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Long-term Debt" sheetId="17" state="visible" r:id="rId17"/>
    <sheet xmlns:r="http://schemas.openxmlformats.org/officeDocument/2006/relationships" name="Subordinated Debentures" sheetId="18" state="visible" r:id="rId18"/>
    <sheet xmlns:r="http://schemas.openxmlformats.org/officeDocument/2006/relationships" name="Borrowing Arrangement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Related Party Transactions" sheetId="22" state="visible" r:id="rId22"/>
    <sheet xmlns:r="http://schemas.openxmlformats.org/officeDocument/2006/relationships" name="Stock Option Plan" sheetId="23" state="visible" r:id="rId23"/>
    <sheet xmlns:r="http://schemas.openxmlformats.org/officeDocument/2006/relationships" name="Regulatory Matter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Earnings Per Share (&quot;EPS&quot;)" sheetId="27" state="visible" r:id="rId27"/>
    <sheet xmlns:r="http://schemas.openxmlformats.org/officeDocument/2006/relationships" name="Revenue From Contracts With Cus" sheetId="28" state="visible" r:id="rId28"/>
    <sheet xmlns:r="http://schemas.openxmlformats.org/officeDocument/2006/relationships" name="Qualified Affordable Housing Pr" sheetId="29" state="visible" r:id="rId29"/>
    <sheet xmlns:r="http://schemas.openxmlformats.org/officeDocument/2006/relationships" name="Parent Only Condensed Financial" sheetId="30" state="visible" r:id="rId30"/>
    <sheet xmlns:r="http://schemas.openxmlformats.org/officeDocument/2006/relationships" name="Subsequent Events" sheetId="31" state="visible" r:id="rId31"/>
    <sheet xmlns:r="http://schemas.openxmlformats.org/officeDocument/2006/relationships" name="Quarterly Income Statements (Un" sheetId="32" state="visible" r:id="rId32"/>
    <sheet xmlns:r="http://schemas.openxmlformats.org/officeDocument/2006/relationships" name="Repurchase of Common Stock"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Acquisi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Loan Servicing (Tables)"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Commitments (Tables)" sheetId="44" state="visible" r:id="rId44"/>
    <sheet xmlns:r="http://schemas.openxmlformats.org/officeDocument/2006/relationships" name="Related Party Transactions (Tab" sheetId="45" state="visible" r:id="rId45"/>
    <sheet xmlns:r="http://schemas.openxmlformats.org/officeDocument/2006/relationships" name="Stock Option Plan (Tables)" sheetId="46" state="visible" r:id="rId46"/>
    <sheet xmlns:r="http://schemas.openxmlformats.org/officeDocument/2006/relationships" name="Regulatory Matters (Tables)" sheetId="47" state="visible" r:id="rId47"/>
    <sheet xmlns:r="http://schemas.openxmlformats.org/officeDocument/2006/relationships" name="Fair Value Measurements (Tables" sheetId="48" state="visible" r:id="rId48"/>
    <sheet xmlns:r="http://schemas.openxmlformats.org/officeDocument/2006/relationships" name="Fair Value of Financial Instr_2" sheetId="49" state="visible" r:id="rId49"/>
    <sheet xmlns:r="http://schemas.openxmlformats.org/officeDocument/2006/relationships" name="Earnings Per Share (&quot;EPS&quot;) (Tab" sheetId="50" state="visible" r:id="rId50"/>
    <sheet xmlns:r="http://schemas.openxmlformats.org/officeDocument/2006/relationships" name="Revenue From Contracts With C_2" sheetId="51" state="visible" r:id="rId51"/>
    <sheet xmlns:r="http://schemas.openxmlformats.org/officeDocument/2006/relationships" name="Parent Only Condensed Financi_2" sheetId="52" state="visible" r:id="rId52"/>
    <sheet xmlns:r="http://schemas.openxmlformats.org/officeDocument/2006/relationships" name="Quarterly Income Statements (_2" sheetId="53" state="visible" r:id="rId53"/>
    <sheet xmlns:r="http://schemas.openxmlformats.org/officeDocument/2006/relationships" name="Business Description - Addition"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Acquisitions - Additional Infor" sheetId="57" state="visible" r:id="rId57"/>
    <sheet xmlns:r="http://schemas.openxmlformats.org/officeDocument/2006/relationships" name="Acquisitions - Schedule of Asse" sheetId="58" state="visible" r:id="rId58"/>
    <sheet xmlns:r="http://schemas.openxmlformats.org/officeDocument/2006/relationships" name="Investment Securities - Summary" sheetId="59" state="visible" r:id="rId59"/>
    <sheet xmlns:r="http://schemas.openxmlformats.org/officeDocument/2006/relationships" name="Investment Securities - Additio" sheetId="60" state="visible" r:id="rId60"/>
    <sheet xmlns:r="http://schemas.openxmlformats.org/officeDocument/2006/relationships" name="Investment Securities - Amortiz" sheetId="61" state="visible" r:id="rId61"/>
    <sheet xmlns:r="http://schemas.openxmlformats.org/officeDocument/2006/relationships" name="Investment Securities - Summa_2" sheetId="62" state="visible" r:id="rId62"/>
    <sheet xmlns:r="http://schemas.openxmlformats.org/officeDocument/2006/relationships" name="Loans - Summary of Changes in A" sheetId="63" state="visible" r:id="rId63"/>
    <sheet xmlns:r="http://schemas.openxmlformats.org/officeDocument/2006/relationships" name="Loans - Summary of Recorded Inv" sheetId="64" state="visible" r:id="rId64"/>
    <sheet xmlns:r="http://schemas.openxmlformats.org/officeDocument/2006/relationships" name="Loans - Summary of Risk Categor" sheetId="65" state="visible" r:id="rId65"/>
    <sheet xmlns:r="http://schemas.openxmlformats.org/officeDocument/2006/relationships" name="Loans - Summary of Aging Record" sheetId="66" state="visible" r:id="rId66"/>
    <sheet xmlns:r="http://schemas.openxmlformats.org/officeDocument/2006/relationships" name="Loans - Summary of Individually" sheetId="67" state="visible" r:id="rId67"/>
    <sheet xmlns:r="http://schemas.openxmlformats.org/officeDocument/2006/relationships" name="Loans - Additional Information " sheetId="68" state="visible" r:id="rId68"/>
    <sheet xmlns:r="http://schemas.openxmlformats.org/officeDocument/2006/relationships" name="Loans - Summary of Loans by Cla" sheetId="69" state="visible" r:id="rId69"/>
    <sheet xmlns:r="http://schemas.openxmlformats.org/officeDocument/2006/relationships" name="Loans - Summary of Activity in " sheetId="70" state="visible" r:id="rId70"/>
    <sheet xmlns:r="http://schemas.openxmlformats.org/officeDocument/2006/relationships" name="Loan Servicing - Schedule of Pr" sheetId="71" state="visible" r:id="rId71"/>
    <sheet xmlns:r="http://schemas.openxmlformats.org/officeDocument/2006/relationships" name="Loan Servicing - Schedule of Ac" sheetId="72" state="visible" r:id="rId72"/>
    <sheet xmlns:r="http://schemas.openxmlformats.org/officeDocument/2006/relationships" name="Loan Servicing - Additional Inf" sheetId="73" state="visible" r:id="rId73"/>
    <sheet xmlns:r="http://schemas.openxmlformats.org/officeDocument/2006/relationships" name="Premises and Equipment - Summar" sheetId="74" state="visible" r:id="rId74"/>
    <sheet xmlns:r="http://schemas.openxmlformats.org/officeDocument/2006/relationships" name="Premises and Equipment - Additi" sheetId="75" state="visible" r:id="rId75"/>
    <sheet xmlns:r="http://schemas.openxmlformats.org/officeDocument/2006/relationships" name="Premises and Equipment - Schedu" sheetId="76" state="visible" r:id="rId76"/>
    <sheet xmlns:r="http://schemas.openxmlformats.org/officeDocument/2006/relationships" name="Deposits - Schedule of Maturiti" sheetId="77" state="visible" r:id="rId77"/>
    <sheet xmlns:r="http://schemas.openxmlformats.org/officeDocument/2006/relationships" name="Deposits - Additional Informati" sheetId="78" state="visible" r:id="rId78"/>
    <sheet xmlns:r="http://schemas.openxmlformats.org/officeDocument/2006/relationships" name="Long-term Debt - Schedule of Lo" sheetId="79" state="visible" r:id="rId79"/>
    <sheet xmlns:r="http://schemas.openxmlformats.org/officeDocument/2006/relationships" name="Long-term Debt - Additional Inf" sheetId="80" state="visible" r:id="rId80"/>
    <sheet xmlns:r="http://schemas.openxmlformats.org/officeDocument/2006/relationships" name="Long-term Debt - Schedule of In" sheetId="81" state="visible" r:id="rId81"/>
    <sheet xmlns:r="http://schemas.openxmlformats.org/officeDocument/2006/relationships" name="Subordinated Debentures - Addit" sheetId="82" state="visible" r:id="rId82"/>
    <sheet xmlns:r="http://schemas.openxmlformats.org/officeDocument/2006/relationships" name="Borrowing Arrangements - Additi" sheetId="83" state="visible" r:id="rId83"/>
    <sheet xmlns:r="http://schemas.openxmlformats.org/officeDocument/2006/relationships" name="Income Taxes - Components of In" sheetId="84" state="visible" r:id="rId84"/>
    <sheet xmlns:r="http://schemas.openxmlformats.org/officeDocument/2006/relationships" name="Income Taxes - Comparison of Fe" sheetId="85" state="visible" r:id="rId85"/>
    <sheet xmlns:r="http://schemas.openxmlformats.org/officeDocument/2006/relationships" name="Income Taxes - Components of Ne" sheetId="86" state="visible" r:id="rId86"/>
    <sheet xmlns:r="http://schemas.openxmlformats.org/officeDocument/2006/relationships" name="Income Taxes - Additional Infor" sheetId="87" state="visible" r:id="rId87"/>
    <sheet xmlns:r="http://schemas.openxmlformats.org/officeDocument/2006/relationships" name="Commitments - Schedule of Finan" sheetId="88" state="visible" r:id="rId88"/>
    <sheet xmlns:r="http://schemas.openxmlformats.org/officeDocument/2006/relationships" name="Related Party Transactions - Sc" sheetId="89" state="visible" r:id="rId89"/>
    <sheet xmlns:r="http://schemas.openxmlformats.org/officeDocument/2006/relationships" name="Related Party Transactions - Ad" sheetId="90" state="visible" r:id="rId90"/>
    <sheet xmlns:r="http://schemas.openxmlformats.org/officeDocument/2006/relationships" name="Stock Option Plan - Additional " sheetId="91" state="visible" r:id="rId91"/>
    <sheet xmlns:r="http://schemas.openxmlformats.org/officeDocument/2006/relationships" name="Stock Option Plan - Schedule of" sheetId="92" state="visible" r:id="rId92"/>
    <sheet xmlns:r="http://schemas.openxmlformats.org/officeDocument/2006/relationships" name="Stock Option Plan - Summary of " sheetId="93" state="visible" r:id="rId93"/>
    <sheet xmlns:r="http://schemas.openxmlformats.org/officeDocument/2006/relationships" name="Regulatory Matters - Additional" sheetId="94" state="visible" r:id="rId94"/>
    <sheet xmlns:r="http://schemas.openxmlformats.org/officeDocument/2006/relationships" name="Regulatory Matters - Summary of" sheetId="95" state="visible" r:id="rId95"/>
    <sheet xmlns:r="http://schemas.openxmlformats.org/officeDocument/2006/relationships" name="Fair Value Measurements - Sched" sheetId="96" state="visible" r:id="rId96"/>
    <sheet xmlns:r="http://schemas.openxmlformats.org/officeDocument/2006/relationships" name="Fair Value Measurements - Addit" sheetId="97" state="visible" r:id="rId97"/>
    <sheet xmlns:r="http://schemas.openxmlformats.org/officeDocument/2006/relationships" name="Fair Value Measurements - Summa" sheetId="98" state="visible" r:id="rId98"/>
    <sheet xmlns:r="http://schemas.openxmlformats.org/officeDocument/2006/relationships" name="Fair Value of Financial Instr_3" sheetId="99" state="visible" r:id="rId99"/>
    <sheet xmlns:r="http://schemas.openxmlformats.org/officeDocument/2006/relationships" name="Earnings Per Share (&quot;EPS&quot;) - Co" sheetId="100" state="visible" r:id="rId100"/>
    <sheet xmlns:r="http://schemas.openxmlformats.org/officeDocument/2006/relationships" name="Earnings Per Share (&quot;EPS&quot;) - Ad"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Qualified Affordable Housing _2" sheetId="104" state="visible" r:id="rId104"/>
    <sheet xmlns:r="http://schemas.openxmlformats.org/officeDocument/2006/relationships" name="Parent Only Condensed Financi_3" sheetId="105" state="visible" r:id="rId105"/>
    <sheet xmlns:r="http://schemas.openxmlformats.org/officeDocument/2006/relationships" name="Parent Only Condensed Financi_4" sheetId="106" state="visible" r:id="rId106"/>
    <sheet xmlns:r="http://schemas.openxmlformats.org/officeDocument/2006/relationships" name="Parent Only Condensed Financi_5" sheetId="107" state="visible" r:id="rId107"/>
    <sheet xmlns:r="http://schemas.openxmlformats.org/officeDocument/2006/relationships" name="Subsequent Events - Additional " sheetId="108" state="visible" r:id="rId108"/>
    <sheet xmlns:r="http://schemas.openxmlformats.org/officeDocument/2006/relationships" name="Quarterly Income Statements (_3" sheetId="109" state="visible" r:id="rId109"/>
    <sheet xmlns:r="http://schemas.openxmlformats.org/officeDocument/2006/relationships" name="Repurchase of Common Stock - Ad" sheetId="110" state="visible" r:id="rId110"/>
  </sheets>
  <definedNames/>
  <calcPr calcId="124519" fullCalcOnLoad="1"/>
</workbook>
</file>

<file path=xl/sharedStrings.xml><?xml version="1.0" encoding="utf-8"?>
<sst xmlns="http://schemas.openxmlformats.org/spreadsheetml/2006/main" uniqueCount="1256">
  <si>
    <t>Document and Entity Information - USD ($)</t>
  </si>
  <si>
    <t>12 Months Ended</t>
  </si>
  <si>
    <t>Dec. 31, 2019</t>
  </si>
  <si>
    <t>Mar. 12, 2020</t>
  </si>
  <si>
    <t>Jun. 30, 2019</t>
  </si>
  <si>
    <t>Cover [Abstract]</t>
  </si>
  <si>
    <t>Document Type</t>
  </si>
  <si>
    <t>10-K</t>
  </si>
  <si>
    <t>Amendment Flag</t>
  </si>
  <si>
    <t>false</t>
  </si>
  <si>
    <t>Document Period End Date</t>
  </si>
  <si>
    <t>Dec. 31,
		2019</t>
  </si>
  <si>
    <t>Document Annual Report</t>
  </si>
  <si>
    <t>true</t>
  </si>
  <si>
    <t>Document Transition Report</t>
  </si>
  <si>
    <t>Document Fiscal Year Focus</t>
  </si>
  <si>
    <t>2019</t>
  </si>
  <si>
    <t>Document Fiscal Period Focus</t>
  </si>
  <si>
    <t>FY</t>
  </si>
  <si>
    <t>Entity Registrant Name</t>
  </si>
  <si>
    <t>RBB BANCORP</t>
  </si>
  <si>
    <t>Entity Central Index Key</t>
  </si>
  <si>
    <t>0001499422</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Ex Transition Period</t>
  </si>
  <si>
    <t>Entity Shell Company</t>
  </si>
  <si>
    <t>Entity Common Stock, Shares Outstanding</t>
  </si>
  <si>
    <t>Entity Public Float</t>
  </si>
  <si>
    <t>Entity Interactive Data Current</t>
  </si>
  <si>
    <t>Entity Tax Identification Number</t>
  </si>
  <si>
    <t>27-2776416</t>
  </si>
  <si>
    <t>Entity File Number</t>
  </si>
  <si>
    <t>001-38149</t>
  </si>
  <si>
    <t>Entity Incorporation, State or Country Code</t>
  </si>
  <si>
    <t>CA</t>
  </si>
  <si>
    <t>Entity Address, Address Line One</t>
  </si>
  <si>
    <t>1055 Wilshire Blvd.</t>
  </si>
  <si>
    <t>Entity Address, Address Line Two</t>
  </si>
  <si>
    <t>12th floor</t>
  </si>
  <si>
    <t>Entity Address, City or Town</t>
  </si>
  <si>
    <t>Los Angeles</t>
  </si>
  <si>
    <t>Entity Address, State or Province</t>
  </si>
  <si>
    <t>Entity Address, Postal Zip Code</t>
  </si>
  <si>
    <t>90017</t>
  </si>
  <si>
    <t>City Area Code</t>
  </si>
  <si>
    <t>213</t>
  </si>
  <si>
    <t>Local Phone Number</t>
  </si>
  <si>
    <t>627-9888</t>
  </si>
  <si>
    <t>Title of each class</t>
  </si>
  <si>
    <t>Common Stock, No Par Value</t>
  </si>
  <si>
    <t>Trading Symbol</t>
  </si>
  <si>
    <t>RBB</t>
  </si>
  <si>
    <t>Name of exchange on which registered</t>
  </si>
  <si>
    <t>NASDAQ</t>
  </si>
  <si>
    <t>Documents Incorporated by Reference</t>
  </si>
  <si>
    <t>Portions of the Registrant’s Definitive Proxy Statement relating to the Annual Meeting of Shareholders, scheduled to be held on May 13, 2020, are incorporated by reference into Part III of this Report.</t>
  </si>
  <si>
    <t>CONSOLIDATED BALANCE SHEETS - USD ($)</t>
  </si>
  <si>
    <t>Dec. 31, 2018</t>
  </si>
  <si>
    <t>Assets</t>
  </si>
  <si>
    <t>Cash and due from banks</t>
  </si>
  <si>
    <t>Federal funds sold and other cash equivalents</t>
  </si>
  <si>
    <t>Cash and cash equivalents</t>
  </si>
  <si>
    <t>Interest-earning deposits in other financial institutions</t>
  </si>
  <si>
    <t>Securities:</t>
  </si>
  <si>
    <t>Available for sale</t>
  </si>
  <si>
    <t>Held to maturity (fair value of $8,632 and $9,940 at December 31, 2019 and December 31, 2018, respectively)</t>
  </si>
  <si>
    <t>Mortgage loans held for sale</t>
  </si>
  <si>
    <t>Loans held for investment:</t>
  </si>
  <si>
    <t>Real estate</t>
  </si>
  <si>
    <t>Commercial and other</t>
  </si>
  <si>
    <t>Total loans</t>
  </si>
  <si>
    <t>Unaccreted discount on acquired loans</t>
  </si>
  <si>
    <t>Deferred loan costs (fees), net</t>
  </si>
  <si>
    <t>Total loans, net of deferred loan fees</t>
  </si>
  <si>
    <t>Allowance for loan losses</t>
  </si>
  <si>
    <t>Net loans</t>
  </si>
  <si>
    <t>Premises and equipment</t>
  </si>
  <si>
    <t>Federal Home Loan Bank (FHLB) stock</t>
  </si>
  <si>
    <t>Net deferred tax assets</t>
  </si>
  <si>
    <t>Other real estate owned (OREO)</t>
  </si>
  <si>
    <t>Cash surrender value of life insurance (BOLI)</t>
  </si>
  <si>
    <t>Goodwill</t>
  </si>
  <si>
    <t>Servicing assets</t>
  </si>
  <si>
    <t>Core deposit intangibles</t>
  </si>
  <si>
    <t>Accrued interest and other assets</t>
  </si>
  <si>
    <t>Total assets</t>
  </si>
  <si>
    <t>Deposits:</t>
  </si>
  <si>
    <t>Noninterest-bearing demand</t>
  </si>
  <si>
    <t>Savings, NOW and money market accounts</t>
  </si>
  <si>
    <t>Time deposits $250,000 and under</t>
  </si>
  <si>
    <t>Time deposits over $250,000</t>
  </si>
  <si>
    <t>Total deposits</t>
  </si>
  <si>
    <t>Reserve for unfunded commitments</t>
  </si>
  <si>
    <t>FHLB advances</t>
  </si>
  <si>
    <t>Long-term debt, net of debt issuance costs</t>
  </si>
  <si>
    <t>Subordinated debentures</t>
  </si>
  <si>
    <t>Accrued interest and other liabilities</t>
  </si>
  <si>
    <t>Total liabilities</t>
  </si>
  <si>
    <t>Commitments and contingencies - Note 7 and 13</t>
  </si>
  <si>
    <t xml:space="preserve"> </t>
  </si>
  <si>
    <t>Shareholders' equity:</t>
  </si>
  <si>
    <t>Preferred Stock - 100,000,000 shares authorized, no par value; none outstanding</t>
  </si>
  <si>
    <t>Common Stock - 100,000,000 shares authorized, no par value; 20,030,866 shares issued and outstanding at December 31, 2019 and 20,000,022 shares at December 31, 2018</t>
  </si>
  <si>
    <t>Additional paid-in capital</t>
  </si>
  <si>
    <t>Retained earnings</t>
  </si>
  <si>
    <t>Non-controlling interest</t>
  </si>
  <si>
    <t>Accumulated other comprehensive income (loss), net</t>
  </si>
  <si>
    <t>Total shareholders’ equity</t>
  </si>
  <si>
    <t>Total liabilities and shareholders’ equity</t>
  </si>
  <si>
    <t>CONSOLIDATED BALANCE SHEETS (Parenthetical) - USD ($) $ in Thousands</t>
  </si>
  <si>
    <t>Statement Of Financial Position [Abstract]</t>
  </si>
  <si>
    <t>Securities held to maturity, fair valu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INCOME - USD ($)</t>
  </si>
  <si>
    <t>Dec. 31, 2017</t>
  </si>
  <si>
    <t>Interest and dividend income:</t>
  </si>
  <si>
    <t>Interest and fees on loans</t>
  </si>
  <si>
    <t>Interest on interest-earning deposits</t>
  </si>
  <si>
    <t>Interest on investment securities</t>
  </si>
  <si>
    <t>Dividend income on FHLB stock</t>
  </si>
  <si>
    <t>Interest on federal funds sold and other</t>
  </si>
  <si>
    <t>Total interest income</t>
  </si>
  <si>
    <t>Interest expense:</t>
  </si>
  <si>
    <t>Interest on savings deposits, now and money market accounts</t>
  </si>
  <si>
    <t>Interest on time deposits</t>
  </si>
  <si>
    <t>Interest on subordinated debentures and long-term debt</t>
  </si>
  <si>
    <t>Interest on other borrowed funds</t>
  </si>
  <si>
    <t>Total interest expense</t>
  </si>
  <si>
    <t>Net interest income</t>
  </si>
  <si>
    <t>Provision (recapture) for credit losses</t>
  </si>
  <si>
    <t>Net interest income after provision (recapture) for credit losses</t>
  </si>
  <si>
    <t>Noninterest income:</t>
  </si>
  <si>
    <t>Service charges, fees and other</t>
  </si>
  <si>
    <t>Gain on sale of loans</t>
  </si>
  <si>
    <t>Loan servicing fees, net of amortization</t>
  </si>
  <si>
    <t>Recoveries on loans acquired in business combinations</t>
  </si>
  <si>
    <t>Unrealized gain on equity investments</t>
  </si>
  <si>
    <t>Increase in cash surrender value of life insurance</t>
  </si>
  <si>
    <t>Gain on sale of securities</t>
  </si>
  <si>
    <t>(Loss) gain on sale of OREO</t>
  </si>
  <si>
    <t>Gain on sale of fixed assets</t>
  </si>
  <si>
    <t>Total noninterest income</t>
  </si>
  <si>
    <t>Noninterest expense:</t>
  </si>
  <si>
    <t>Salaries and employee benefits</t>
  </si>
  <si>
    <t>Occupancy and equipment expenses</t>
  </si>
  <si>
    <t>Data processing</t>
  </si>
  <si>
    <t>Legal and professional</t>
  </si>
  <si>
    <t>Office expenses</t>
  </si>
  <si>
    <t>Marketing and business promotion</t>
  </si>
  <si>
    <t>Insurance and regulatory assessments</t>
  </si>
  <si>
    <t>Core deposit premium</t>
  </si>
  <si>
    <t>OREO expenses</t>
  </si>
  <si>
    <t>Merger expenses</t>
  </si>
  <si>
    <t>Other expenses</t>
  </si>
  <si>
    <t>Total noninterest expense</t>
  </si>
  <si>
    <t>Income before income taxes</t>
  </si>
  <si>
    <t>Income tax expense</t>
  </si>
  <si>
    <t>Net income</t>
  </si>
  <si>
    <t>Net income per share</t>
  </si>
  <si>
    <t>Basic</t>
  </si>
  <si>
    <t>Diluted</t>
  </si>
  <si>
    <t>Cash dividends declared per common share</t>
  </si>
  <si>
    <t>Weighted-average common shares outstanding</t>
  </si>
  <si>
    <t>CONSOLIDATED STATEMENTS OF COMPREHENSIVE INCOME - USD ($) $ in Thousands</t>
  </si>
  <si>
    <t>Statement Of Income And Comprehensive Income [Abstract]</t>
  </si>
  <si>
    <t>Other comprehensive income (loss):</t>
  </si>
  <si>
    <t>Unrealized gains (losses) on securities available for sale, Change in unrealized gains (losses)</t>
  </si>
  <si>
    <t>Unrealized gains (losses) on securities available for sale, Reclassification of gains recognized in net income</t>
  </si>
  <si>
    <t>Unrealized gains (losses) on securities available for sale</t>
  </si>
  <si>
    <t>Related income tax effect, Change in unrealized (gains) losses</t>
  </si>
  <si>
    <t>Related income tax effect, Reclassification of gains recognized in net income</t>
  </si>
  <si>
    <t>Related income tax effect</t>
  </si>
  <si>
    <t>Total other comprehensive income (loss)</t>
  </si>
  <si>
    <t>Total comprehensive income</t>
  </si>
  <si>
    <t>CONSOLIDATED STATEMENT OF CHANGES IN SHAREHOLDERS' EQUITY - USD ($) $ in Thousands</t>
  </si>
  <si>
    <t>Total</t>
  </si>
  <si>
    <t>Common Stock</t>
  </si>
  <si>
    <t>Additional Paid-in Capital</t>
  </si>
  <si>
    <t>Retained Earnings</t>
  </si>
  <si>
    <t>Non-Controlling Interest</t>
  </si>
  <si>
    <t>Accumulated Other Comprehensive Income (Loss)</t>
  </si>
  <si>
    <t>Beginning balance at Dec. 31, 2016</t>
  </si>
  <si>
    <t>Beginning balance, shares at Dec. 31, 2016</t>
  </si>
  <si>
    <t>Stock-based compensation</t>
  </si>
  <si>
    <t>Cash dividend</t>
  </si>
  <si>
    <t>Stock options exercised, net of expense recognized</t>
  </si>
  <si>
    <t>Stock options exercised, net of expense recognized, shares</t>
  </si>
  <si>
    <t>Issuance of common stock, net of issuance costs</t>
  </si>
  <si>
    <t>Issuance of common stock, net of issuance costs, shares</t>
  </si>
  <si>
    <t>Other comprehensive (loss) income, net of taxes</t>
  </si>
  <si>
    <t>Reclassification of stranded tax effects from change in tax rates</t>
  </si>
  <si>
    <t>Ending balance at Dec. 31, 2017</t>
  </si>
  <si>
    <t>Ending balance, shares at Dec. 31, 2017</t>
  </si>
  <si>
    <t>Restricted stock awarded, shares</t>
  </si>
  <si>
    <t>Issuance of common stock for acquisition</t>
  </si>
  <si>
    <t>Issuance of common stock for acquisition, shares</t>
  </si>
  <si>
    <t>Ending balance at Dec. 31, 2018</t>
  </si>
  <si>
    <t>Ending balance, shares at Dec. 31, 2018</t>
  </si>
  <si>
    <t>Restricted stock vested</t>
  </si>
  <si>
    <t>Repurchase of common stock</t>
  </si>
  <si>
    <t>Repurchase of common stock,shares</t>
  </si>
  <si>
    <t>Ending balance at Dec. 31, 2019</t>
  </si>
  <si>
    <t>Ending balance, shares at Dec. 31, 2019</t>
  </si>
  <si>
    <t>CONSOLIDATED STATEMENT OF CHANGES IN SHAREHOLDERS' EQUITY (Parenthetical) $ in Thousands</t>
  </si>
  <si>
    <t>Dec. 31, 2017USD ($)</t>
  </si>
  <si>
    <t>Statement Of Stockholders Equity [Abstract]</t>
  </si>
  <si>
    <t>CONSOLIDATED STATEMENTS OF CASH FLOWS - USD ($)</t>
  </si>
  <si>
    <t>Operating activities</t>
  </si>
  <si>
    <t>Adjustments to reconcile net income to net cash from Operating activities:</t>
  </si>
  <si>
    <t>Depreciation and amortization of premises, and equipment</t>
  </si>
  <si>
    <t>Net accretion of securities, loans, deposits, and other</t>
  </si>
  <si>
    <t>Unrealized gain on equity securities</t>
  </si>
  <si>
    <t>Amortization of investment in affordable housing tax credits</t>
  </si>
  <si>
    <t>Amortization of intangible assets</t>
  </si>
  <si>
    <t>Provision (recapture) for loan losses</t>
  </si>
  <si>
    <t>Deferred tax benefit</t>
  </si>
  <si>
    <t>Loss (gain) on sale of OREO</t>
  </si>
  <si>
    <t>Loans originated and purchased for sale, net</t>
  </si>
  <si>
    <t>Proceeds from loans sold</t>
  </si>
  <si>
    <t>Other items</t>
  </si>
  <si>
    <t>Net cash provided by (used in) operating activities</t>
  </si>
  <si>
    <t>Securities available for sale:</t>
  </si>
  <si>
    <t>Purchases</t>
  </si>
  <si>
    <t>Maturities, prepayments and calls</t>
  </si>
  <si>
    <t>Sales</t>
  </si>
  <si>
    <t>Securities held to maturity:</t>
  </si>
  <si>
    <t>Redemption of Federal Home Loan Bank stock</t>
  </si>
  <si>
    <t>Purchase of Federal Home Loan Bank stock and other equity securities, net</t>
  </si>
  <si>
    <t>Net increase of investment in qualified affordable housing projects</t>
  </si>
  <si>
    <t>Net increase in loans</t>
  </si>
  <si>
    <t>Proceeds from sales of OREO</t>
  </si>
  <si>
    <t>Purchase of bank owned life insurance</t>
  </si>
  <si>
    <t>Net cash paid in connection with acquisition</t>
  </si>
  <si>
    <t>Proceeds from sale of fixed assets</t>
  </si>
  <si>
    <t>Purchases of premises and equipment</t>
  </si>
  <si>
    <t>Net cash used in investing activities</t>
  </si>
  <si>
    <t>Financing activities</t>
  </si>
  <si>
    <t>Net (decrease) increase in demand deposits and savings accounts</t>
  </si>
  <si>
    <t>Net increase (decrease) in time deposits</t>
  </si>
  <si>
    <t>Net (decrease) increase in FHLB advances</t>
  </si>
  <si>
    <t>Cash dividends paid</t>
  </si>
  <si>
    <t>Issuance of subordinated debentures, net of issuance costs</t>
  </si>
  <si>
    <t>Common stock repurchased, net of repurchased costs</t>
  </si>
  <si>
    <t>Exercise of stock options</t>
  </si>
  <si>
    <t>Net cash (used in) provided by financing activities</t>
  </si>
  <si>
    <t>Net increase (decrease) in cash and cash equivalents</t>
  </si>
  <si>
    <t>Cash and cash equivalents at beginning of period</t>
  </si>
  <si>
    <t>Cash and cash equivalents at end of period</t>
  </si>
  <si>
    <t>Cash paid during the period:</t>
  </si>
  <si>
    <t>Interest paid</t>
  </si>
  <si>
    <t>Taxes paid</t>
  </si>
  <si>
    <t>Non-cash investing and financing activities:</t>
  </si>
  <si>
    <t>Transfer of loan to available for sale securities</t>
  </si>
  <si>
    <t>Transfer from loans to other real estate owned</t>
  </si>
  <si>
    <t>Transfer of loans to held for sale, net</t>
  </si>
  <si>
    <t>Loan to facilitate OREO</t>
  </si>
  <si>
    <t>Net change in unrealized holding (loss) gain on securities available for sale</t>
  </si>
  <si>
    <t>Business Description</t>
  </si>
  <si>
    <t>Business Description [Abstract]</t>
  </si>
  <si>
    <t xml:space="preserve">NOTE 1 - BUSINESS DESCRIPTION RBB Bancorp is a financial holding company registered under the Bank Holding Company Act of 1956, as amended. RBB Bancorp’s principal business is to serve as the holding company for its wholly-owned banking subsidiaries, Royal Business Bank ("Bank") and RBB Asset Management Company ("RAM"), collectively referred to herein as "the Company". At December 31, 2019, the Company had total assets of $2.8 billion, gross consolidated loans (held for investment and held for sale) of $2.3 billion, total deposits of $2.2 billion and total stockholders' equity of $407.7 million. On July 31, 2017, the Company completed its initial public offering of 3,750,000 shares at a price to the public of $23.00 per share. The Company’s stock trades on the Nasdaq Global Select Market under the symbol “RBB”. The Bank provides business banking services to the Chinese-American communities in Los Angeles County, Orange County, Ventura County and in Las Vegas and New York City metropolitan area, including remote deposit, E-banking, mobile banking, commercial and investor real estate loans, business loans and lines of credit, Small Business Administration (“SBA”) 7A and 504 loans, mortgage loans, trade finance and a full range of depository accounts. The Company operates full-service banking offices in Arcadia, Cerritos, Diamond Bar, Irvine, Los Angeles, Monterey Park, Oxnard, Rowland Heights, San Gabriel, Silver Lake, Torrance, West Los Angeles, and Westlake Village, California; Las Vegas, Nevada; and Manhattan, Brooklyn, Flushing, and Elmhurst, New York. The Company's primary source of revenue is providing loans to customers, who are predominately small and middle-market businesses and individuals.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loan servicing, gain on sales of loans and wealth management services. The Company’s principle expenses include interest expense on deposits and subordinated debentures, and operating expenses, such as salaries and employee benefits, occupancy and equipment, data processing, and income tax expense. As part of the FAIC acquisition, the Company acquired FAIB Capital Corp. (FAICC) that was formed on January 29, 2014. FAICC is a real estate investment trust subsidiary of the Bank. The Company has completed five acquisitions from July 8, 2011 through October 15, 2018, including the acquisition of First American International Corp. (“FAIC”) and its wholly-owned subsidiary, First American International Bank (“FAIB”), in which the FAIC acquisition closed on October 15, 2018. FAIB operated three branches in Queens, two in Manhattan, and two in Brooklyn, New York with an operating center and loan production offices in Brooklyn and an administrative center in Manhattan. As part of the FAIC acquisition, the Company acquired FAIB Capital Corp. (“FAICC”) that was formed on January 29, 2014. FAICC is a real estate investment trust subsidiary of the Bank. See Note 3 – Acquisition, for more information about the FAIC acquisition transactions. All of the Company’s acquisitions have been accounted for using the acquisition method of accounting and, accordingly, the operating results of the acquired entities have been included in the consolidated financial statements from their respective acquisition dates. </t>
  </si>
  <si>
    <t>Basis of Presentation and Summary of Significant Accounting Policies</t>
  </si>
  <si>
    <t>Accounting Policies [Abstract]</t>
  </si>
  <si>
    <t xml:space="preserve">NOTE 2 - BASIS OF PRESENTATION AND SUMMARY OF SIGNIFICANT ACCOUNTING POLICIES Basis of Presentation The accompanying consolidated financial statements and notes thereto of the Company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and in 2018 changed to a financial holding company. RAM was formed in 2012 to hold and manage problem assets acquired in business combinations. In connection with the 2018 acquisition of FAIC, the Company acquired a real estate investment trust (“REIT”) as a subsidiary of the Bank and is a New York State corporation. In addition to the REIT, the Company acquired four inactive subsidiaries: FAIC Insurance Services (a New York corporation formed in 2006), P4G8, LLC, FAIB Reacquisitions I, LLC and FAIB REO Acquisition II, LLC. FAIC Insurance services was dissolved in January 2020; the other three were dissolved in 2019. We acquired two statutory business trusts: TFC Statutory Trust in 2016 and FAIC Statutory Trust in 2018. These trusts issued trust preferred securities representing undivided preferred beneficial interests in the assets of the Trusts. The proceeds of these trust preferred securities were invested in certain securities issued by us, with similar terms to the relevant series of securities issued by the Trusts, which we refer to as subordinated debentures. RBB Bancorp has no significant business activity other than its investments in Royal Business Bank and RAM. Parent only condensed financial information on RBB Bancorp is provided in Note 22.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Cash and Cash Equivalents Cash and cash equivalents include cash and due from banks, term federal funds sold and interest-bearing deposits in other financial institutions with original maturities of less than 90 days. Net cash flows are reported for customer loan and deposit transactions and interest-bearing deposits in other financial institutions. Cash and Due from Banks Banking regulations require that banks maintain a percentage of their deposits as reserves in cash or on deposit with the Federal Reserve Bank. The reserves required to be held as of December 31, 2019 and 2018 were $29.5 million and $24.5 million, respectively. The Company maintains amounts in due from bank accounts, which may exceed federally insured limits. The Company has not experienced any losses in such accounts. Interest-Bearing Deposits in Other Financial Institutions Interest-bearing deposits in other financial institutions not included in cash and cash equivalents are carried at cost and generally mature in one year or less. Investment Securities Investment securities are classified as held to maturity and carried at amortized cost when management has the positive intent and ability to hold them to maturity. Debt securities not classified as held to maturity are classified as available for sale. Securities available for sale are carried at fair value, with unrealized holding gains and losses reported in other comprehensive income, net of tax. Interest income includes amortization of purchase premiums or discounts. Premiums and discounts on securities are amortized on the level-yield method without anticipating prepayments.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trust deed mortgages on single-family residential properties located in California.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Loans on which the accrual of interest has been discontinued are designated as nonaccrual loans. The accrual of interest on loans is discontinued when principal or interest is past due 90 days or when, in the opinion of management, there is reasonable doubt as to collectability based on contractual terms of the loan.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This methodology for determining charge-offs is consistently applied to each segment.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loans and are based on historical loss rates of peer institution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real estate, commercial and other loans. Relevant risk characteristics for these portfolio segments generally include debt service coverage, loan-to-value ratios, and financial performance. Certain Acquired Loans As part of business acquisitions, the Company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Servicing Rights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loan servicing fees, net of amortization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ains on sales of mortgage, SBA and CRE loans totaled $9.9 million, $7.1 million, and $9.3 million in 2019, 2018, and 2017, respectively. Gains on sale of mortgage loans totaled $8.2 million, $4.3 million, and $3.7 million, and gains on sale of SBA loans totaled $1.5 million, $2.8 million, and $5.6 million in 2019, 2018, and 2017 respectively. Gains on sale of CRE totaled $152,000 in 2019 and none in 2018 and 2017. Premises and Equipment Land is carried at cost. Premises, leasehold improvements and equipment are carried at cost less accumulated depreciation and amortization. Depreciation is computed using the straight-line method over the estimated useful lives, which is thirty years for premises and ranges from three to ten years for leasehold improvements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 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 as the date to perform the annual impairment test. Goodwill amounted to $58.6 million and $58.4 million as of December 31, 2019 and 2018, respectively, and is the only intangible asset with an indefinite life on the balance sheet. No impairment was recognized on goodwill during 2019 and 2018.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and in the 2018 acquisition of FAIC. The unamortized balance as of December 31, 2019 and 2018 was $6.1 million and $7.6 million, respectively. Accumulated amortization as of December 31, 2019 and 2018 was $3.1 million and $1.6 million, respectively. CDI amortization expense was $1.5 million, $575,000, and $355,000 in 2019, 2018 and 2017, respectively. Estimated CDI amortization expense for the next 5 years is as follows (dollars in thousands):
(dollars in thousands)
Year ending December 31:
2020
$
1,285
2021
1,056
2022
879
2023
749
2024
638
Thereafter
1,493
Total
$
6,100
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subject to income tax for as long as they are held for the life of the covered employee and director. FHLB Stock and Other Equity Securities The Compan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he Company also owns equity investment in banker’s bank stock. The Company adopted ASU 2016-01 on January 1, 2019, and elected the measurement alternative for measuring equity securities without readily determinable fair values at cost less impairment, plus or minus observable price changes in orderly transactions. As of December 31, 2019, the carrying amount of equity securities without readily determinable fair values were $324,000 for PCBB and $100,000 for ACBB. An estimated gain of $107,000 from PCBB and $40,000 from ACBB based on observable activity in these securities was recorded in the first quarter of 2019. As of December 31, 2019 the Company had several CRA equity investments without readily determinable fair values in the amount of $11.8 million, and $10.0 million at December 31, 2018. 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Compensation cost is recognized for stock options and restricted stock awards issued to employees and directors, based on the fair value of these awards. This cost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income tax expense. Retirement Plans The Company established a 401(k) plan in 2010. The Company contributed $570,000, $341,000, and $272,000 in 2019, 2018 and 2017, respectively. Comprehensive Income Comprehensive income consists of net income and other comprehensive income. Other comprehensive income includes unrealized gains and losses on securities available for sale. Financial Instruments In the ordinary course of business, the Company has entered into off-balance sheet financial instruments consisting of commitments to extend credit, commercial letters of credit, and standby letters of credit as described in Note 13. Such financial instruments are recorded in the financial statements when they are funded. Earnings Per Share ("EPS") Basic and diluted EPS are calculated using the two-class method since the Company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air Value Measurement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e Note 17 and Note 18 for more information and disclosures relating to the Company's fair value measurements. Operating Segments Management has determined that since generally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Recent Accounting Pronouncements When RBB conducted its IPO in 2017, we qualified as an emerging growth company (“EGC”). We will remain an EGC until the earliest of (i) the end of the fiscal year during which we have total annual gross revenues of $1.0 billion or more, (ii) the end of the fiscal year following the fifth anniversary of the completion of our IPO, (iii) the date on which we have, during the previous three-year period, issued more than $1.0 billion in non-convertible debt and (iv) the date on which we are deemed to be a “large accelerated filer” under the Securities Exchange Act of 1934, as amended. We anticipate no longer qualifying as an EGC on January 1, 2023. EGCs are entitled to reduced regulatory and reporting requirements under the Securities Act and the Exchange Act. In May 2014, the Financial Accounting Standards Board ("FASB") issued Accounting Standards Update ("ASU" or “Update”) 2014-09, Revenue from Contracts with Customers (Topic 606) Revenue from Contracts with Customers In January 2016, the FASB issued ASU 2016-01, Financial Instruments-Overall: Recognition and Measurement of Financial Assets and Financial Liabilities (Subtopic 825-10) In February 2016, the FASB issued ASU 2016-02, Leases (Topic 842) In June 2016, the FASB issued ASU 2016-13, Measurement of Credit Losses on Financial Instrument (Topic 326) In January 2017, the FASB issued ASU 2017-04, Intangibles—Goodwill and Other (Topic 350) In June 2018, the FASB issued ASU 2018-07, Compensation—Stock Compensation (Topic 718): Improvements to Nonemployee Share-Based Payment Accounting In August 2018, the FASB issued ASU 2018-13, Fair Value Measurement (Topic 820): Disclosure Framework –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November 2019, the FASB issued ASU 2019-08, Compensation—Stock Compensation (Topic 718) and Revenue from Contracts with Customers (Topic 606), Codification Improvements—Share-Based Consideration Payable to a Customer In November 2019, the FASB issued ASU 2019-10, Financial Instruments—Credit Losses (Topic 326), Derivatives and Hedging (Topic 815), and Leases (Topic 842), Effective Dates </t>
  </si>
  <si>
    <t>Acquisitions</t>
  </si>
  <si>
    <t>Business Combinations [Abstract]</t>
  </si>
  <si>
    <t xml:space="preserve">NOTE 3 – ACQUISITIONS First American International Corp. Acquisition: On October 15, 2018, the Company acquired all the assets and assumed all the liabilities of First American International Corp. in exchange for cash of $34.8 million and 3,011,762 shares of RBB common stocks, which was valued at $69.6 million in the aggregate on the date of acquisition. The following table represents the assets acquired and liabilities assumed of FAIC
FAIC
Fair Value
Fair
(dollars in thousands)
Book Value
Adjustments
Value
Assets acquired
Cash and cash equivalents
$
55,891
$
—
$
55,891
Fed funds sold
218
—
218
Interest-bearing deposits in other financial Institutions
3,801
—
3,801
Investments - held to maturity
30,814
(611
)
30,203
Investments - available for sale
14,388
—
14,388
Mortgage loans held for sale
1,915
—
1,915
Loans, gross
721,732
(6,161
)
715,571
Allowance for loan losses
(9,583
)
9,583
—
Bank premises and equipment
5,785
3,439
9,224
Mortgage servicing rights
11,274
(660
)
10,614
Core deposit premium
—
6,738
6,738
Other assets
3,518
(2,119
)
1,399
Total assets acquired
$
839,753
$
10,209
$
849,962
Liabilities assumed
Deposits
$
629,609
$
94
$
629,703
FHLB advances
124,500
—
124,500
Subordinated debentures
7,217
(1,241
)
5,976
Other liabilities
14,940
(1,153
)
13,787
Total liabilities assumed
776,266
(2,300
)
773,966
Excess of assets acquired over liabilities assumed
63,487
12,509
75,996
$
839,753
$
10,209
Stock consideration
69,602
Cash paid
34,837
Goodwill recognized
$
28,443
PGB Holdings Inc. and Pacific Global Bank Acquisition: On January 10, 2020, we acquired PGB Holdings Inc. and its wholly-owned subsidiary, Pacific Global Bank (“PGB”), in an all-cash transaction for $32.9 million. At the time of acquisition, PGB had approximately $217.6 million in total assets, $192.3 million in total deposits, and three branches in Chicago, Illinois. </t>
  </si>
  <si>
    <t>Investment Securities</t>
  </si>
  <si>
    <t>Investments Debt And Equity Securities [Abstract]</t>
  </si>
  <si>
    <t xml:space="preserve">NOTE 4 - INVESTMENT SECURITIES The following table summarizes the amortized cost and fair value of available for sale (“AFS”) securities and held to maturity (“HTM”) securities at December 31, 2019 and 2018, and the corresponding amounts of gross unrealized gains and losses recognized in accumulated other comprehensive income:
Gross
Gross
(dollars in thousands)
Amortized
Unrealized
Unrealized
Fair
December 31, 2019
Cost
Gains
Losses
Value
Available for sale
Government agency securities
$
1,591
$
—
$
(19
)
$
1,572
SBA agency securities
4,671
42
(22
)
4,691
Mortgage-backed securities- Government sponsored agencies
19,126
74
(29
)
19,171
Collateralized mortgage obligations
11,641
38
(25
)
11,654
Corporate debt securities
88,700
281
—
88,981
Total
$
125,729
$
435
$
(95
)
$
126,069
Held to maturity
Municipal taxable securities
$
3,505
$
147
$
—
$
3,652
Municipal securities
4,827
153
—
4,980
Total
$
8,332
$
300
$
—
$
8,632
December 31, 2018
Available for sale
Government agency securities
$
1,873
$
—
$
(58
)
$
1,815
SBA agency securities
5,354
—
(185
)
5,169
Mortgage-backed securities- Government sponsored agencies
23,125
—
(584
)
22,541
Collateralized mortgage obligations
12,696
1
(631
)
12,066
Corporate debt securities
32,615
105
(549
)
32,171
Total
$
75,663
$
106
$
(2,007
)
$
73,762
Held to maturity
Municipal taxable securities
$
4,290
$
142
$
—
$
4,432
Municipal securities
5,671
1
(164
)
5,508
Total
$
9,961
$
143
$
(164
)
$
9,940
During 2019 and 2018 the Company sold $6.1 million and $44.6 million of securities, recognizing gross gains of $7,000 and $5,000, respectively. The Company did not sell any securities in 2017. One security with a fair value of $627,000 and $697,000 was pledged to secure a local agency deposit at December 31, 2019 and December 31, 2018, respectively. The amortized cost and fair value of the investment securities portfolio as of December 31, 2019 are shown by expected maturity below. Expected maturities may differ from contractual maturities if borrowers have the right to call or prepay obligations with or without call or prepayment penalties.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December 31, 2019
Government agency securities
$
—
$
—
$
1,591
$
1,572
$
—
$
—
$
—
$
—
$
1,591
$
1,572
SBA securities
—
—
714
725
3,957
3,966
—
—
4,671
4,691
Mortgage-backed securities- Government sponsored agencies
3,663
3,679
13,027
13,059
2,436
2,433
—
—
19,126
19,171
Collateralized mortgage obligations
—
—
9,288
9,265
2,353
2,389
—
—
11,641
11,654
Corporate debt securities
70,914
70,919
2,002
2,008
11,772
12,024
4,012
4,030
88,700
88,981
Total available for sale
$
74,577
$
74,598
$
26,622
$
26,629
$
20,518
$
20,812
$
4,012
$
4,030
$
125,729
$
126,069
Municipal taxable securities
$
285
$
289
$
2,716
$
2,784
$
504
$
579
$
—
$
—
$
3,505
$
3,652
Municipal securities
—
—
40
40
366
379
4,421
4,561
4,827
4,980
Total held to maturity
$
285
$
289
$
2,756
$
2,824
$
870
$
958
$
4,421
$
4,561
$
8,332
$
8,632
The following table summarizes investment securities with unrealized losses at December 31, 2019 and December 31, 2018, aggregated by major security type and length of time in a continuous unrealized loss position:
Less than Twelve Months
Twelve Months or More
Total
(dollars in thousands)
Unrealized Losses
Estimated Fair Value
No. of Issuances
Unrealized Losses
Estimated Fair Value
No. of Issuances
Unrealized Losses
Estimated Fair Value
No. of Issuances
December 31, 2019
Government agency securities
$
(19
)
$
1,572
2
$
—
$
—
—
$
(19
)
$
1,572
2
SBA securities
(22
)
1,469
2
—
—
—
(22
)
1,469
2
Mortgage-backed securities- Government sponsored agencies
(5
)
2,631
4
(24
)
3,912
6
(29
)
6,543
10
Collateralized mortgage obligations
(10
)
5,738
3
(15
)
953
2
(25
)
6,691
5
Corporate debt securities
—
—
—
—
—
—
—
—
—
Total available for sale
$
(56
)
$
11,410
11
$
(39
)
$
4,865
8
$
(95
)
$
16,275
19
December 31, 2018
Government agency securities
$
—
$
—
—
$
(58
)
$
1,815
2
$
(58
)
$
1,815
2
SBA securities
—
—
—
(185
)
5,169
4
(185
)
5,169
4
Mortgage-backed securities- Government sponsored agencies
(12
)
1,640
1
(572
)
20,901
23
(584
)
22,541
24
Collateralized mortgage obligations
—
—
—
(631
)
12,065
8
(631
)
12,065
8
Corporate debt securities
(61
)
4,600
4
(488
)
6,548
4
(549
)
11,148
8
Total available for sale
$
(73
)
$
6,240
5
$
(1,934
)
$
46,498
41
$
(2,007
)
$
52,738
46
Municipal securities
$
(104
)
$
2,468
6
$
(60
)
$
2,174
4
$
(164
)
$
4,642
10
Total held to maturity
$
(104
)
$
2,468
6
$
(60
)
$
2,174
4
$
(164
)
$
4,642
10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t>
  </si>
  <si>
    <t>Loans</t>
  </si>
  <si>
    <t>Receivables [Abstract]</t>
  </si>
  <si>
    <t>NOTE 5 - LOANS The Company's loan portfolio consists primarily of loans to borrowers within the Los Angeles, California metropolitan area, the New York City metropolitan are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A summary of the changes in the allowance for loan losses as of December 31 follows:
(dollars in thousands)
2019
2018
2017
Allowance for loan losses:
Beginning balance
$
17,577
$
13,773
$
14,162
Additions (reductions) to the allowance charged to expense
2,390
4,469
(1,053
)
Recoveries on loans charged-off
108
36
747
Less loans charged-off
(1,259
)
(701
)
(83
)
Ending balance
$
18,816
$
17,577
$
13,773
The following table presents the recorded investment in loans and impairment method as of December 31, 2019, 2018 and 2017 and the activity in the allowance for loan losses for the years then ended, by portfolio segment:
(dollars in thousands)
December 31, 2019
Real Estate
Commercial
Other
Unallocated
Total
Allowance for loan losses:
Beginning of year
$
13,437
$
4,140
$
—
$
—
$
17,577
Provisions
1,847
433
9
101
2,390
Charge-offs
(166
)
(1,093
)
—
—
(1,259
)
Recoveries
—
108
—
—
108
$
15,118
$
3,588
$
9
$
101
$
18,816
Reserves:
Specific
$
—
$
—
$
—
$
—
$
—
General
15,118
3,588
9
101
18,816
$
15,118
$
3,588
$
9
$
101
$
18,816
Loans evaluated for impairment:
Individually
$
3,795
$
9,423
$
—
$
—
$
13,218
Collectively
1,842,747
340,148
821
—
2,183,716
$
1,846,542
$
349,571
$
821
$
—
$
2,196,934
December 31, 2018
Real Estate
Commercial
Unallocated
Total
Allowance for loan losses:
Beginning of year
$
9,309
$
4,044
$
420
$
13,773
Provisions
4,128
761
(420
)
4,469
Charge-offs
—
(701
)
—
(701
)
Recoveries
—
36
—
36
$
13,437
$
4,140
$
—
$
17,577
Reserves:
Specific
$
—
$
44
$
—
$
44
General
13,393
4,140
—
17,533
Loans acquired with deteriorated credit quality
—
—
—
—
$
13,437
$
4,140
$
—
$
17,577
Loans evaluated for impairment:
Individually
$
2,309
$
972
$
—
$
3,281
Collectively
1,750,896
387,838
—
2,138,734
Loans acquired with deteriorated credit quality
—
—
—
—
$
1,753,205
$
388,810
$
—
$
2,142,015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The risk category of loans by class of loans was as follows as of December 31, 2019 and 2018:
(dollars in thousands)
Special
December 31, 2019
Pass
Mention
Substandard
Impaired
Total
Real estate:
Construction and land development
$
95,756
$
—
$
—
$
264
$
96,020
Commercial real estate
767,603
5,353
18,115
2,197
793,268
Single-family residential mortgages
955,327
—
593
1,334
957,254
Commercial:
Commercial and industrial
265,178
4,078
5,330
—
274,586
SBA
61,496
189
3,877
9,423
74,985
Other:
821
—
—
—
821
$
2,146,181
$
9,620
$
27,915
$
13,218
$
2,196,934
December 31, 2018
Real estate:
Construction and land development
$
112,959
$
—
$
—
$
276
$
113,235
Commercial real estate
743,123
7,069
6,496
2,033
758,721
Single-family residential mortgages
880,860
—
389
—
881,249
Commercial:
Commercial and industrial
295,226
6,286
2,798
—
304,310
SBA
79,057
—
4,471
972
84,500
$
2,111,225
$
13,355
$
14,154
$
3,281
$
2,142,015
The following table presents the aging of the recorded investment in past-due loans as of December 31, 2019 and 2018 by class of loans:
(dollars in thousands)
30-59
60-89
90 Days
Total
Loans Not
Non- Accrual
December 31, 2019
Days
Days
Or More
Past Due
Past Due
Total Loans
Loans (1)
Real estate:
Construction and land development
$
—
$
—
$
—
$
—
$
96,020
$
96,020
$
—
Commercial real estate
—
—
725
725
792,543
793,268
725
Single-family residential mortgages
1,454
1,560
450
3,464
953,790
957,254
1,334
Commercial:
Commercial and industrial
—
—
—
—
274,586
274,586
—
SBA
2,263
—
9,378
11,641
63,344
74,985
9,378
Other:
—
—
—
—
821
821
—
$
3,717
$
1,560
$
10,553
$
15,830
$
2,181,104
$
2,196,934
$
11,437
Real estate:
Single-family residential mortgages held for sale
$
—
$
—
$
—
$
—
$
108,194
$
108,194
$
—
December 31, 2018
Real estate:
Construction and land development
$
—
$
—
$
—
$
—
$
113,235
$
113,235
$
—
Commercial real estate
—
678
—
678
758,043
758,721
—
Single-family residential mortgages
1,548
950
—
2,498
878,751
881,249
—
Commercial:
Commercial and industrial
—
—
—
—
304,310
304,310
—
SBA
957
—
914
1,871
82,629
84,500
914
$
2,505
$
1,628
$
914
$
5,047
$
2,136,968
$
2,142,015
$
914
Real estate:
Single-family residential mortgages held for sale
$
—
$
458
$
—
$
458
$
434,064
$
434,522
$
—
(1)
Included in total loans Information relating to individually impaired loans presented by class of loans was as follows as of December 31, 2019, 2018 and 2017:
Unpaid
(dollars in thousands)
Principal
Recorded
Average
Interest
Related
December 31, 2019
Balance
Investment
Balance
Income
Allowance
With no related allowance recorded
Construction and land development
$
264
$
264
$
271
$
24
$
—
Commercial real estate
2,198
2,197
2,384
100
—
Residential mortgage loans
1,349
1,334
1,351
—
—
Commercial - SBA
9,423
9,423
10,791
4
—
With related allowance recorded
Commercial-SBA
—
—
—
—
—
Total
$
13,234
$
13,218
$
14,797
$
128
$
—
December 31, 2018
With no related allowance recorded
Construction and land development
$
276
$
276
$
283
$
23
$
—
Commercial real estate
2,033
2,033
2,126
134
—
Commercial - SBA
797
1,498
1,377
19
—
With related allowance recorded
Commercial-SBA
175
175
193
1
44
Total
$
3,281
$
3,982
$
3,979
$
177
$
44
December 31, 2017
With no related allowance recorded
Construction and land development
$
289
$
289
$
296
$
16
$
—
Commercial real estate
2,131
2,131
2,192
297
—
Commercial - SBA
155
155
78
15
—
Total
$
2,575
$
2,575
$
2,566
$
328
$
—
No interest income was recognized on a cash basis as of December 31, 2019, 2018 and 2017. We did not recognize any interest income on nonaccrual loans during the years ended December 31, 2019 and December 31, 2018 while the loans were in nonaccrual status. We recognized interest income on loans modified under troubled debt restructurings ("TDR's") of $128,000 and $177,000 during the years ended December 31, 2019 and December 31, 2018, respectively. The Company had four loans identified as troubled debt restructurings at December 31, 2019 and 2018, respectively. There were no specific reserves allocated to the loans as of December 31, 2019 and 2018. There were no commitments to lend additional amounts as of December 31, 2019 and 2018, respectively, to customers with outstanding loans that are classified as TDR's. During the year ended December 31, 2019, the terms of certain loans were modified as TDR's. The modification of the terms generally included loans where a moratorium on loan payments was granted. Such moratoriums ranged from three months to six months on the loans restructured in 2019. The following table presents loans by class modified as TDR's that occurred during the year ended December 31, 2019:
Pre-
Post-
Modification
Modification
(dollars in thousands)
Number of
Recorded
Recorded
December 31, 2019
Loans
Investment
Investment
Commercial real estate
1
$
476
$
476
There were no defaults of TDR’s in 2019 and 2018 where the loan was modified within the prior twelve months. In the past the Company has purchased loans as part of its whole bank acquisitions, for which there was at acquisition, evidence of deterioration of credit quality since origination and it was probable, at acquisition, that all contractually required payments would not be collected. The purchased credit-impaired loan fully paid off in September 2018. There were no balances as of December 31, 2019 and 2018. Below is a summary of activity in the accretable yield on purchased credit-impaired loans for 2019, 2018 and 2017:
(dollars in thousands)
2019
2018
2017
Beginning balance
$
—
$
7
$
142
Disposals
—
—
—
Restructuring as TDR
—
—
—
Accretion of income
—
(7
)
(135
)
Ending balance
$
—
$
—
$
7</t>
  </si>
  <si>
    <t>Loan Servicing</t>
  </si>
  <si>
    <t>Loan Servicing [Abstract]</t>
  </si>
  <si>
    <t>NOTE 6 - LOAN SERVICING Mortgage and SBA loans serviced for others are not reported as assets. The principal balances as of December 31, 2019 and 2018 are as follows:
(dollars in thousands)
2019
2018
Loans serviced for others:
Mortgage loans
$
1,683,298
$
1,586,499
SBA loans
170,849
184,664
Commercial real estate loans
4,216
2,838
Activity for servicing assets follows:
2019
2018
2017
Mortgage
SBA
Mortgage
SBA
Mortgage
SBA
(dollars in thousands)
Loans
Loans
Loans
Loans
Loans
Loans
Servicing assets:
Beginning of period
$
12,858
$
4,512
$
1,540
$
4,417
$
1,002
$
2,702
Acquisitions
—
—
10,651
—
—
—
Additions
2,088
980
1,562
1,932
1,115
2,628
Disposals
(128
)
(708
)
(197
)
(1,177
)
(172
)
(367
)
Amortized to expense
(1,821
)
(698
)
(698
)
(660
)
(405
)
(546
)
End of period
$
12,997
$
4,086
$
12,858
$
4,512
$
1,540
$
4,417
The fair value of servicing assets for mortgage loans was $15.1 million and $15.3 million as of December 31, 2019 and 2018, respectively. Fair value at December 31, 2019 was determined using a discount rate of 10.82%, prepayment speeds ranging from 7.27% to 20.15%, depending on the stratification of the specific right, and a weighted-average default rate of 0.11%. Fair value at December 31, 2018 was determined using a discount rate of 10.59%, prepayment speeds ranging from 8.26% to 16.82%, depending on the stratification of the specific right, and a weighted-average default rate of 0.20%. The fair value of servicing assets for SBA loans was $5.6 million and $6.1 million as of December 31, 2019 and 2018, respectively. Fair value at December 31, 2019 was determined using a discount rate of 8.50%, prepayment speeds ranging from 12.50% to 14.66%, depending on the stratification of the specific right, and a weighted-average default rate of 0.43%. Fair value at December 31, 2018 was determined using a discount rate of 8.50% and prepayment speeds ranging from 11.43% to 12.11%, depending on the stratification of the specific right and a weighted-average default rate of 0.52%. Servicing fees net of servicing asset amortization totaled $3.4 million, $850,000, and $722,000 for the years ended December 31, 2019, 2018, and 2017, respectively.</t>
  </si>
  <si>
    <t>Premises and Equipment</t>
  </si>
  <si>
    <t>Property Plant And Equipment [Abstract]</t>
  </si>
  <si>
    <t>NOTE 7 - PREMISES AND EQUIPMENT A summary of premises and equipment as of December 31 follows:
(dollars in thousands)
2019
2018
Land
$
5,020
$
5,020
Building and improvements
7,822
7,823
Furniture, fixtures, and equipment
6,252
4,833
Leasehold improvements
5,590
4,845
24,684
22,521
Less accumulated depreciation and amortization
(8,102
)
(6,312
)
Construction in progress
231
1,098
$
16,813
$
17,307
Depreciation and leasehold amortization expense was $1.8 million, $989,000, and $686,000 for 2019, 2018, and 2017, respectively. The Company leases several of its operating facilities under various noncancellable operating leases expiring at various dates through 2028. The Company is also responsible for common area maintenance, taxes and insurance at the various branch locations. Future minimum rent payments on the Company's leases were as follows as of December 31, 2019:
(dollars in thousands)
Year ending December 31:
2020
$
5,603
2021
4,634
2022
4,192
2023
3,250
2024
2,209
Thereafter
8,998
$
28,886
The minimum rent payments shown above are given for the existing lease obligations and are not a forecast of future rental expense. Total rental expense, recognized on a straight-line basis, was $6.1 million, $2.7 million, and $1.5 million for 2019, 2018, and 2017, respectively. The lease for the Company’s downtown headquarters expired in May 2018. In October 2018 the Company signed a lease for a new headquarters office at 1055 Wilshire Boulevard, Suite 1220, Los Angeles, California 90017, which the Company occupied in November 2018. In February 2018 the Company signed a lease for a new office in Irvine, California which the Company occupied in October 2018. In September 2017 the Company signed a lease to occupy a new location in Oxnard, California which the Company occupied in March 2018. In October 2018 the Company signed a lease to occupy a new location in Flushing, New York which the Company occupied in February 2019. In January 2020, the Company signed a lease to for a new branch in Edison, New Jersey, which the Company expects to occupy in June 2020. In March 2020, the Company signed a new lease to its Diamond Bar, California branch to a new location. The future payments for all of the new leases are included in the schedule above. The Company recorded $197,000 in sub-lease income in 2019.</t>
  </si>
  <si>
    <t>Deposits</t>
  </si>
  <si>
    <t>Maturities Of Time Deposits [Abstract]</t>
  </si>
  <si>
    <t>NOTE 8 - DEPOSITS At December 31, 2019 the scheduled maturities of time deposits are as follows:
(dollars in thousands)
One year
$
1,215,913
Two to three years
34,863
Over three years
1,909
Total
$
1,252,685
Brokered time deposits were $67.1 million at December 31, 2019 and $113.8 million at December 31, 2018.</t>
  </si>
  <si>
    <t>Long-term Debt</t>
  </si>
  <si>
    <t>Debt Disclosure [Abstract]</t>
  </si>
  <si>
    <t>NOTE 9 - LONG-TERM DEBT At December 31, 2019 and 2018, respectively, long-term debt was as follows:
(dollars in thousands)
2019
2018
Principal
$
105,000
$
105,000
Unamortized debt issuance costs
$
951
$
1,292
In March 2016, the Company issued $50 million of 6.5% fixed to floating rate subordinated debentures, due March 31, 2026. The interest rate is fixed through March 31, 2021 and floats at 3 month LIBOR plus 516 basis points thereafter. The Company can redeem these subordinated debentures beginning March 31, 2021. The sub-debt is considered Tier-two capital at the Company. The Company allocated $35 million to the Bank as Tier-one capital. In November 2018, the Company issued $55 million of 6.18% fixed to floating rate subordinated debentures, due December 1, 2028. The interest rate is fixed through December 1, 2023 and floats at 3 month LIBOR plus 315 basis points thereafter. The Company can redeem these subordinated debentures beginning December 1, 2023. The sub-debt is considered Tier-two capital at the Company. The Company allocated $25 million to the Bank as Tier-one capital. The following table presents interest and amortization expense the Company incurred for the year ended December 31, 2019 and 2018:
For the Year Ended December 31,
(dollars in thousands)
2019
2018
Interest Expense:
Interest
$
6,649
$
3,552
Amortization
342
162</t>
  </si>
  <si>
    <t>Subordinated Debentures</t>
  </si>
  <si>
    <t>Debt Instruments [Abstract]</t>
  </si>
  <si>
    <t>NOTE 10 - SUBORDINATED DEBENTURES The Company, through the acquisition of TFC Bancorp in 2016, acquired TFC Statutory Trust (the “Trust”). The Trust contained a pooled private offering of 5,000 trust preferred securities with a liquidation amount of $1,000 per security. TFC Bancorp issued $5 million of subordinated debentures to the Trust in exchange for ownership of all of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at market value as of the close of the acquisition which was $3.3 million. There was a $1.9 million valuation reserve recorded to arrive at market value, which is treated as a yield adjustment and is amortized over the life of the security. The Company also purchased an investment in the common stock of the trust for $155,000, which is included in other assets. The Company may redeem the subordinated debentures, subject to prior approval by the Board of Governors of the Federal Reserve System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65%, which was 3.54% as of December 31, 2019 and 4.66% at December 31, 2018. In October 2018, the Company, through the acquisition of First American International Corp., acquired First American International Statutory Trust I (“FAIC Trust”), a Delaware statutory trust formed in December 2004. The Trust issued 7,000 units of thirty-year fixed to floating rate capital securities with an aggregate liquidation amount of $7 million to an independent investor, and FAIC issued $7 million of subordinated debentures to the FAIC Trust and all of its common securities, amounting to $217,000, which is included in other assets. There was a $1.2 million valuation reserve recorded to arrive at market value which is treated as a yield adjustment and is amortized over the life of the security. The Company has the option to defer interest payments on the subordinated debentures from time to time for a period not to exceed five consecutive years. The subordinated debenture have a variable rate of interest equal to the three-month LIBOR plus 2.25% through final maturity on December 15, 2034. The rate at December 31, 2019, was 4.14% and 5.04% at December 31, 2018. The Company paid interest expenses of $540,000 in 2019, $263,000 in 2018 and $144,000 in 2017. The amount of aggregate amortization expense recognized in 2019 was $167,000, in 2018 was $106,000 and $90,000 in 2017. For regulatory reporting purposes, the Federal Reserve Board has indicated that the capital securities qualify as Tier I capital of the Company subject to previously specified limitations, until further notice. If regulators make a determination that the capital securities can no longer be considered in regulatory capital, the securities become callable and the Company may redeem them. In July 2017, British banking regulators announced plans to eliminate the LIBOR rate by the end of 2021, before these subordinated notes and debentures mature. For these subordinated notes and debentures, there are provisions for amendments to establish a new interest rate benchmark.</t>
  </si>
  <si>
    <t>Borrowing Arrangements</t>
  </si>
  <si>
    <t xml:space="preserve">NOTE 11 - 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ederal Funds Arrangements with Commercial Bank s. As of December 31, 2019 the Company may borrow on an unsecured basis, up to $20.0 million, $10.0 million, $12.0 million and $5.0 million overnight from Zions Bank, Wells Fargo Bank, First Tennessee National Bank, and Pacific Coast Bankers' Bank, respectively. Letter of Credit Arrangements. As of December 31, 2019 the Company had an unsecured commercial letter of credit line with Wells Fargo Bank for $2.0 million. FRB Secured Line of Credit. The secured borrowing capacity with the FRB of $14.3 million at December 31, 2019 is collateralized by loans pledged with a carrying value of $28.7 million. FHLB Secured Line of Credit. The secured borrowing capacity with the FHLB of $636.5 million at December 31, 2019 is collateralized by loans pledged with a carrying value of $727.8 million. At December 31, 2019, the Company had no </t>
  </si>
  <si>
    <t>Income Taxes</t>
  </si>
  <si>
    <t>Income Tax Disclosure [Abstract]</t>
  </si>
  <si>
    <t xml:space="preserve">NOTE 12 - 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 expense consists of the following:
(dollars in thousands)
2019
2018
2017
Current:
Federal
$
8,074
$
6,616
$
12,097
State
5,614
3,451
3,773
13,688
10,067
15,870
Deferred
1,503
(131
)
2,492
Deferred tax adjustment for change in tax rate
21
(479
)
2,591
Amortization of investment in affordable housing tax credits
900
644
316
$
16,112
$
10,101
$
21,269
A comparison of the federal statutory income tax rates to the Company's effective income tax rates as of December 31 follows:
2019
2018
2017
(dollars in thousands)
Amount
Rate
Amount
Rate
Amount
Rate
Statutory federal tax
$
11,617
21.0
%
$
9,703
21.0%
$
16,379
35.0
%
State franchise tax, net of federal benefit
5,322
9.6
%
3,488
7.5%
3,135
6.7
%
Tax-exempt income
(25
)
0.0
%
(27
)
-0.1%
(297
)
-0.6
%
Tax impact from change in tax rate
17
0.0
%
(479
)
-1.0%
2,591
5.5
%
Stock-based compensation
(27
)
0.0
%
(2,643
)
-5.7%
—
0.0
%
Other items, net
(792
)
-1.4
%
59
0.1%
(539
)
-1.2
%
Actual tax expense
$
16,112
29.2
%
$
10,101
21.8
%
$
21,269
45.4
%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balance sheets as of December 31:
(dollars in thousands)
2019
2018
Deferred tax assets:
Pre-opening expenses
$
122
$
154
Allowance for loan losses
5,883
5,545
Stock-based compensation
1,346
1,419
Off balance sheet reserve
258
217
Operating loss carryforwards
1,253
1,688
Other real estate owned
37
10
Unrealized loss on AFS securities
—
600
Mark to market on held for sale mortgage loans
359
2,451
Other
1,594
1,220
10,852
13,304
Deferred tax liabilities:
Depreciation
(282
)
(521
)
Unrealized gain on AFS securities
(106
)
—
Acquisition accounting fair value adjustments
(2,671
)
(2,067
)
Mortgage servicing rights
(3,745
)
(3,586
)
Other
(1,722
)
(2,488
)
(8,526
)
(8,662
)
Net deferred tax assets
$
2,326
$
4,642
At December 31, 2019, the Company has net operating loss carryforwards from acquisitions of approximately $32,000 for federal, zero for California, $9.6 million for New York State and $8.8 million for New York City income tax purposes. Net operating loss carry forwards, to the extent not used will begin to expire in 2028. Net operating loss carryforwards available from acquisitions are substantially limited by Section 382 of the Internal Revenue Code and benefits not expected to be realized due to the limitation have been excluded from the deferred tax asset and net operating loss carryforward amounts noted above. The Company acquired operating loss carryforwards in its acquisitions that were subject to limitations under Section 382 of the Internal Revenue Code. The amount of net operating loss carry forwards subject to the 382 limitations amounts to $3.8 million, $11.4 million, $12.3 million and $9.3 million for federal, California, New York State and New York City income tax purposes, respectively. The Company is subject to federal income tax and franchise tax of the state of California and New York. Income tax returns for the years ended after December 31, 2015 are open to audit by the federal and New York authorities and for the years ended after December 31, 2014 are open to audit by California state authorities. There were no recorded interest or penalties related to uncertain tax positions as part of income tax for the years ended December 31, 2019, 2018, and 2017, respectively. The Company has determined that as of December 31, 2019 all tax positions taken to date are highly certain and, accordingly, no accounting adjustment has been made to the consolidated financial statements. </t>
  </si>
  <si>
    <t>Commitments</t>
  </si>
  <si>
    <t>Commitments And Contingencies Disclosure [Abstract]</t>
  </si>
  <si>
    <t>NOTE 13 - COMMITMENTS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s of December 31, 2019 and 2018, the Company had the following financial commitments whose contractual amount represents credit risk:
2019
2018
Fixed
Variable
Fixed
Variable
(dollars in thousands)
Rate
Rate
Rate
Rate
Commitments to make loans
$
—
$
167,496
$
5,211
$
125,610
Unused lines of credit
55,789
102,841
61,191
75,908
Commercial and similar letters of credit
—
358
1,042
—
Standby letters of credit
2,485
1,230
2,701
673
$
58,274
$
271,925
$
70,145
$
202,191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have a material effect on the Company's financial statements.</t>
  </si>
  <si>
    <t>Related Party Transactions</t>
  </si>
  <si>
    <t>Related Party Transactions [Abstract]</t>
  </si>
  <si>
    <t>NOTE 14 - RELATED PARTY TRANSACTIONS Loans to principal officers, directors, and their affiliates were as follows:
(dollars in thousands)
2019
2018
Beginning balance
$
3,600
$
2,300
New loans and advances
16,180
7,400
Repayments
(15,780
)
$
(6,100
)
Ending balance
$
4,000
$
3,600
There were no loan commitments outstanding to executive officers, directors and their related interests with whom they are associated as of December 31, 2019 and $800,000 as of December 31, 2018. Deposits from principal officers, directors, and their affiliates at year-end 2019 and 2018 were $84.6 million and $52.1 million.</t>
  </si>
  <si>
    <t>Stock Option Plan</t>
  </si>
  <si>
    <t>Disclosure Of Compensation Related Costs Sharebased Payments [Abstract]</t>
  </si>
  <si>
    <t>NOTE 15- STOCK OPTION PLAN Under the terms of the Company's 2017 Omnibus Stock Incentive Plan, officers and key employees may be granted both nonqualified and incentive stock options and directors and organizers, who are not also an officer or employee, may only be granted nonqualified stock options. The Plan provides for options to purchase up to 30 percent of the outstanding common stock at a price not less than 100 percent of the fair market value of the stock on the date of the grant. Stock options expire no later than ten years from the date of the grant and generally vest over three years. At December 31, 2019, 1,254,045 shares were available under the 2017 Omnibus Stock Incentive Plan for future grants. The Company recognized stock-based compensation expense of $689,000, $684,000, and $779,000 in 2019, 2018, and 2017 and recognized income tax benefits on that expense of $161,000, $202,000, and $246,000, respectively. The Company did not grant restricted stock awards in 2019. The Company granted restricted stock awards for 43,425 shares at a closing price of $29.38 in 2018. There were no restricted stock grants in prior years. These restricted stock units are scheduled to vest over a three year period from the August 15, 2018 grant date. During the year ended 2019, 14,475 restricted stock units vested. As of December 31, 2019, there were 28,950 remaining unvested restricted stock units. As of December 31, 2019 there was $691,000 of total unamortized restricted stock compensation and weighted average grant price was $29.38. The intrinsic value of vested restricted was $262,000 as of December 31, 2019. The fair value of each option grant was estimated on the date of grant using the Black-Scholes option pricing model with the following weighted-average assumptions presented below for 2019 and 2016. There were no stock options granted in 2018 and 2017.
2019
2016
Expected volatility
35.0
%
35.0
%
Expected term
6.0 years
6.0 years
Expected dividends
1.90
%
None
Risk free rate
2.66
%
1.93
%
Grant date fair value
$
6.32
$
6.76
Since the Company had a limited amount of historical stock activity, the expected volatility was based on the historical volatility of similar banks that had a longer trading history. The expected term represents the estimated average period of time that the options remain outstanding. The expected term of options granted is based on historical data and represents the period of time that options granted are expected to be outstanding. The risk free rate of return reflects the grant date interest rate offered for zero coupon U.S. Treasury bonds over the expected term of the options. A summary of the status of the Company's stock option plan as of December 31, 2019 and changes during the year then ended is presented below:
Weighted-
Weighted-
Average
Average
Remaining
Aggregate
Exercise
Contractual
Intrinsic
(dollars in thousands, except for share amounts)
Shares
Price
Term
Value
Outstanding at beginning of year
1,215,097
$
12.83
Granted
76,500
18.38
Exercised
(200,629
)
13.43
Outstanding at end of year
1,090,968
$
13.11
4.07 years
$
8,790
Options exercisable
1,014,468
$
12.72
3.69 years
$
8,577
As of December 31, 2019 there was approximately $332,000 of total unrecognized compensation cost related to outstanding stock options that will be recognized over a weighted-average period of 2 years. The intrinsic value of options exercised was $1.2 million, $13.6 million, and $2.8 million in 2019, 2018, and 2017, respectively. The total fair value of the shares vested was $460,000, $734,000, and $930,000 in 2019, 2018, and 2017, respectively. The number of unvested stock options were 76,500, 62,008 and 163,996 with a weighted average grant date fair value of $6.32, $6.48 and $6.53 as of December 31, 2019, 2018 and 2017. Cash received from the exercise of 200,629 share options was $2.8 million for the period ended December 31, 2019.</t>
  </si>
  <si>
    <t>Regulatory Matters</t>
  </si>
  <si>
    <t>Banking And Thrift [Abstract]</t>
  </si>
  <si>
    <t>NOTE 16 - REGULATORY MATTERS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the federal bank regulatory agencies approved the final rules implementing the Basel Committee on Banking Supervision's capital guidelines for U.S. banks. The new rules became effective on January 1, 2015, with certain of the requirements phased-in over a multi-year schedule. Under the rules, minimum requirements increased for both the quantity and quality of capital held by the Bank. The rules include a new common equity Tier 1 ("CET1") capital to risk-weighted assets ratio with minimums for capital adequacy and prompt corrective action purposes of 4.5% and 6.5%, respectively. The minimum Tier 1 capital to risk-weighted assets ratio was raised from 4.0% to 6.0% under the capital adequacy framework and from 6.0% to 8.0% to be well-capitalized under the prompt corrective action framework. In addition, the rules introduced the concept of a "conservation buffer" of 2.5% applicable to the three capital adequacy risk-weighted asset ratios (CET1, Tier 1, and Total). The implementation of the capital conservation buffer began on January 1, 2016 at 0.625% and will be phased in over a four-year period (increasing by that amount on each subsequent January 1, until it reaches 2.5% on January 1, 2019). If the capital adequacy minimum ratios plus the phased-in conservation buffer amount exceed actual risk-weighted capital ratios, then dividends, share buybacks, and discretionary bonuses to executives could be limited in amount.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ET1 capital (as defined in the regulations) to risk-weighted assets (as defined), and of Tier 1 capital (as defined) to average assets (as defined). As permitted by the regulators for financial institutions that are not deemed to be “advanced approaches” institutions, the Company has elected to opt out of the Basel III requirement to include accumulated other comprehensive income in risk-based capital. Management believes, at December 31, 2019 and December 31, 2018, that the Bank satisfied all capital adequacy requirements to which it is subject. The capital conservation buffer is being phased in for 0.0% for 2015 to 2.50% by 2019. The net unrealized gain or loss on available for sale securities is not included in computing regulatory capital. Management believes, as of December 31, 2019 and 2018, that the Bank meets all capital adequacy requirements to which it is subject. As of December 31, 2019 and 2018, the most recent notification from the FDIC categorized the Bank as well-capitalized under the regulatory framework for prompt corrective action (there are no conditions or events since that notification that management believes have changed the Bank's category). To be categorized as well-capitalized, the Bank must maintain minimum ratios as set forth in the table below. The following table sets forth RBB Bancorp's consolidated and the Bank's actual capital amounts and ratios and related regulatory requirements for the Bank as of December 31, 2019:
Amount of Capital Required
To Be Well-Capitalized
Minimum Required for
Under Prompt Corrective
Actual
Capital Adequacy Purposes
Provisions
(dollars in thousands)
Amount
Ratio
Amount
Ratio
Amount
Ratio
As of December 31, 2019:
Tier 1 Leverage Ratio
Consolidated
$
353,572
12.89
%
NA
NA
NA
NA
Bank
417,036
15.23
%
$
108,150
4.0
%
$
135,187
5.0
%
Common Equity Tier 1 Risk-Based Capital Ratio
Consolidated
$
343,899
17.16
%
NA
NA
NA
NA
Bank
417,036
20.87
%
89,127
4.5
%
128,739
6.5
%
Tier 1 Risk-Based Capital Ratio
Consolidated
$
353,572
17.65
%
NA
NA
NA
NA
Bank
417,036
20.87
%
118,836
6.0
%
158,448
8.0
%
Total Risk-Based Capital Ratio
Consolidated
$
477,262
23.82
%
NA
NA
NA
NA
Bank
436,677
21.86
%
158,448
8.0
%
198,061
10.0
% The following table sets forth RBB Bancorp's consolidated and the Bank's actual capital amounts and ratios and related regulatory requirements for the Bank as of December 31, 2018:
Amount of Capital Required
To Be Well-Capitalized
Minimum Required for
Under Prompt Corrective
Actual
Capital Adequacy Purposes
Provisions
(dollars in thousands)
Amount
Ratio
Amount
Ratio
Amount
Ratio
As of December 31, 2018:
Tier 1 Leverage Ratio
Consolidated
$
321,407
11.80
%
NA
NA
NA
NA
Bank
370,304
13.66
%
$
108,445
4.0
%
$
135,556
5.0
%
Common Equity Tier 1 Risk Based Capital Ratio
Consolidated
$
311,901
15.28
%
NA
NA
NA
NA
Bank
370,304
18.17
%
$
91,722
4.5
%
$
132,487
6.5
%
Tier 1 Risk-Based Capital Ratio
Consolidated
$
321,407
15.74
%
NA
NA
NA
NA
Bank
370,304
18.17
%
122,296
6.0
%
$
163,061
8.0
%
Total Risk-Based Capital Ratio
Consolidated
$
443,379
21.71
%
NA
NA
NA
NA
Bank
388,569
19.07
%
$
163,061
8.0
%
$
203,826
10.0
%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ederal Reserve Bank has issued guidance which requires that they be consulted before payment of a dividend if a bank holding company does not have earnings over the prior four quarters of at least equal to the dividend to be paid, plus other holding company obligations.</t>
  </si>
  <si>
    <t>Fair Value Measurements</t>
  </si>
  <si>
    <t>Fair Value Disclosures [Abstract]</t>
  </si>
  <si>
    <t>NOTE 17 - FAIR VALUE MEASUREMENTS The following is a description of valuation methodologies used for assets and liabilities recorded at fair value: Securities: The fair values of securities available for 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Other Real Estate Owned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December 31, 2019. Collateral-dependent impaired loans The following table provides the hierarchy and fair value for each major category of assets and liabilities measured at fair value at December 31, 2019 and 2018:
(dollars in thousands)
Fair Value Measurements Using:
December 31, 2019
Level 1
Level 2
Level 3
Total
Assets measured at fair value:
On a recurring basis:
Securities available for sale
Government agency securities
$
—
$
1,572
$
—
$
1,572
SBA agency securities
—
4,691
—
4,691
Mortgage-backed securities
—
19,171
—
19,171
Collateralized mortgage obligations
—
11,654
—
11,654
Commercial paper
—
69,898
69,898
Corporate debt securities
—
19,083
—
19,083
$
—
$
126,069
$
—
$
126,069
On a non-recurring basis:
Other real estate owned
—
—
293
293
$
—
$
—
$
293
$
293
December 31, 2018
Level 1
Level 2
Level 3
Total
Assets measured at fair value:
On a recurring basis:
Securities available for sale
Government agency securities
$
—
$
1,815
$
—
$
1,815
SBA agency securities
—
5,169
—
5,169
Mortgage-backed securities
—
22,541
—
22,541
Collateralized mortgage obligations
—
12,066
—
12,066
Commercial paper
—
14,918
14,918
Corporate debt securities
—
17,253
—
17,253
$
—
$
73,762
$
—
$
73,762
On a non-recurring basis:
Commercial real estate - collateral dependent impaired loans
$
—
—
$
123
$
123
Other real estate owned
—
—
$
1,101
$
1,101
$
—
$
—
$
1,224
$
1,224
No write-downs to OREO were recorded in 2019 or 2018. Quantitative information about the Company's non-recurring Level 3 fair value measurements as of December 31, 2019 and 2018 is as follows:
Weighted-
(dollars in thousands)
Fair Value
Valuation
Unobservable
Adjustment
Average
December 31, 2019
Amount
Technique
Input
Range
Adjustment
Other real estate owned
$
293
Third Party
Management Adjustments
29%
29%
Appraisals
to Reflect Current
Conditions and Selling
Costs
December 31, 2018
Other real estate owned
$
1,101
Third Party
Management Adjustments
16%
16%
Appraisals
to Reflect Current
Conditions and Selling
Costs</t>
  </si>
  <si>
    <t>Fair Value of Financial Instruments</t>
  </si>
  <si>
    <t>NOTE 18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not previously presented: Cash and Cash Equivalents The carrying amounts of cash and short-term instruments approximate fair values. Time Deposits in Other Banks Fair values for time deposits with other banks are estimated using discounted cash flow analyses, using interest rates currently being offered with similar terms. Loans For variable rate loans that reprice frequently and with no significant change in credit risk, fair values are based on carrying amounts. The fair values for all other loans are estimated using discounted cash flow analyses, using interest rates currently being offered for loans with similar terms to borrowers with similar credit quality. In accordance with the prospective adoption of ASU 2016-01, the fair value of loans as of December 31, 2019 was measured using an exit price notion. The fair value of loans as of December 31, 2018 was measured using an exit price notion. Mortgage Loans Held for Sale The Company records mortgage loans held for sale at fair value based on the net premium received on recent sales of mortgage loans for identical pools of loans. Deposits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FHLB Advances The carrying amounts of short-term debt with maturities of less than ninety days, such as FHLB Advances, approximate their fair values. Long-Term Debt The fair values of the Company’s long-term borrowings are estimated using discounted cash flow analyses based on the current borrowing rates for similar types of borrowing arrangements resulting in a Level 2 classification. Subordinated Debentures The fair values of the Company’s Subordinated Debentures are estimated using discounted cash flow analyses based on the current borrowing rates for similar types of borrowing arrangements resulting in a Level 3 classification. Off-Balance Sheet Financial Instruments The fair value of commitments to extend credit and standby letters of credit is estimated using the fees currently charged to enter into similar agreements. The fair value of these financial instruments is not material. The fair value hierarchy level and estimated fair value of significant financial instruments at December 31, 2019 and 2018 are summarized as follows:
2019
2018
Fair Value
Carrying
Fair
Carrying
Fair
(dollars in thousands)
Hierarchy
Value
Value
Value
Value
Financial Assets:
Cash and due from banks
Level 1
$
114,763
$
114,763
$
147,685
$
147,685
Federal funds sold and other cash equivalents
Level 1
67,000
67,000
—
—
Interest-earning deposits in other financial institutions
Level 1
600
600
600
600
Investment securities - AFS
Level 2
126,069
126,069
73,762
73,762
Investment securities - HTM
Level 2
8,332
8,632
9,961
9,940
Mortgage loans held for sale
Level 1
108,194
109,385
434,522
438,948
Loans, net
Level 3
2,178,118
2,158,970
2,124,438
2,114,341
Equity securities
Level 3
11,826
11,826
10,039
10,039
Mortgage servicing rights
Level 2
17,083
20,752
17,370
21,361
Financial Liabilities:
Deposits
Level 2
$
2,248,938
$
2,236,329
$
2,144,041
$
2,143,196
FHLB advances
Level 2
—
—
319,500
319,500
Long-term debt
Level 2
104,049
109,877
103,708
79,756
Subordinated debentures
Level 3
9,673
11,709
9,506
10,356</t>
  </si>
  <si>
    <t>Earnings Per Share ("EPS")</t>
  </si>
  <si>
    <t>Earnings Per Share [Abstract]</t>
  </si>
  <si>
    <t>NOTE 19 - EARNINGS PER SHARE ("EPS") The following is a reconciliation of net income and shares outstanding to the income and number of shares used to compute EPS:
2019
2018
2017
(dollars in thousands except per share amounts)
Income
Shares
Income
Shares
Income
Shares
Net income as reported
$
39,209
$
36,105
$
25,528
Less: Earnings allocated to Participating Securities
(74
)
—
—
Shares outstanding
20,030,866
20,000,022
15,908,893
Impact of weighting shares
(13,560
)
(2,848,800
)
(1,830,612
)
Used in basic EPS
39,135
20,017,306
36,105
17,151,222
25,528
14,078,281
Dilutive effect of outstanding
Stock options
376,118
816,431
1,160,084
Used in dilutive EPS
$
39,135
20,393,424
$
36,105
17,967,653
$
25,528
15,238,365
Basic earnings per common share
$
1.96
$
2.11
$
1.81
Diluted earnings per common share
1.92
2.01
1.68
Stock options for 76,500 shares and 399,000 shares of common stock were not considered in computing diluted earnings per common share for Dec 31, 2019 and 2018, respectively because they were anti-dilutive. There were no anti-dilutive stock options in December 31, 2017.</t>
  </si>
  <si>
    <t>Revenue From Contracts With Customers</t>
  </si>
  <si>
    <t>Revenue From Contract With Customer [Abstract]</t>
  </si>
  <si>
    <t>NOTE 20 – REVENUE FROM CONTRACTS WITH CUSTOMERS On January 1, 2019, the Company adopted ASU 2014-09, Revenue from Contracts with Customers - Topic 606 The following is a summary of revenue from contracts with customers that are in-scope and not in-scope under Topic 606:
For the Year Ended December 31,
(dollars in thousands)
2019
2018
2017
Non-interest income, in scope (1)
Fees and service charges on deposit accounts
$
1,366
$
1,115
$
1,164
Other fees (2)
1,118
723
145
Other income (3)
1,429
709
501
(Loss) gain on sale of OREO and fixed assets
(100
)
—
142
Total in-scope non-interest income
3,813
2,547
1,952
Non-interest income, not in scope (4)
14,507
10,295
11,249
Total non-interest income
$
18,320
$
12,842
$
13,201
(1)
There were no adjustments to the Company's financial statements recorded as a result of the adoption of ASC 606.
(2)
Other fees consists of wealth management fees, miscellaneous loan fees and postage/courier fees.
(3)
Other income consists of safe deposit box rental income, wire transfer fees, security brokerage fees, annuity sales, insurance activity, and OREO income.
(4)
The amounts primarily represent revenue from contracts with customers that are out of scope of ASC606: Net loan servicing income, letter of credit commissions, import/export commissions, recoveries on purchased loans, BOLI income, and gains (losses) on sales of mortgage loans, loans and investment securities. The major revenue streams by fee type that are within the scope of ASC 606 presented in the above tables are described in additional detail below: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Periodic service charges are generally collected monthly directly from the customer’s deposit account, and at the end of a statement cycle, while transaction based service charges are typically collected at the time of or soon after the service is performed. The adoption of ASU 2014-09 had no impact to the recognition of fees and service charges on deposit accounts. Wealth Management Fees The Company employs financial consultants to provide investment planning services for customers including wealth management services, asset allocation strategies, portfolio analysis and monitoring, investment strategies, and risk management strategies. The commission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1) securities brokerage accounts, (2) investment advisor accounts, (3) full service brokerage implementation fees, and (4) life insurance and annuity products. Gain on Sales of Other Real Estate Owned and Fixed Assets The Company records a gain or loss from the sale of OREO and fixed assets, when control of the property or asset transfers to the buyer, which generally occurs at the time of an executed deed or sales agreement.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t>
  </si>
  <si>
    <t>Qualified Affordable Housing Project Investments</t>
  </si>
  <si>
    <t>Text Block [Abstract]</t>
  </si>
  <si>
    <t xml:space="preserve">NOTE 21 – QUALIFIED AFFORDABLE HOUSING PROJECT INVESTMENTS The Company began investing in qualified affordable housing projects in 2016. At December 31, 2019 and December 31, 2018, the balance of the investment for qualified affordable housing projects was $8.6 million and $9.5 million, respectively. This balance is reflected in the accrued interest and other assets line on the consolidated balance sheets. Total unfunded commitments related to the investments in qualified affordable housing projects totaled $4.2 million and $6.8 million at December 31, 2019 and December 31, 2018. The Company expects to fulfill these commitments between 2020 and 2027. During the years ending December 31, 2019, 2018 and 2017, the Company recognized amortization expense of $900,000, $644,000 and $316,000, respectively, which was included within income tax expense on the consolidated statements of income. During the years ended December 31, 2019, 2018 and 2017, the Company recognized tax credits from its investment in affordable housing tax credits of $1.1 million, $573,000 and $275,000, respectively. The Company had no impairment losses during the years ended December 31, 2019, 2018 and 2017 </t>
  </si>
  <si>
    <t>Parent Only Condensed Financial Information</t>
  </si>
  <si>
    <t>Condensed Financial Information Of Parent Company Only Disclosure [Abstract]</t>
  </si>
  <si>
    <t>NOTE 22 - PARENT ONLY CONDENSED FINANCIAL INFORMATION The parent company only condensed statements of financial condition as of December 31, 2019 and 2018, and the related condensed statements of income and condensed statements of cash flows for the years ended December 31, 2019, 2018, and 2017 are presented below: Condensed Statements of Financial Condition
(Dollars in Thousands)
2019
2018
ASSETS
Cash and cash equivalents
$
29,985
$
45,540
Investment in Bank
480,703
433,023
Investment in RAM
6,870
6,796
Other assets
4,202
2,820
Total assets
$
521,760
$
488,179
LIABILITIES AND SHAREHOLDERS' EQUITY
Long term debt
104,049
103,708
Subordinated debentures
9,673
9,506
Other liabilities
348
344
Total liabilities
114,070
113,558
Shareholders' equity:
Common stock
290,395
288,610
Additional paid-in capital
4,938
5,659
Retained earnings
112,046
81,618
Non-controlling interest
72
72
Accumulated other comprehensive income (loss)
239
(1,338
)
Total shareholders' equity
407,690
374,621
Total liabilities and shareholders' equity
$
521,760
$
488,179
Condensed Statements of Income
(Dollars in Thousands)
2019
2018
2017
Interest income
$
—
$
15
$
—
Interest expense
7,697
4,083
3,629
Noninterest expense
1,300
1,255
642
Loss before equity in undistributed income of subsidiaries
(8,997
)
(5,323
)
(4,271
)
Equity in undistributed income of:
Bank
45,324
39,198
27,620
RAM
74
528
143
Income before income taxes
36,401
34,403
23,492
Income tax benefit
2,808
1,702
2,036
Net income
39,209
36,105
25,528
Other comprehensive income (loss)
1,577
(895
)
(104
)
Total comprehensive income
$
40,786
$
35,210
$
25,424
Condensed Statements of Cash Flows
(Dollars in Thousands)
2019
2018
2017
Cash flows from operating activities:
Net income
$
39,209
$
36,105
$
25,528
Net amortization of other
508
268
235
Provision for deferred income taxes
513
(1,905
)
1,807
Undistributed income of subsidiaries
(45,398
)
(39,726
)
(27,763
)
Change in other assets and liabilities
(1,981
)
3,492
(3,923
)
(7,149
)
(1,766
)
(4,116
)
Cash flows from investment activities:
Net cash acquired (outlay) in connection with acquisition
—
(41,358
)
—
Investment in subsidiaries
—
(15,000
)
(25,000
)
—
(56,358
)
(25,000
)
Cash flows from financing activities:
Issuance of subordinated debentures, net of issuance costs
—
54,018
—
Issuance of common stock, net of issuance costs
—
—
60,210
Dividends paid
(8,033
)
(5,753
)
(5,118
)
Common stock repurchased, net of repurchased costs
(3,190
)
Stock options exercised
2,817
9,630
2,296
(8,406
)
57,895
57,388
Increase in cash and cash equivalents
(15,555
)
(229
)
28,272
Cash and cash equivalents beginning of year
45,540
45,769
17,497
Cash and cash equivalents end of year
$
29,985
$
45,540
$
45,769</t>
  </si>
  <si>
    <t>Subsequent Events</t>
  </si>
  <si>
    <t>Subsequent Events [Abstract]</t>
  </si>
  <si>
    <t xml:space="preserve">NOTE 23 – SUBSEQUENT EVENTS On January 10, 2020, we acquired PGB Holdings Inc. and its wholly-owned subsidiary, Pacific Global Bank (“PGB”) in an all-cash transaction for $32.9 million. At the time of acquisition, PGB had approximately $217.6 million in total assets, $192.3 million in total deposits, and three branches in Chicago, Illinois. The fair value accounting process has not been completed for this acquisition. </t>
  </si>
  <si>
    <t>Quarterly Income Statements (Unaudited)</t>
  </si>
  <si>
    <t>Quarterly Financial Information Disclosure [Abstract]</t>
  </si>
  <si>
    <t>NOTE 24 – QUARTERLY INCOME STATEMENTS (Unaudited) The following table presents the unaudited quarterly condensed income statements for the years 2019 and 2018.
2019
2018
(dollars in thousands)
4th Quarter
3rd Quarter
2nd Quarter
1st Quarter
4th Quarter
3rd Quarter
2nd Quarter
1st Quarter
Interest income
$
33,907
$
34,669
$
35,943
$
37,206
$
35,181
$
24,473
$
22,284
$
20,177
Interest expense
10,784
11,157
11,626
11,294
9,599
5,857
4,457
3,732
Net interest income
23,123
23,512
24,317
25,912
25,582
18,616
17,827
16,445
Provision for credit losses
659
824
357
550
1,890
1,695
700
184
Net interest income after provision for credit losses
22,464
22,688
23,960
25,362
23,692
16,921
17,127
16,261
Noninterest income:
5,823
2,799
5,496
4,202
5,489
2,105
2,793
2,455
Noninterest expense:
13,463
13,786
14,899
15,325
15,503
8,654
8,191
8,289
Income before income taxes
14,824
11,701
14,557
14,239
13,678
10,372
11,729
10,427
Income tax expense
4,149
3,689
4,415
3,859
4,188
2,041
2,292
1,580
Net income
$
10,675
$
8,012
$
10,142
$
10,380
$
9,490
$
8,331
$
9,437
$
8,847
Net income per share
Basic
$
0.53
$
0.40
$
0.51
$
0.52
$
0.48
$
0.50
$
0.58
$
0.55
Diluted
0.52
0.39
0.50
0.51
0.47
0.48
0.54
0.52</t>
  </si>
  <si>
    <t>Repurchase of Common Stock</t>
  </si>
  <si>
    <t>Equity [Abstract]</t>
  </si>
  <si>
    <t>NOTE 25 – REPURCHASE OF COMMON STOCK During 2019 the board of directors approved the Company to repurchase up to 1,000,000 million shares of stock. As of December 31, 2019 the Company had repurchased 169,785 shares of stock at an average per share price of $18.79.</t>
  </si>
  <si>
    <t>Basis of Presentation and Summary of Significant Accounting Policies (Policies)</t>
  </si>
  <si>
    <t>Basis of Presentation</t>
  </si>
  <si>
    <t>Basis of Presentation The accompanying consolidated financial statements and notes thereto of the Company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t>
  </si>
  <si>
    <t>Principles of Consolidation and Nature of Operations</t>
  </si>
  <si>
    <t>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and in 2018 changed to a financial holding company. RAM was formed in 2012 to hold and manage problem assets acquired in business combinations. In connection with the 2018 acquisition of FAIC, the Company acquired a real estate investment trust (“REIT”) as a subsidiary of the Bank and is a New York State corporation. In addition to the REIT, the Company acquired four inactive subsidiaries: FAIC Insurance Services (a New York corporation formed in 2006), P4G8, LLC, FAIB Reacquisitions I, LLC and FAIB REO Acquisition II, LLC. FAIC Insurance services was dissolved in January 2020; the other three were dissolved in 2019. We acquired two statutory business trusts: TFC Statutory Trust in 2016 and FAIC Statutory Trust in 2018. These trusts issued trust preferred securities representing undivided preferred beneficial interests in the assets of the Trusts. The proceeds of these trust preferred securities were invested in certain securities issued by us, with similar terms to the relevant series of securities issued by the Trusts, which we refer to as subordinated debentures. RBB Bancorp has no significant business activity other than its investments in Royal Business Bank and RAM. Parent only condensed financial information on RBB Bancorp is provided in Note 22.</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t>
  </si>
  <si>
    <t>Cash and Cash Equivalents</t>
  </si>
  <si>
    <t>Cash and Cash Equivalents Cash and cash equivalents include cash and due from banks, term federal funds sold and interest-bearing deposits in other financial institutions with original maturities of less than 90 days. Net cash flows are reported for customer loan and deposit transactions and interest-bearing deposits in other financial institutions.</t>
  </si>
  <si>
    <t>Cash and Due From Banks</t>
  </si>
  <si>
    <t>Cash and Due from Banks Banking regulations require that banks maintain a percentage of their deposits as reserves in cash or on deposit with the Federal Reserve Bank. The reserves required to be held as of December 31, 2019 and 2018 were $29.5 million and $24.5 million, respectively. The Company maintains amounts in due from bank accounts, which may exceed federally insured limits. The Company has not experienced any losses in such accounts.</t>
  </si>
  <si>
    <t>Interest-Bearing Deposits in Other Financial Institutions</t>
  </si>
  <si>
    <t>Interest-Bearing Deposits in Other Financial Institutions Interest-bearing deposits in other financial institutions not included in cash and cash equivalents are carried at cost and generally mature in one year or less.</t>
  </si>
  <si>
    <t>Investment Securities Investment securities are classified as held to maturity and carried at amortized cost when management has the positive intent and ability to hold them to maturity. Debt securities not classified as held to maturity are classified as available for sale. Securities available for sale are carried at fair value, with unrealized holding gains and losses reported in other comprehensive income, net of tax. Interest income includes amortization of purchase premiums or discounts. Premiums and discounts on securities are amortized on the level-yield method without anticipating prepayments.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t>
  </si>
  <si>
    <t>Loans Held For Sale</t>
  </si>
  <si>
    <t>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trust deed mortgages on single-family residential properties located in California.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t>
  </si>
  <si>
    <t>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Loans on which the accrual of interest has been discontinued are designated as nonaccrual loans. The accrual of interest on loans is discontinued when principal or interest is past due 90 days or when, in the opinion of management, there is reasonable doubt as to collectability based on contractual terms of the loan.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t>
  </si>
  <si>
    <t>Allowance for Loan Losses</t>
  </si>
  <si>
    <t xml:space="preserve">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This methodology for determining charge-offs is consistently applied to each segment.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loans and are based on historical loss rates of peer institution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real estate, commercial and other loans. Relevant risk characteristics for these portfolio segments generally include debt service coverage, loan-to-value ratios, and financial performance. </t>
  </si>
  <si>
    <t>Certain Acquired Loans</t>
  </si>
  <si>
    <t>Certain Acquired Loans As part of business acquisitions, the Company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Servicing Rights</t>
  </si>
  <si>
    <t xml:space="preserve">Servicing Rights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loan servicing fees, net of amortization , </t>
  </si>
  <si>
    <t>Transfer of Financial Assets</t>
  </si>
  <si>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ains on sales of mortgage, SBA and CRE loans totaled $9.9 million, $7.1 million, and $9.3 million in 2019, 2018, and 2017, respectively. Gains on sale of mortgage loans totaled $8.2 million, $4.3 million, and $3.7 million, and gains on sale of SBA loans totaled $1.5 million, $2.8 million, and $5.6 million in 2019, 2018, and 2017 respectively. Gains on sale of CRE totaled $152,000 in 2019 and none in 2018 and 2017. </t>
  </si>
  <si>
    <t>Premises and Equipment Land is carried at cost. Premises, leasehold improvements and equipment are carried at cost less accumulated depreciation and amortization. Depreciation is computed using the straight-line method over the estimated useful lives, which is thirty years for premises and ranges from three to ten years for leasehold improvements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t>
  </si>
  <si>
    <t>Other Real Estate Owned</t>
  </si>
  <si>
    <t>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t>
  </si>
  <si>
    <t>Goodwill and Other Intangible Assets</t>
  </si>
  <si>
    <t>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 as the date to perform the annual impairment test. Goodwill amounted to $58.6 million and $58.4 million as of December 31, 2019 and 2018, respectively, and is the only intangible asset with an indefinite life on the balance sheet. No impairment was recognized on goodwill during 2019 and 2018.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and in the 2018 acquisition of FAIC. The unamortized balance as of December 31, 2019 and 2018 was $6.1 million and $7.6 million, respectively. Accumulated amortization as of December 31, 2019 and 2018 was $3.1 million and $1.6 million, respectively. CDI amortization expense was $1.5 million, $575,000, and $355,000 in 2019, 2018 and 2017, respectively. Estimated CDI amortization expense for the next 5 years is as follows (dollars in thousands):
(dollars in thousands)
Year ending December 31:
2020
$
1,285
2021
1,056
2022
879
2023
749
2024
638
Thereafter
1,493
Total
$
6,100</t>
  </si>
  <si>
    <t>Bank Owned Life Insurance</t>
  </si>
  <si>
    <t>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subject to income tax for as long as they are held for the life of the covered employee and director.</t>
  </si>
  <si>
    <t>FHLB Stock and Other Equity Securities</t>
  </si>
  <si>
    <t xml:space="preserve">FHLB Stock and Other Equity Securities The Compan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he Company also owns equity investment in banker’s bank stock. The Company adopted ASU 2016-01 on January 1, 2019, and elected the measurement alternative for measuring equity securities without readily determinable fair values at cost less impairment, plus or minus observable price changes in orderly transactions. As of December 31, 2019, the carrying amount of equity securities without readily determinable fair values were $324,000 for PCBB and $100,000 for ACBB. An estimated gain of $107,000 from PCBB and $40,000 from ACBB based on observable activity in these securities was recorded in the first quarter of 2019. As of December 31, 2019 the Company had several CRA equity investments without readily determinable fair values in the amount of $11.8 million, and $10.0 million at December 31, 2018. </t>
  </si>
  <si>
    <t>Stock-Based Compensation</t>
  </si>
  <si>
    <t xml:space="preserve">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Compensation cost is recognized for stock options and restricted stock awards issued to employees and directors, based on the fair value of these awards. This cost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t>
  </si>
  <si>
    <t xml:space="preserve">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income tax expense. </t>
  </si>
  <si>
    <t>Retirement Plans</t>
  </si>
  <si>
    <t>Retirement Plans The Company established a 401(k) plan in 2010. The Company contributed $570,000, $341,000, and $272,000 in 2019, 2018 and 2017, respectively.</t>
  </si>
  <si>
    <t>Comprehensive Income</t>
  </si>
  <si>
    <t xml:space="preserve">Comprehensive Income Comprehensive income consists of net income and other comprehensive income. Other comprehensive income includes unrealized gains and losses on securities available for sale. </t>
  </si>
  <si>
    <t>Financial Instruments</t>
  </si>
  <si>
    <t>Financial Instruments In the ordinary course of business, the Company has entered into off-balance sheet financial instruments consisting of commitments to extend credit, commercial letters of credit, and standby letters of credit as described in Note 13. Such financial instruments are recorded in the financial statements when they are funded.</t>
  </si>
  <si>
    <t xml:space="preserve">Earnings Per Share ("EPS") Basic and diluted EPS are calculated using the two-class method since the Company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
  </si>
  <si>
    <t>Fair Value Measurement</t>
  </si>
  <si>
    <t xml:space="preserve">Fair Value Measurement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e Note 17 and Note 18 for more information and disclosures relating to the Company's fair value measurements. </t>
  </si>
  <si>
    <t>Operating Segments</t>
  </si>
  <si>
    <t>Operating Segments Management has determined that since generally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si>
  <si>
    <t>Recent Accounting Pronouncements</t>
  </si>
  <si>
    <t xml:space="preserve">Recent Accounting Pronouncements When RBB conducted its IPO in 2017, we qualified as an emerging growth company (“EGC”). We will remain an EGC until the earliest of (i) the end of the fiscal year during which we have total annual gross revenues of $1.0 billion or more, (ii) the end of the fiscal year following the fifth anniversary of the completion of our IPO, (iii) the date on which we have, during the previous three-year period, issued more than $1.0 billion in non-convertible debt and (iv) the date on which we are deemed to be a “large accelerated filer” under the Securities Exchange Act of 1934, as amended. We anticipate no longer qualifying as an EGC on January 1, 2023. EGCs are entitled to reduced regulatory and reporting requirements under the Securities Act and the Exchange Act. In May 2014, the Financial Accounting Standards Board ("FASB") issued Accounting Standards Update ("ASU" or “Update”) 2014-09, Revenue from Contracts with Customers (Topic 606) Revenue from Contracts with Customers In January 2016, the FASB issued ASU 2016-01, Financial Instruments-Overall: Recognition and Measurement of Financial Assets and Financial Liabilities (Subtopic 825-10) In February 2016, the FASB issued ASU 2016-02, Leases (Topic 842) In June 2016, the FASB issued ASU 2016-13, Measurement of Credit Losses on Financial Instrument (Topic 326) In January 2017, the FASB issued ASU 2017-04, Intangibles—Goodwill and Other (Topic 350) In June 2018, the FASB issued ASU 2018-07, Compensation—Stock Compensation (Topic 718): Improvements to Nonemployee Share-Based Payment Accounting In August 2018, the FASB issued ASU 2018-13, Fair Value Measurement (Topic 820): Disclosure Framework –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November 2019, the FASB issued ASU 2019-08, Compensation—Stock Compensation (Topic 718) and Revenue from Contracts with Customers (Topic 606), Codification Improvements—Share-Based Consideration Payable to a Customer In November 2019, the FASB issued ASU 2019-10, Financial Instruments—Credit Losses (Topic 326), Derivatives and Hedging (Topic 815), and Leases (Topic 842), Effective Dates </t>
  </si>
  <si>
    <t>Basis of Presentation and Summary of Significant Accounting Policies (Tables)</t>
  </si>
  <si>
    <t>Schedule of Future Estimated Amortization Expense</t>
  </si>
  <si>
    <t>Estimated CDI amortization expense for the next 5 years is as follows (dollars in thousands):
(dollars in thousands)
Year ending December 31:
2020
$
1,285
2021
1,056
2022
879
2023
749
2024
638
Thereafter
1,493
Total
$
6,100</t>
  </si>
  <si>
    <t>Acquisitions (Tables)</t>
  </si>
  <si>
    <t>First American International Corp.</t>
  </si>
  <si>
    <t>Schedule of Assets Acquired and Liabilities Assumed and Fair Value Adjustments</t>
  </si>
  <si>
    <t>The following table represents the assets acquired and liabilities assumed of FAIC
FAIC
Fair Value
Fair
(dollars in thousands)
Book Value
Adjustments
Value
Assets acquired
Cash and cash equivalents
$
55,891
$
—
$
55,891
Fed funds sold
218
—
218
Interest-bearing deposits in other financial Institutions
3,801
—
3,801
Investments - held to maturity
30,814
(611
)
30,203
Investments - available for sale
14,388
—
14,388
Mortgage loans held for sale
1,915
—
1,915
Loans, gross
721,732
(6,161
)
715,571
Allowance for loan losses
(9,583
)
9,583
—
Bank premises and equipment
5,785
3,439
9,224
Mortgage servicing rights
11,274
(660
)
10,614
Core deposit premium
—
6,738
6,738
Other assets
3,518
(2,119
)
1,399
Total assets acquired
$
839,753
$
10,209
$
849,962
Liabilities assumed
Deposits
$
629,609
$
94
$
629,703
FHLB advances
124,500
—
124,500
Subordinated debentures
7,217
(1,241
)
5,976
Other liabilities
14,940
(1,153
)
13,787
Total liabilities assumed
776,266
(2,300
)
773,966
Excess of assets acquired over liabilities assumed
63,487
12,509
75,996
$
839,753
$
10,209
Stock consideration
69,602
Cash paid
34,837
Goodwill recognized
$
28,443</t>
  </si>
  <si>
    <t>Investment Securities (Tables)</t>
  </si>
  <si>
    <t>Summary of Amortized Cost and Fair Value of Available for Sale Securities and Held to Maturity Securities</t>
  </si>
  <si>
    <t>The following table summarizes the amortized cost and fair value of available for sale (“AFS”) securities and held to maturity (“HTM”) securities at December 31, 2019 and 2018, and the corresponding amounts of gross unrealized gains and losses recognized in accumulated other comprehensive income:
Gross
Gross
(dollars in thousands)
Amortized
Unrealized
Unrealized
Fair
December 31, 2019
Cost
Gains
Losses
Value
Available for sale
Government agency securities
$
1,591
$
—
$
(19
)
$
1,572
SBA agency securities
4,671
42
(22
)
4,691
Mortgage-backed securities- Government sponsored agencies
19,126
74
(29
)
19,171
Collateralized mortgage obligations
11,641
38
(25
)
11,654
Corporate debt securities
88,700
281
—
88,981
Total
$
125,729
$
435
$
(95
)
$
126,069
Held to maturity
Municipal taxable securities
$
3,505
$
147
$
—
$
3,652
Municipal securities
4,827
153
—
4,980
Total
$
8,332
$
300
$
—
$
8,632
December 31, 2018
Available for sale
Government agency securities
$
1,873
$
—
$
(58
)
$
1,815
SBA agency securities
5,354
—
(185
)
5,169
Mortgage-backed securities- Government sponsored agencies
23,125
—
(584
)
22,541
Collateralized mortgage obligations
12,696
1
(631
)
12,066
Corporate debt securities
32,615
105
(549
)
32,171
Total
$
75,663
$
106
$
(2,007
)
$
73,762
Held to maturity
Municipal taxable securities
$
4,290
$
142
$
—
$
4,432
Municipal securities
5,671
1
(164
)
5,508
Total
$
9,961
$
143
$
(164
)
$
9,940</t>
  </si>
  <si>
    <t>Amortized Cost and Fair Value of Investment Securities Portfolio Expected Maturity</t>
  </si>
  <si>
    <t>The amortized cost and fair value of the investment securities portfolio as of December 31, 2019 are shown by expected maturity below. Expected maturities may differ from contractual maturities if borrowers have the right to call or prepay obligations with or without call or prepayment penalties.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December 31, 2019
Government agency securities
$
—
$
—
$
1,591
$
1,572
$
—
$
—
$
—
$
—
$
1,591
$
1,572
SBA securities
—
—
714
725
3,957
3,966
—
—
4,671
4,691
Mortgage-backed securities- Government sponsored agencies
3,663
3,679
13,027
13,059
2,436
2,433
—
—
19,126
19,171
Collateralized mortgage obligations
—
—
9,288
9,265
2,353
2,389
—
—
11,641
11,654
Corporate debt securities
70,914
70,919
2,002
2,008
11,772
12,024
4,012
4,030
88,700
88,981
Total available for sale
$
74,577
$
74,598
$
26,622
$
26,629
$
20,518
$
20,812
$
4,012
$
4,030
$
125,729
$
126,069
Municipal taxable securities
$
285
$
289
$
2,716
$
2,784
$
504
$
579
$
—
$
—
$
3,505
$
3,652
Municipal securities
—
—
40
40
366
379
4,421
4,561
4,827
4,980
Total held to maturity
$
285
$
289
$
2,756
$
2,824
$
870
$
958
$
4,421
$
4,561
$
8,332
$
8,632</t>
  </si>
  <si>
    <t>Summary of Investment Securities With Unrealized Losses</t>
  </si>
  <si>
    <t>The following table summarizes investment securities with unrealized losses at December 31, 2019 and December 31, 2018, aggregated by major security type and length of time in a continuous unrealized loss position:
Less than Twelve Months
Twelve Months or More
Total
(dollars in thousands)
Unrealized Losses
Estimated Fair Value
No. of Issuances
Unrealized Losses
Estimated Fair Value
No. of Issuances
Unrealized Losses
Estimated Fair Value
No. of Issuances
December 31, 2019
Government agency securities
$
(19
)
$
1,572
2
$
—
$
—
—
$
(19
)
$
1,572
2
SBA securities
(22
)
1,469
2
—
—
—
(22
)
1,469
2
Mortgage-backed securities- Government sponsored agencies
(5
)
2,631
4
(24
)
3,912
6
(29
)
6,543
10
Collateralized mortgage obligations
(10
)
5,738
3
(15
)
953
2
(25
)
6,691
5
Corporate debt securities
—
—
—
—
—
—
—
—
—
Total available for sale
$
(56
)
$
11,410
11
$
(39
)
$
4,865
8
$
(95
)
$
16,275
19
December 31, 2018
Government agency securities
$
—
$
—
—
$
(58
)
$
1,815
2
$
(58
)
$
1,815
2
SBA securities
—
—
—
(185
)
5,169
4
(185
)
5,169
4
Mortgage-backed securities- Government sponsored agencies
(12
)
1,640
1
(572
)
20,901
23
(584
)
22,541
24
Collateralized mortgage obligations
—
—
—
(631
)
12,065
8
(631
)
12,065
8
Corporate debt securities
(61
)
4,600
4
(488
)
6,548
4
(549
)
11,148
8
Total available for sale
$
(73
)
$
6,240
5
$
(1,934
)
$
46,498
41
$
(2,007
)
$
52,738
46
Municipal securities
$
(104
)
$
2,468
6
$
(60
)
$
2,174
4
$
(164
)
$
4,642
10
Total held to maturity
$
(104
)
$
2,468
6
$
(60
)
$
2,174
4
$
(164
)
$
4,642
10</t>
  </si>
  <si>
    <t>Loans (Tables)</t>
  </si>
  <si>
    <t>Summary of Balance and Activity Related to Allowance for Loan Losses for Held for Investment Loans and the Recorded Investments in Loans and Impairment method by Portfolio Segment</t>
  </si>
  <si>
    <t>A summary of the changes in the allowance for loan losses as of December 31 follows:
(dollars in thousands)
2019
2018
2017
Allowance for loan losses:
Beginning balance
$
17,577
$
13,773
$
14,162
Additions (reductions) to the allowance charged to expense
2,390
4,469
(1,053
)
Recoveries on loans charged-off
108
36
747
Less loans charged-off
(1,259
)
(701
)
(83
)
Ending balance
$
18,816
$
17,577
$
13,773
The following table presents the recorded investment in loans and impairment method as of December 31, 2019, 2018 and 2017 and the activity in the allowance for loan losses for the years then ended, by portfolio segment:
(dollars in thousands)
December 31, 2019
Real Estate
Commercial
Other
Unallocated
Total
Allowance for loan losses:
Beginning of year
$
13,437
$
4,140
$
—
$
—
$
17,577
Provisions
1,847
433
9
101
2,390
Charge-offs
(166
)
(1,093
)
—
—
(1,259
)
Recoveries
—
108
—
—
108
$
15,118
$
3,588
$
9
$
101
$
18,816
Reserves:
Specific
$
—
$
—
$
—
$
—
$
—
General
15,118
3,588
9
101
18,816
$
15,118
$
3,588
$
9
$
101
$
18,816
Loans evaluated for impairment:
Individually
$
3,795
$
9,423
$
—
$
—
$
13,218
Collectively
1,842,747
340,148
821
—
2,183,716
$
1,846,542
$
349,571
$
821
$
—
$
2,196,934
December 31, 2018
Real Estate
Commercial
Unallocated
Total
Allowance for loan losses:
Beginning of year
$
9,309
$
4,044
$
420
$
13,773
Provisions
4,128
761
(420
)
4,469
Charge-offs
—
(701
)
—
(701
)
Recoveries
—
36
—
36
$
13,437
$
4,140
$
—
$
17,577
Reserves:
Specific
$
—
$
44
$
—
$
44
General
13,393
4,140
—
17,533
Loans acquired with deteriorated credit quality
—
—
—
—
$
13,437
$
4,140
$
—
$
17,577
Loans evaluated for impairment:
Individually
$
2,309
$
972
$
—
$
3,281
Collectively
1,750,896
387,838
—
2,138,734
Loans acquired with deteriorated credit quality
—
—
—
—
$
1,753,205
$
388,810
$
—
$
2,142,015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t>
  </si>
  <si>
    <t>Summary of Risk Category of Loans by Class of Loans</t>
  </si>
  <si>
    <t>The risk category of loans by class of loans was as follows as of December 31, 2019 and 2018:
(dollars in thousands)
Special
December 31, 2019
Pass
Mention
Substandard
Impaired
Total
Real estate:
Construction and land development
$
95,756
$
—
$
—
$
264
$
96,020
Commercial real estate
767,603
5,353
18,115
2,197
793,268
Single-family residential mortgages
955,327
—
593
1,334
957,254
Commercial:
Commercial and industrial
265,178
4,078
5,330
—
274,586
SBA
61,496
189
3,877
9,423
74,985
Other:
821
—
—
—
821
$
2,146,181
$
9,620
$
27,915
$
13,218
$
2,196,934
December 31, 2018
Real estate:
Construction and land development
$
112,959
$
—
$
—
$
276
$
113,235
Commercial real estate
743,123
7,069
6,496
2,033
758,721
Single-family residential mortgages
880,860
—
389
—
881,249
Commercial:
Commercial and industrial
295,226
6,286
2,798
—
304,310
SBA
79,057
—
4,471
972
84,500
$
2,111,225
$
13,355
$
14,154
$
3,281
$
2,142,015</t>
  </si>
  <si>
    <t>Summary of Aging Recorded Investment Past-due Loans</t>
  </si>
  <si>
    <t xml:space="preserve">The following table presents the aging of the recorded investment in past-due loans as of December 31, 2019 and 2018 by class of loans:
(dollars in thousands)
30-59
60-89
90 Days
Total
Loans Not
Non- Accrual
December 31, 2019
Days
Days
Or More
Past Due
Past Due
Total Loans
Loans (1)
Real estate:
Construction and land development
$
—
$
—
$
—
$
—
$
96,020
$
96,020
$
—
Commercial real estate
—
—
725
725
792,543
793,268
725
Single-family residential mortgages
1,454
1,560
450
3,464
953,790
957,254
1,334
Commercial:
Commercial and industrial
—
—
—
—
274,586
274,586
—
SBA
2,263
—
9,378
11,641
63,344
74,985
9,378
Other:
—
—
—
—
821
821
—
$
3,717
$
1,560
$
10,553
$
15,830
$
2,181,104
$
2,196,934
$
11,437
Real estate:
Single-family residential mortgages held for sale
$
—
$
—
$
—
$
—
$
108,194
$
108,194
$
—
December 31, 2018
Real estate:
Construction and land development
$
—
$
—
$
—
$
—
$
113,235
$
113,235
$
—
Commercial real estate
—
678
—
678
758,043
758,721
—
Single-family residential mortgages
1,548
950
—
2,498
878,751
881,249
—
Commercial:
Commercial and industrial
—
—
—
—
304,310
304,310
—
SBA
957
—
914
1,871
82,629
84,500
914
$
2,505
$
1,628
$
914
$
5,047
$
2,136,968
$
2,142,015
$
914
Real estate:
Single-family residential mortgages held for sale
$
—
$
458
$
—
$
458
$
434,064
$
434,522
$
—
(1)
Included in total loans </t>
  </si>
  <si>
    <t>Summary of Individually Impaired Loans Presented by Class of Loans</t>
  </si>
  <si>
    <t>Information relating to individually impaired loans presented by class of loans was as follows as of December 31, 2019, 2018 and 2017:
Unpaid
(dollars in thousands)
Principal
Recorded
Average
Interest
Related
December 31, 2019
Balance
Investment
Balance
Income
Allowance
With no related allowance recorded
Construction and land development
$
264
$
264
$
271
$
24
$
—
Commercial real estate
2,198
2,197
2,384
100
—
Residential mortgage loans
1,349
1,334
1,351
—
—
Commercial - SBA
9,423
9,423
10,791
4
—
With related allowance recorded
Commercial-SBA
—
—
—
—
—
Total
$
13,234
$
13,218
$
14,797
$
128
$
—
December 31, 2018
With no related allowance recorded
Construction and land development
$
276
$
276
$
283
$
23
$
—
Commercial real estate
2,033
2,033
2,126
134
—
Commercial - SBA
797
1,498
1,377
19
—
With related allowance recorded
Commercial-SBA
175
175
193
1
44
Total
$
3,281
$
3,982
$
3,979
$
177
$
44
December 31, 2017
With no related allowance recorded
Construction and land development
$
289
$
289
$
296
$
16
$
—
Commercial real estate
2,131
2,131
2,192
297
—
Commercial - SBA
155
155
78
15
—
Total
$
2,575
$
2,575
$
2,566
$
328
$
—</t>
  </si>
  <si>
    <t>Summary of Loans by Class Modified as TDRs</t>
  </si>
  <si>
    <t>The following table presents loans by class modified as TDR's that occurred during the year ended December 31, 2019:
Pre-
Post-
Modification
Modification
(dollars in thousands)
Number of
Recorded
Recorded
December 31, 2019
Loans
Investment
Investment
Commercial real estate
1
$
476
$
476</t>
  </si>
  <si>
    <t>Summary of Activity in Accretable Yield on Purchased Credit-impaired Loans</t>
  </si>
  <si>
    <t>Below is a summary of activity in the accretable yield on purchased credit-impaired loans for 2019, 2018 and 2017:
(dollars in thousands)
2019
2018
2017
Beginning balance
$
—
$
7
$
142
Disposals
—
—
—
Restructuring as TDR
—
—
—
Accretion of income
—
(7
)
(135
)
Ending balance
$
—
$
—
$
7</t>
  </si>
  <si>
    <t>Loan Servicing (Tables)</t>
  </si>
  <si>
    <t>Schedule of Principal Balances of Mortgage and SBA Loans Serviced for Others</t>
  </si>
  <si>
    <t>Mortgage and SBA loans serviced for others are not reported as assets. The principal balances as of December 31, 2019 and 2018 are as follows:
(dollars in thousands)
2019
2018
Loans serviced for others:
Mortgage loans
$
1,683,298
$
1,586,499
SBA loans
170,849
184,664
Commercial real estate loans
4,216
2,838</t>
  </si>
  <si>
    <t>Schedule of Activity for Servicing Assets</t>
  </si>
  <si>
    <t>Activity for servicing assets follows:
2019
2018
2017
Mortgage
SBA
Mortgage
SBA
Mortgage
SBA
(dollars in thousands)
Loans
Loans
Loans
Loans
Loans
Loans
Servicing assets:
Beginning of period
$
12,858
$
4,512
$
1,540
$
4,417
$
1,002
$
2,702
Acquisitions
—
—
10,651
—
—
—
Additions
2,088
980
1,562
1,932
1,115
2,628
Disposals
(128
)
(708
)
(197
)
(1,177
)
(172
)
(367
)
Amortized to expense
(1,821
)
(698
)
(698
)
(660
)
(405
)
(546
)
End of period
$
12,997
$
4,086
$
12,858
$
4,512
$
1,540
$
4,417</t>
  </si>
  <si>
    <t>Premises and Equipment (Tables)</t>
  </si>
  <si>
    <t>Summary of Premises and Equipment</t>
  </si>
  <si>
    <t>A summary of premises and equipment as of December 31 follows:
(dollars in thousands)
2019
2018
Land
$
5,020
$
5,020
Building and improvements
7,822
7,823
Furniture, fixtures, and equipment
6,252
4,833
Leasehold improvements
5,590
4,845
24,684
22,521
Less accumulated depreciation and amortization
(8,102
)
(6,312
)
Construction in progress
231
1,098
$
16,813
$
17,307</t>
  </si>
  <si>
    <t>Schedule of Future Minimum Rent Payments on Company's Leases</t>
  </si>
  <si>
    <t>Future minimum rent payments on the Company's leases were as follows as of December 31, 2019:
(dollars in thousands)
Year ending December 31:
2020
$
5,603
2021
4,634
2022
4,192
2023
3,250
2024
2,209
Thereafter
8,998
$
28,886</t>
  </si>
  <si>
    <t>Deposits (Tables)</t>
  </si>
  <si>
    <t>Schedule of Maturities of Time Deposits</t>
  </si>
  <si>
    <t>At December 31, 2019 the scheduled maturities of time deposits are as follows:
(dollars in thousands)
One year
$
1,215,913
Two to three years
34,863
Over three years
1,909
Total
$
1,252,685</t>
  </si>
  <si>
    <t>Long-term Debt (Tables)</t>
  </si>
  <si>
    <t>Schedule of Long-term Debt</t>
  </si>
  <si>
    <t>At December 31, 2019 and 2018, respectively, long-term debt was as follows:
(dollars in thousands)
2019
2018
Principal
$
105,000
$
105,000
Unamortized debt issuance costs
$
951
$
1,292</t>
  </si>
  <si>
    <t>Schedule of Interest and Amortization Expense</t>
  </si>
  <si>
    <t>The following table presents interest and amortization expense the Company incurred for the year ended December 31, 2019 and 2018:
For the Year Ended December 31,
(dollars in thousands)
2019
2018
Interest Expense:
Interest
$
6,649
$
3,552
Amortization
342
162</t>
  </si>
  <si>
    <t>Income Taxes (Tables)</t>
  </si>
  <si>
    <t>Components of Income Tax Expense</t>
  </si>
  <si>
    <t>Income tax expense consists of the following:
(dollars in thousands)
2019
2018
2017
Current:
Federal
$
8,074
$
6,616
$
12,097
State
5,614
3,451
3,773
13,688
10,067
15,870
Deferred
1,503
(131
)
2,492
Deferred tax adjustment for change in tax rate
21
(479
)
2,591
Amortization of investment in affordable housing tax credits
900
644
316
$
16,112
$
10,101
$
21,269</t>
  </si>
  <si>
    <t>Comparison of Federal Statutory Income Tax Rates to Effective Income Tax Rates</t>
  </si>
  <si>
    <t xml:space="preserve">A comparison of the federal statutory income tax rates to the Company's effective income tax rates as of December 31 follows:
2019
2018
2017
(dollars in thousands)
Amount
Rate
Amount
Rate
Amount
Rate
Statutory federal tax
$
11,617
21.0
%
$
9,703
21.0%
$
16,379
35.0
%
State franchise tax, net of federal benefit
5,322
9.6
%
3,488
7.5%
3,135
6.7
%
Tax-exempt income
(25
)
0.0
%
(27
)
-0.1%
(297
)
-0.6
%
Tax impact from change in tax rate
17
0.0
%
(479
)
-1.0%
2,591
5.5
%
Stock-based compensation
(27
)
0.0
%
(2,643
)
-5.7%
—
0.0
%
Other items, net
(792
)
-1.4
%
59
0.1%
(539
)
-1.2
%
Actual tax expense
$
16,112
29.2
%
$
10,101
21.8
%
$
21,269
45.4
% </t>
  </si>
  <si>
    <t>Components of Net Deferred Tax Asset</t>
  </si>
  <si>
    <t>The following is a summary of the components of the net deferred tax asset accounts recognized in the accompanying balance sheets as of December 31:
(dollars in thousands)
2019
2018
Deferred tax assets:
Pre-opening expenses
$
122
$
154
Allowance for loan losses
5,883
5,545
Stock-based compensation
1,346
1,419
Off balance sheet reserve
258
217
Operating loss carryforwards
1,253
1,688
Other real estate owned
37
10
Unrealized loss on AFS securities
—
600
Mark to market on held for sale mortgage loans
359
2,451
Other
1,594
1,220
10,852
13,304
Deferred tax liabilities:
Depreciation
(282
)
(521
)
Unrealized gain on AFS securities
(106
)
—
Acquisition accounting fair value adjustments
(2,671
)
(2,067
)
Mortgage servicing rights
(3,745
)
(3,586
)
Other
(1,722
)
(2,488
)
(8,526
)
(8,662
)
Net deferred tax assets
$
2,326
$
4,642</t>
  </si>
  <si>
    <t>Commitments (Tables)</t>
  </si>
  <si>
    <t>Schedule of Financial Commitments whose Contractual Amount Represents Credit Risk</t>
  </si>
  <si>
    <t>As of December 31, 2019 and 2018, the Company had the following financial commitments whose contractual amount represents credit risk:
2019
2018
Fixed
Variable
Fixed
Variable
(dollars in thousands)
Rate
Rate
Rate
Rate
Commitments to make loans
$
—
$
167,496
$
5,211
$
125,610
Unused lines of credit
55,789
102,841
61,191
75,908
Commercial and similar letters of credit
—
358
1,042
—
Standby letters of credit
2,485
1,230
2,701
673
$
58,274
$
271,925
$
70,145
$
202,191</t>
  </si>
  <si>
    <t>Related Party Transactions (Tables)</t>
  </si>
  <si>
    <t>Schedule of Related Party Transactions</t>
  </si>
  <si>
    <t>Loans to principal officers, directors, and their affiliates were as follows:
(dollars in thousands)
2019
2018
Beginning balance
$
3,600
$
2,300
New loans and advances
16,180
7,400
Repayments
(15,780
)
$
(6,100
)
Ending balance
$
4,000
$
3,600</t>
  </si>
  <si>
    <t>Stock Option Plan (Tables)</t>
  </si>
  <si>
    <t>Schedule of Weighted Average Assumption for Fair Value of Option Grant Estimated Using Black-Scholes Option Pricing Model</t>
  </si>
  <si>
    <t>The fair value of each option grant was estimated on the date of grant using the Black-Scholes option pricing model with the following weighted-average assumptions presented below for 2019 and 2016. There were no stock options granted in 2018 and 2017.
2019
2016
Expected volatility
35.0
%
35.0
%
Expected term
6.0 years
6.0 years
Expected dividends
1.90
%
None
Risk free rate
2.66
%
1.93
%
Grant date fair value
$
6.32
$
6.76</t>
  </si>
  <si>
    <t>Summary of Stock Option Plan</t>
  </si>
  <si>
    <t>A summary of the status of the Company's stock option plan as of December 31, 2019 and changes during the year then ended is presented below:
Weighted-
Weighted-
Average
Average
Remaining
Aggregate
Exercise
Contractual
Intrinsic
(dollars in thousands, except for share amounts)
Shares
Price
Term
Value
Outstanding at beginning of year
1,215,097
$
12.83
Granted
76,500
18.38
Exercised
(200,629
)
13.43
Outstanding at end of year
1,090,968
$
13.11
4.07 years
$
8,790
Options exercisable
1,014,468
$
12.72
3.69 years
$
8,577</t>
  </si>
  <si>
    <t>Regulatory Matters (Tables)</t>
  </si>
  <si>
    <t>Summary of Actual Capital Amounts and Ratios and Related Regulatory Requirements</t>
  </si>
  <si>
    <t xml:space="preserve">The following table sets forth RBB Bancorp's consolidated and the Bank's actual capital amounts and ratios and related regulatory requirements for the Bank as of December 31, 2019:
Amount of Capital Required
To Be Well-Capitalized
Minimum Required for
Under Prompt Corrective
Actual
Capital Adequacy Purposes
Provisions
(dollars in thousands)
Amount
Ratio
Amount
Ratio
Amount
Ratio
As of December 31, 2019:
Tier 1 Leverage Ratio
Consolidated
$
353,572
12.89
%
NA
NA
NA
NA
Bank
417,036
15.23
%
$
108,150
4.0
%
$
135,187
5.0
%
Common Equity Tier 1 Risk-Based Capital Ratio
Consolidated
$
343,899
17.16
%
NA
NA
NA
NA
Bank
417,036
20.87
%
89,127
4.5
%
128,739
6.5
%
Tier 1 Risk-Based Capital Ratio
Consolidated
$
353,572
17.65
%
NA
NA
NA
NA
Bank
417,036
20.87
%
118,836
6.0
%
158,448
8.0
%
Total Risk-Based Capital Ratio
Consolidated
$
477,262
23.82
%
NA
NA
NA
NA
Bank
436,677
21.86
%
158,448
8.0
%
198,061
10.0
% The following table sets forth RBB Bancorp's consolidated and the Bank's actual capital amounts and ratios and related regulatory requirements for the Bank as of December 31, 2018:
Amount of Capital Required
To Be Well-Capitalized
Minimum Required for
Under Prompt Corrective
Actual
Capital Adequacy Purposes
Provisions
(dollars in thousands)
Amount
Ratio
Amount
Ratio
Amount
Ratio
As of December 31, 2018:
Tier 1 Leverage Ratio
Consolidated
$
321,407
11.80
%
NA
NA
NA
NA
Bank
370,304
13.66
%
$
108,445
4.0
%
$
135,556
5.0
%
Common Equity Tier 1 Risk Based Capital Ratio
Consolidated
$
311,901
15.28
%
NA
NA
NA
NA
Bank
370,304
18.17
%
$
91,722
4.5
%
$
132,487
6.5
%
Tier 1 Risk-Based Capital Ratio
Consolidated
$
321,407
15.74
%
NA
NA
NA
NA
Bank
370,304
18.17
%
122,296
6.0
%
$
163,061
8.0
%
Total Risk-Based Capital Ratio
Consolidated
$
443,379
21.71
%
NA
NA
NA
NA
Bank
388,569
19.07
%
$
163,061
8.0
%
$
203,826
10.0
% </t>
  </si>
  <si>
    <t>Fair Value Measurements (Tables)</t>
  </si>
  <si>
    <t>Schedule of Hierarchy and Fair Value for Each Major Category of Assets and Liabilities Measured at Fair Value</t>
  </si>
  <si>
    <t>The following table provides the hierarchy and fair value for each major category of assets and liabilities measured at fair value at December 31, 2019 and 2018:
(dollars in thousands)
Fair Value Measurements Using:
December 31, 2019
Level 1
Level 2
Level 3
Total
Assets measured at fair value:
On a recurring basis:
Securities available for sale
Government agency securities
$
—
$
1,572
$
—
$
1,572
SBA agency securities
—
4,691
—
4,691
Mortgage-backed securities
—
19,171
—
19,171
Collateralized mortgage obligations
—
11,654
—
11,654
Commercial paper
—
69,898
69,898
Corporate debt securities
—
19,083
—
19,083
$
—
$
126,069
$
—
$
126,069
On a non-recurring basis:
Other real estate owned
—
—
293
293
$
—
$
—
$
293
$
293
December 31, 2018
Level 1
Level 2
Level 3
Total
Assets measured at fair value:
On a recurring basis:
Securities available for sale
Government agency securities
$
—
$
1,815
$
—
$
1,815
SBA agency securities
—
5,169
—
5,169
Mortgage-backed securities
—
22,541
—
22,541
Collateralized mortgage obligations
—
12,066
—
12,066
Commercial paper
—
14,918
14,918
Corporate debt securities
—
17,253
—
17,253
$
—
$
73,762
$
—
$
73,762
On a non-recurring basis:
Commercial real estate - collateral dependent impaired loans
$
—
—
$
123
$
123
Other real estate owned
—
—
$
1,101
$
1,101
$
—
$
—
$
1,224
$
1,224</t>
  </si>
  <si>
    <t>Summary of Quantitative Information About Non-recurring Level 3 Fair Value Measurements</t>
  </si>
  <si>
    <t>Quantitative information about the Company's non-recurring Level 3 fair value measurements as of December 31, 2019 and 2018 is as follows:
Weighted-
(dollars in thousands)
Fair Value
Valuation
Unobservable
Adjustment
Average
December 31, 2019
Amount
Technique
Input
Range
Adjustment
Other real estate owned
$
293
Third Party
Management Adjustments
29%
29%
Appraisals
to Reflect Current
Conditions and Selling
Costs
December 31, 2018
Other real estate owned
$
1,101
Third Party
Management Adjustments
16%
16%
Appraisals
to Reflect Current
Conditions and Selling
Costs</t>
  </si>
  <si>
    <t>Fair Value of Financial Instruments (Tables)</t>
  </si>
  <si>
    <t>Schedule of Fair Value Hierarchy Level and Estimated Fair Value of Significant Financial Instruments</t>
  </si>
  <si>
    <t>The fair value hierarchy level and estimated fair value of significant financial instruments at December 31, 2019 and 2018 are summarized as follows:
2019
2018
Fair Value
Carrying
Fair
Carrying
Fair
(dollars in thousands)
Hierarchy
Value
Value
Value
Value
Financial Assets:
Cash and due from banks
Level 1
$
114,763
$
114,763
$
147,685
$
147,685
Federal funds sold and other cash equivalents
Level 1
67,000
67,000
—
—
Interest-earning deposits in other financial institutions
Level 1
600
600
600
600
Investment securities - AFS
Level 2
126,069
126,069
73,762
73,762
Investment securities - HTM
Level 2
8,332
8,632
9,961
9,940
Mortgage loans held for sale
Level 1
108,194
109,385
434,522
438,948
Loans, net
Level 3
2,178,118
2,158,970
2,124,438
2,114,341
Equity securities
Level 3
11,826
11,826
10,039
10,039
Mortgage servicing rights
Level 2
17,083
20,752
17,370
21,361
Financial Liabilities:
Deposits
Level 2
$
2,248,938
$
2,236,329
$
2,144,041
$
2,143,196
FHLB advances
Level 2
—
—
319,500
319,500
Long-term debt
Level 2
104,049
109,877
103,708
79,756
Subordinated debentures
Level 3
9,673
11,709
9,506
10,356</t>
  </si>
  <si>
    <t>Earnings Per Share ("EPS") (Tables)</t>
  </si>
  <si>
    <t>Reconciliation of Net Income and Shares Outstanding to Income and Number of Shares Used to Compute EPS</t>
  </si>
  <si>
    <t>The following is a reconciliation of net income and shares outstanding to the income and number of shares used to compute EPS:
2019
2018
2017
(dollars in thousands except per share amounts)
Income
Shares
Income
Shares
Income
Shares
Net income as reported
$
39,209
$
36,105
$
25,528
Less: Earnings allocated to Participating Securities
(74
)
—
—
Shares outstanding
20,030,866
20,000,022
15,908,893
Impact of weighting shares
(13,560
)
(2,848,800
)
(1,830,612
)
Used in basic EPS
39,135
20,017,306
36,105
17,151,222
25,528
14,078,281
Dilutive effect of outstanding
Stock options
376,118
816,431
1,160,084
Used in dilutive EPS
$
39,135
20,393,424
$
36,105
17,967,653
$
25,528
15,238,365
Basic earnings per common share
$
1.96
$
2.11
$
1.81
Diluted earnings per common share
1.92
2.01
1.68</t>
  </si>
  <si>
    <t>Revenue From Contracts With Customers (Tables)</t>
  </si>
  <si>
    <t>Summary of Revenue From Contracts With Customers in-Scope and Not in-Scope under Topic 606</t>
  </si>
  <si>
    <t>The following is a summary of revenue from contracts with customers that are in-scope and not in-scope under Topic 606:
For the Year Ended December 31,
(dollars in thousands)
2019
2018
2017
Non-interest income, in scope (1)
Fees and service charges on deposit accounts
$
1,366
$
1,115
$
1,164
Other fees (2)
1,118
723
145
Other income (3)
1,429
709
501
(Loss) gain on sale of OREO and fixed assets
(100
)
—
142
Total in-scope non-interest income
3,813
2,547
1,952
Non-interest income, not in scope (4)
14,507
10,295
11,249
Total non-interest income
$
18,320
$
12,842
$
13,201
(1)
There were no adjustments to the Company's financial statements recorded as a result of the adoption of ASC 606.
(2)
Other fees consists of wealth management fees, miscellaneous loan fees and postage/courier fees.
(3)
Other income consists of safe deposit box rental income, wire transfer fees, security brokerage fees, annuity sales, insurance activity, and OREO income.
(4)
The amounts primarily represent revenue from contracts with customers that are out of scope of ASC606: Net loan servicing income, letter of credit commissions, import/export commissions, recoveries on purchased loans, BOLI income, and gains (losses) on sales of mortgage loans, loans and investment securities.</t>
  </si>
  <si>
    <t>Parent Only Condensed Financial Information (Tables) - RBB Bancorp</t>
  </si>
  <si>
    <t>Condensed Financial Information Of Parent Company Only Disclosure [Line Items]</t>
  </si>
  <si>
    <t>Schedule of Parent Only Condensed Statements of Financial Condition</t>
  </si>
  <si>
    <t>Condensed Statements of Financial Condition
(Dollars in Thousands)
2019
2018
ASSETS
Cash and cash equivalents
$
29,985
$
45,540
Investment in Bank
480,703
433,023
Investment in RAM
6,870
6,796
Other assets
4,202
2,820
Total assets
$
521,760
$
488,179
LIABILITIES AND SHAREHOLDERS' EQUITY
Long term debt
104,049
103,708
Subordinated debentures
9,673
9,506
Other liabilities
348
344
Total liabilities
114,070
113,558
Shareholders' equity:
Common stock
290,395
288,610
Additional paid-in capital
4,938
5,659
Retained earnings
112,046
81,618
Non-controlling interest
72
72
Accumulated other comprehensive income (loss)
239
(1,338
)
Total shareholders' equity
407,690
374,621
Total liabilities and shareholders' equity
$
521,760
$
488,179</t>
  </si>
  <si>
    <t>Schedule of Parent Only Condensed Statements of Income</t>
  </si>
  <si>
    <t>Condensed Statements of Income
(Dollars in Thousands)
2019
2018
2017
Interest income
$
—
$
15
$
—
Interest expense
7,697
4,083
3,629
Noninterest expense
1,300
1,255
642
Loss before equity in undistributed income of subsidiaries
(8,997
)
(5,323
)
(4,271
)
Equity in undistributed income of:
Bank
45,324
39,198
27,620
RAM
74
528
143
Income before income taxes
36,401
34,403
23,492
Income tax benefit
2,808
1,702
2,036
Net income
39,209
36,105
25,528
Other comprehensive income (loss)
1,577
(895
)
(104
)
Total comprehensive income
$
40,786
$
35,210
$
25,424</t>
  </si>
  <si>
    <t>Schedule of Parent Only Condensed Statements of Cash Flows</t>
  </si>
  <si>
    <t>Condensed Statements of Cash Flows
(Dollars in Thousands)
2019
2018
2017
Cash flows from operating activities:
Net income
$
39,209
$
36,105
$
25,528
Net amortization of other
508
268
235
Provision for deferred income taxes
513
(1,905
)
1,807
Undistributed income of subsidiaries
(45,398
)
(39,726
)
(27,763
)
Change in other assets and liabilities
(1,981
)
3,492
(3,923
)
(7,149
)
(1,766
)
(4,116
)
Cash flows from investment activities:
Net cash acquired (outlay) in connection with acquisition
—
(41,358
)
—
Investment in subsidiaries
—
(15,000
)
(25,000
)
—
(56,358
)
(25,000
)
Cash flows from financing activities:
Issuance of subordinated debentures, net of issuance costs
—
54,018
—
Issuance of common stock, net of issuance costs
—
—
60,210
Dividends paid
(8,033
)
(5,753
)
(5,118
)
Common stock repurchased, net of repurchased costs
(3,190
)
Stock options exercised
2,817
9,630
2,296
(8,406
)
57,895
57,388
Increase in cash and cash equivalents
(15,555
)
(229
)
28,272
Cash and cash equivalents beginning of year
45,540
45,769
17,497
Cash and cash equivalents end of year
$
29,985
$
45,540
$
45,769</t>
  </si>
  <si>
    <t>Quarterly Income Statements (Unaudited) (Tables)</t>
  </si>
  <si>
    <t>Schedule of Quarterly Condensed Income Statements</t>
  </si>
  <si>
    <t>The following table presents the unaudited quarterly condensed income statements for the years 2019 and 2018.
2019
2018
(dollars in thousands)
4th Quarter
3rd Quarter
2nd Quarter
1st Quarter
4th Quarter
3rd Quarter
2nd Quarter
1st Quarter
Interest income
$
33,907
$
34,669
$
35,943
$
37,206
$
35,181
$
24,473
$
22,284
$
20,177
Interest expense
10,784
11,157
11,626
11,294
9,599
5,857
4,457
3,732
Net interest income
23,123
23,512
24,317
25,912
25,582
18,616
17,827
16,445
Provision for credit losses
659
824
357
550
1,890
1,695
700
184
Net interest income after provision for credit losses
22,464
22,688
23,960
25,362
23,692
16,921
17,127
16,261
Noninterest income:
5,823
2,799
5,496
4,202
5,489
2,105
2,793
2,455
Noninterest expense:
13,463
13,786
14,899
15,325
15,503
8,654
8,191
8,289
Income before income taxes
14,824
11,701
14,557
14,239
13,678
10,372
11,729
10,427
Income tax expense
4,149
3,689
4,415
3,859
4,188
2,041
2,292
1,580
Net income
$
10,675
$
8,012
$
10,142
$
10,380
$
9,490
$
8,331
$
9,437
$
8,847
Net income per share
Basic
$
0.53
$
0.40
$
0.51
$
0.52
$
0.48
$
0.50
$
0.58
$
0.55
Diluted
0.52
0.39
0.50
0.51
0.47
0.48
0.54
0.52</t>
  </si>
  <si>
    <t>Business Description - Additional Information (Details) $ / shares in Units, $ in Thousands</t>
  </si>
  <si>
    <t>Jul. 31, 2017$ / sharesshares</t>
  </si>
  <si>
    <t>Dec. 31, 2019USD ($)</t>
  </si>
  <si>
    <t>Oct. 15, 2018AcquisitionBranch</t>
  </si>
  <si>
    <t>Dec. 31, 2018USD ($)</t>
  </si>
  <si>
    <t>Dec. 31, 2016USD ($)</t>
  </si>
  <si>
    <t>Description Of Business [Line Items]</t>
  </si>
  <si>
    <t>Gross consolidated loans held for investment and held for sale</t>
  </si>
  <si>
    <t>Total stockholders' Equity</t>
  </si>
  <si>
    <t>Number of acquisitions | Acquisition</t>
  </si>
  <si>
    <t>First American International Bank | Queens</t>
  </si>
  <si>
    <t>Number of branches operated | Branch</t>
  </si>
  <si>
    <t>First American International Bank | Manhattan</t>
  </si>
  <si>
    <t>First American International Bank | Brooklyn</t>
  </si>
  <si>
    <t>Initial Public Offering</t>
  </si>
  <si>
    <t>Number of shares issued in offering | shares</t>
  </si>
  <si>
    <t>Share price per share | $ / shares</t>
  </si>
  <si>
    <t>Basis of Presentation and Summary of Significant Accounting Policies - Additional Information (Details)</t>
  </si>
  <si>
    <t>3 Months Ended</t>
  </si>
  <si>
    <t>Mar. 31, 2019USD ($)</t>
  </si>
  <si>
    <t>Dec. 31, 2019USD ($)SubsidiaryTrust</t>
  </si>
  <si>
    <t>Basis Of Presentation And Summary Of Significant Accounting Policies [Line Items]</t>
  </si>
  <si>
    <t>Number of inactive subsidiaries acquired | Subsidiary</t>
  </si>
  <si>
    <t>Number of statutory business trusts acquired | Trust</t>
  </si>
  <si>
    <t>Cash and due from banks, reserves required to be held</t>
  </si>
  <si>
    <t>Debt securities evaluation for other-than-temporary impairment, measurement basis</t>
  </si>
  <si>
    <t>quarterly</t>
  </si>
  <si>
    <t>Threshold period past due principal or interest, to discontinue accrual of interest on loans</t>
  </si>
  <si>
    <t>90 days</t>
  </si>
  <si>
    <t>Gains on sale of mortgage loans, total</t>
  </si>
  <si>
    <t>Gains on sale of SBA loans, total</t>
  </si>
  <si>
    <t>Gains on sale of CRE, total</t>
  </si>
  <si>
    <t>Impairment losses recognized on goodwill</t>
  </si>
  <si>
    <t>Amortization of intangibles</t>
  </si>
  <si>
    <t>Total gross loans</t>
  </si>
  <si>
    <t>Percentage of gross loans with LIBOR based reference rate</t>
  </si>
  <si>
    <t>25.00%</t>
  </si>
  <si>
    <t>Out-of-Scope Topic 606</t>
  </si>
  <si>
    <t>Percentage of non interest income</t>
  </si>
  <si>
    <t>79.00%</t>
  </si>
  <si>
    <t>ASU 2014-09</t>
  </si>
  <si>
    <t>21.00%</t>
  </si>
  <si>
    <t>401(k) Plan</t>
  </si>
  <si>
    <t>Contributions to plan</t>
  </si>
  <si>
    <t>CRA Investments</t>
  </si>
  <si>
    <t>Carrying amount of equity securities without readily determinable fair values</t>
  </si>
  <si>
    <t>Pacific Coast Bankers' Bank</t>
  </si>
  <si>
    <t>Estimated gain on equity securities</t>
  </si>
  <si>
    <t>Atlantic Community Bankers’ Bank</t>
  </si>
  <si>
    <t>Core Deposit Intangible</t>
  </si>
  <si>
    <t>Unamortized balance of intangible assets</t>
  </si>
  <si>
    <t>Accumulated amortization</t>
  </si>
  <si>
    <t>Premises</t>
  </si>
  <si>
    <t>Estimated useful life of assets</t>
  </si>
  <si>
    <t>30 years</t>
  </si>
  <si>
    <t>Mortgage, SBA and CRE</t>
  </si>
  <si>
    <t>Minimum</t>
  </si>
  <si>
    <t>Right-of-use asset</t>
  </si>
  <si>
    <t>Lease liability</t>
  </si>
  <si>
    <t>Minimum | Core Deposit Intangible</t>
  </si>
  <si>
    <t>Intangible assets, estimated useful life</t>
  </si>
  <si>
    <t>8 years</t>
  </si>
  <si>
    <t>Minimum | Leasehold Improvements</t>
  </si>
  <si>
    <t>3 years</t>
  </si>
  <si>
    <t>Minimum | Equipment</t>
  </si>
  <si>
    <t>Maximum</t>
  </si>
  <si>
    <t>Cash and cash equivalents maturity period</t>
  </si>
  <si>
    <t>Maximum | Core Deposit Intangible</t>
  </si>
  <si>
    <t>10 years</t>
  </si>
  <si>
    <t>Maximum | Leasehold Improvements</t>
  </si>
  <si>
    <t>Maximum | Equipment</t>
  </si>
  <si>
    <t>Basis of Presentation and Summary of Significant Accounting Policies - Schedule of Future Estimated Amortization Expense (Details) $ in Thousands</t>
  </si>
  <si>
    <t>Goodwill And Intangible Assets Disclosure [Abstract]</t>
  </si>
  <si>
    <t>2020</t>
  </si>
  <si>
    <t>2021</t>
  </si>
  <si>
    <t>2022</t>
  </si>
  <si>
    <t>2023</t>
  </si>
  <si>
    <t>2024</t>
  </si>
  <si>
    <t>Thereafter</t>
  </si>
  <si>
    <t>Acquisitions - Additional Information (Details) $ in Thousands</t>
  </si>
  <si>
    <t>Jan. 10, 2020USD ($)BranchBusiness</t>
  </si>
  <si>
    <t>Oct. 15, 2018USD ($)Branchshares</t>
  </si>
  <si>
    <t>Oct. 15, 2018USD ($)AcquisitionBranch</t>
  </si>
  <si>
    <t>Business Acquisition [Line Items]</t>
  </si>
  <si>
    <t>Cash consideration</t>
  </si>
  <si>
    <t>Business acquisition, stock value of acquirer</t>
  </si>
  <si>
    <t>Business acquisition, common shares issued | shares</t>
  </si>
  <si>
    <t>Business Combination, Identifiable assets acquired</t>
  </si>
  <si>
    <t>First American International Corp. | New York</t>
  </si>
  <si>
    <t>PGB | Subsequent Event</t>
  </si>
  <si>
    <t>Business acquisition, date</t>
  </si>
  <si>
    <t>Jan. 10,
		2020</t>
  </si>
  <si>
    <t>PGB | Illinois | Subsequent Event</t>
  </si>
  <si>
    <t>Number of acquisitions | Business</t>
  </si>
  <si>
    <t>Number of branches | Branch</t>
  </si>
  <si>
    <t>Acquisitions - Schedule of Assets Acquired and Liabilities Assumed and Fair Value Adjustments (Details) - USD ($) $ in Thousands</t>
  </si>
  <si>
    <t>Oct. 15, 2018</t>
  </si>
  <si>
    <t>Goodwill recognized</t>
  </si>
  <si>
    <t>Fed funds sold</t>
  </si>
  <si>
    <t>Interest-bearing deposits in other financial Institutions</t>
  </si>
  <si>
    <t>Investments - held to maturity</t>
  </si>
  <si>
    <t>Investments - available for sale</t>
  </si>
  <si>
    <t>Loans, gross</t>
  </si>
  <si>
    <t>Bank premises and equipment</t>
  </si>
  <si>
    <t>Mortgage servicing rights</t>
  </si>
  <si>
    <t>Other assets</t>
  </si>
  <si>
    <t>Total assets acquired</t>
  </si>
  <si>
    <t>Other liabilities</t>
  </si>
  <si>
    <t>Total liabilities assumed</t>
  </si>
  <si>
    <t>Excess of assets acquired over liabilities assumed</t>
  </si>
  <si>
    <t>Stock consideration</t>
  </si>
  <si>
    <t>Cash paid</t>
  </si>
  <si>
    <t>First American International Corp. | Book Value</t>
  </si>
  <si>
    <t>Business combination, Recognized identifiable assets acquired and liabilities assumed, net</t>
  </si>
  <si>
    <t>First American International Corp. | Fair Value Adjustments</t>
  </si>
  <si>
    <t>Investment Securities - Summary of Amortized Cost and Fair Value of Available for Sale Securities and Held to Maturity Securities - (Details) - USD ($) $ in Thousands</t>
  </si>
  <si>
    <t>Schedule Of Available For Sale And Held To Maturity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Government Agency Securities</t>
  </si>
  <si>
    <t>SBA Agency Securities</t>
  </si>
  <si>
    <t>Mortgage-Backed Securities - Government Sponsored Agencies</t>
  </si>
  <si>
    <t>Collateralized Mortgage Obligations</t>
  </si>
  <si>
    <t>Corporate Debt Securities</t>
  </si>
  <si>
    <t>Municipal Taxable Securities</t>
  </si>
  <si>
    <t>Municipal Securities</t>
  </si>
  <si>
    <t>Investment Securities - Additional Information (Details)</t>
  </si>
  <si>
    <t>Dec. 31, 2019USD ($)Security</t>
  </si>
  <si>
    <t>Dec. 31, 2018USD ($)Security</t>
  </si>
  <si>
    <t>Proceeds from sale of securities</t>
  </si>
  <si>
    <t>Gross gains recognized on sale of securities</t>
  </si>
  <si>
    <t>Number of investment securities pledged as collateral | Security</t>
  </si>
  <si>
    <t>Fair value of securities pledged to secure local agency deposit</t>
  </si>
  <si>
    <t>Investment Securities - Amortized Cost and Fair Value of Investment Securities Portfolio Expected Maturity (Details) - USD ($) $ in Thousands</t>
  </si>
  <si>
    <t>Available-for-sale Securities, Debt Maturities, Amortized Cost Basis, Fiscal Year Maturity [Abstract]</t>
  </si>
  <si>
    <t>Less than one year, Available for sale, Amortized Cost</t>
  </si>
  <si>
    <t>More than one year to five years, Available for sale, Amortized Cost</t>
  </si>
  <si>
    <t>More than five years to ten years, Available for sale, Amortized Cost</t>
  </si>
  <si>
    <t>More than ten years, Available for sale, Amortized Cost</t>
  </si>
  <si>
    <t>Available-for-sale Securities, Debt Maturities, Fair Value, Fiscal Year Maturity [Abstract]</t>
  </si>
  <si>
    <t>Less than one year, Available for sale, Estimated Fair Value</t>
  </si>
  <si>
    <t>More than one year, Available for sale, Estimated Fair Value</t>
  </si>
  <si>
    <t>More than five years to ten years, Available for sale, Estimated Fair Value</t>
  </si>
  <si>
    <t>More than ten years, Available for sale, Estimated Fair Value</t>
  </si>
  <si>
    <t>Available for sale, Estimated Fair value</t>
  </si>
  <si>
    <t>Held-to-maturity Securities, Debt Maturities, Net Carrying Amount [Abstract]</t>
  </si>
  <si>
    <t>Less than one year, Held to Maturity, Amortized Cost</t>
  </si>
  <si>
    <t>More than one year to five years, Held to Maturity, Amortized Cost</t>
  </si>
  <si>
    <t>More than five years to ten years, Held to Maturity, Amortized Cost</t>
  </si>
  <si>
    <t>Due from ten years and greater, Held to Maturity, Amortized Cost</t>
  </si>
  <si>
    <t>Held-to-maturity Securities, Debt Maturities, Fair Value, Fiscal Year Maturity [Abstract]</t>
  </si>
  <si>
    <t>'Less than one year, Held to Maturity, Estimated Fair Value</t>
  </si>
  <si>
    <t>More than one year to five years, Held to Maturity, Estimated Fair Value</t>
  </si>
  <si>
    <t>More than five years to ten years, Held to maturity, Estimated Fair Value</t>
  </si>
  <si>
    <t>More than Ten Years,Held to maturity estimated fair value</t>
  </si>
  <si>
    <t>Held to Maturity, Estimated Fair Value</t>
  </si>
  <si>
    <t>SBA Securities</t>
  </si>
  <si>
    <t>Investment Securities - Summary of Investment Securities With Unrealized Losses (Details) $ in Thousands</t>
  </si>
  <si>
    <t>Schedule Of Available For Sale Securities [Line Items]</t>
  </si>
  <si>
    <t>Less than Twelve Months Unrealized Losses</t>
  </si>
  <si>
    <t>Less than Twelve Months Estimated Fair Value</t>
  </si>
  <si>
    <t>Less than Twelve Months No. of Issuances | Security</t>
  </si>
  <si>
    <t>Twelve Months or More Unrealized Losses</t>
  </si>
  <si>
    <t>Twelve Months or More Estimated Fair Value</t>
  </si>
  <si>
    <t>Twelve Months or More No. of Issuances | Security</t>
  </si>
  <si>
    <t>Total Unrealized Losses</t>
  </si>
  <si>
    <t>Total Estimated Fair Value</t>
  </si>
  <si>
    <t>Available for sale, Total No. of Issuances | Security</t>
  </si>
  <si>
    <t>Held to maturity, Less than Twelve Months Unrealized Losses</t>
  </si>
  <si>
    <t>Held to maturity, Less than Twelve Months Estimated Fair Value</t>
  </si>
  <si>
    <t>Held to maturity, Less than Twelve Months, No. of Issuances | Security</t>
  </si>
  <si>
    <t>Held to maturity, Twelve Months or More Unrealized Losses</t>
  </si>
  <si>
    <t>Held to maturity, Twelve Months or More Estimated Fair Value</t>
  </si>
  <si>
    <t>Held to maturity, Twelve Months or More, No. of Issuances | Security</t>
  </si>
  <si>
    <t>Held to maturity, Total Unrealized Losses</t>
  </si>
  <si>
    <t>Held to maturity, Total Estimated Fair Value</t>
  </si>
  <si>
    <t>Held to maturity, Total No. of Issuances | Security</t>
  </si>
  <si>
    <t>Loans - Summary of Changes in Allowance for Loan Losses (Details) - USD ($) $ in Thousands</t>
  </si>
  <si>
    <t>Allowance for loan losses:</t>
  </si>
  <si>
    <t>Allowance for loan losses, Beginning balance</t>
  </si>
  <si>
    <t>Additions (reductions) to the allowance charged to expense</t>
  </si>
  <si>
    <t>Recoveries on loans charged-off</t>
  </si>
  <si>
    <t>Less loans charged-off</t>
  </si>
  <si>
    <t>Allowance for loan losses, Ending balance</t>
  </si>
  <si>
    <t>Loans - Summary of Recorded Investment in Loans Impairment Method and Activity in Allowance for Loan Losses by Portfolio Segment (Details) - USD ($) $ in Thousands</t>
  </si>
  <si>
    <t>Sep. 30, 2019</t>
  </si>
  <si>
    <t>Mar. 31, 2019</t>
  </si>
  <si>
    <t>Sep. 30, 2018</t>
  </si>
  <si>
    <t>Jun. 30, 2018</t>
  </si>
  <si>
    <t>Mar. 31, 2018</t>
  </si>
  <si>
    <t>Allowance for loan losses, Provisions</t>
  </si>
  <si>
    <t>Allowance for loan losses, Charge-offs</t>
  </si>
  <si>
    <t>Allowance for loan losses, Recoveries</t>
  </si>
  <si>
    <t>Reserves:</t>
  </si>
  <si>
    <t>Loan losses, Reserves</t>
  </si>
  <si>
    <t>Loans evaluated for impairment:</t>
  </si>
  <si>
    <t>Loans, Individually evaluated for impairment</t>
  </si>
  <si>
    <t>Loans, Collectively evaluated for impairment</t>
  </si>
  <si>
    <t>Loans acquired</t>
  </si>
  <si>
    <t>Loans Acquired with Deteriorated Credit Quality</t>
  </si>
  <si>
    <t>Specific Reserves</t>
  </si>
  <si>
    <t>General Reserves</t>
  </si>
  <si>
    <t>Real Estate</t>
  </si>
  <si>
    <t>Real Estate | Loans Acquired with Deteriorated Credit Quality</t>
  </si>
  <si>
    <t>Real Estate | General Reserves</t>
  </si>
  <si>
    <t>Commercial</t>
  </si>
  <si>
    <t>Commercial | Specific Reserves</t>
  </si>
  <si>
    <t>Commercial | General Reserves</t>
  </si>
  <si>
    <t>Other</t>
  </si>
  <si>
    <t>Other | General Reserves</t>
  </si>
  <si>
    <t>Unallocated</t>
  </si>
  <si>
    <t>Unallocated | General Reserves</t>
  </si>
  <si>
    <t>Loans - Summary of Risk Category of Loans by Class of Loans (Details) - USD ($) $ in Thousands</t>
  </si>
  <si>
    <t>Accounts Notes And Loans Receivable [Line Items]</t>
  </si>
  <si>
    <t>Real Estate | Construction and Land Development</t>
  </si>
  <si>
    <t>Real Estate | Commercial Real Estate</t>
  </si>
  <si>
    <t>Real Estate | Single-family Residential Mortgages</t>
  </si>
  <si>
    <t>Commercial | Commercial and Industrial</t>
  </si>
  <si>
    <t>Commercial | SBA</t>
  </si>
  <si>
    <t>Pass</t>
  </si>
  <si>
    <t>Pass | Real Estate | Construction and Land Development</t>
  </si>
  <si>
    <t>Pass | Real Estate | Commercial Real Estate</t>
  </si>
  <si>
    <t>Pass | Real Estate | Single-family Residential Mortgages</t>
  </si>
  <si>
    <t>Pass | Commercial | Commercial and Industrial</t>
  </si>
  <si>
    <t>Pass | Commercial | SBA</t>
  </si>
  <si>
    <t>Pass | Other</t>
  </si>
  <si>
    <t>Special Mention</t>
  </si>
  <si>
    <t>Special Mention | Real Estate | Commercial Real Estate</t>
  </si>
  <si>
    <t>Special Mention | Commercial | Commercial and Industrial</t>
  </si>
  <si>
    <t>Special Mention | Commercial | SBA</t>
  </si>
  <si>
    <t>Substandard</t>
  </si>
  <si>
    <t>Substandard | Real Estate | Commercial Real Estate</t>
  </si>
  <si>
    <t>Substandard | Real Estate | Single-family Residential Mortgages</t>
  </si>
  <si>
    <t>Substandard | Commercial | Commercial and Industrial</t>
  </si>
  <si>
    <t>Substandard | Commercial | SBA</t>
  </si>
  <si>
    <t>Impaired</t>
  </si>
  <si>
    <t>Impaired | Real Estate | Construction and Land Development</t>
  </si>
  <si>
    <t>Impaired | Real Estate | Commercial Real Estate</t>
  </si>
  <si>
    <t>Impaired | Real Estate | Single-family Residential Mortgages</t>
  </si>
  <si>
    <t>Impaired | Commercial | SBA</t>
  </si>
  <si>
    <t>Loans - Summary of Aging Recorded Investment Past-due Loans (Details) - USD ($) $ in Thousands</t>
  </si>
  <si>
    <t>Financing Receivable Recorded Investment Past Due [Line Items]</t>
  </si>
  <si>
    <t>Total Past Due</t>
  </si>
  <si>
    <t>Loans Not Past Due</t>
  </si>
  <si>
    <t>Total Loans</t>
  </si>
  <si>
    <t>Non-Accrual Loans</t>
  </si>
  <si>
    <t>30-59 Days</t>
  </si>
  <si>
    <t>60-89 Days</t>
  </si>
  <si>
    <t>90 Days Or More</t>
  </si>
  <si>
    <t>Real Estate | Single-family residential mortgages held for sale</t>
  </si>
  <si>
    <t>Real Estate | 30-59 Days | Single-family Residential Mortgages</t>
  </si>
  <si>
    <t>Real Estate | 60-89 Days | Commercial Real Estate</t>
  </si>
  <si>
    <t>Real Estate | 60-89 Days | Single-family Residential Mortgages</t>
  </si>
  <si>
    <t>Real Estate | 60-89 Days | Single-family residential mortgages held for sale</t>
  </si>
  <si>
    <t>Real Estate | 90 Days Or More | Commercial Real Estate</t>
  </si>
  <si>
    <t>Real Estate | 90 Days Or More | Single-family Residential Mortgages</t>
  </si>
  <si>
    <t>Commercial | 30-59 Days | SBA</t>
  </si>
  <si>
    <t>Commercial | 90 Days Or More | SBA</t>
  </si>
  <si>
    <t>Loans - Summary of Individually Impaired Loans Presented by Class of Loans (Details) - USD ($) $ in Thousands</t>
  </si>
  <si>
    <t>Financing Receivable Impaired [Line Items]</t>
  </si>
  <si>
    <t>Unpaid Principal Balance</t>
  </si>
  <si>
    <t>Recorded Investment</t>
  </si>
  <si>
    <t>Average Balance</t>
  </si>
  <si>
    <t>Interest Income</t>
  </si>
  <si>
    <t>Construction and Land Development</t>
  </si>
  <si>
    <t>Unpaid Principal Balance, With no related allowance recorded</t>
  </si>
  <si>
    <t>Recorded Investment, With no related allowance recorded</t>
  </si>
  <si>
    <t>Average Balance, With no related allowance recorded</t>
  </si>
  <si>
    <t>Interest Income, With no related allowance recorded</t>
  </si>
  <si>
    <t>Commercial Real Estate</t>
  </si>
  <si>
    <t>Residential mortgage loans</t>
  </si>
  <si>
    <t>Unpaid Principal Balance, With related allowance recorded</t>
  </si>
  <si>
    <t>Recorded Investment, With related allowance recorded</t>
  </si>
  <si>
    <t>Average Balance, With related allowance recorded</t>
  </si>
  <si>
    <t>Interest Income, With related allowance recorded</t>
  </si>
  <si>
    <t>Related Allowance, With related allowance recorded</t>
  </si>
  <si>
    <t>Loans - Additional Information (Details)</t>
  </si>
  <si>
    <t>Dec. 31, 2019USD ($)Loan</t>
  </si>
  <si>
    <t>Dec. 31, 2018USD ($)Loan</t>
  </si>
  <si>
    <t>Financing Receivable Recorded Investment [Line Items]</t>
  </si>
  <si>
    <t>Interest income recognized on cash basis</t>
  </si>
  <si>
    <t>Interest income on nonaccrual loans</t>
  </si>
  <si>
    <t>Troubled debt restructurings interest income</t>
  </si>
  <si>
    <t>Number of loans identified as troubled debt restructurings | Loan</t>
  </si>
  <si>
    <t>Reserve for loans</t>
  </si>
  <si>
    <t>Commitments to lend an additional amounts of outstanding loans are classified as TDR's</t>
  </si>
  <si>
    <t>Number of loans defaulted | Loan</t>
  </si>
  <si>
    <t>Outstanding balance of purchased credit-impaired loan</t>
  </si>
  <si>
    <t>Moratorium on loan payments period granted</t>
  </si>
  <si>
    <t>3 months</t>
  </si>
  <si>
    <t>6 months</t>
  </si>
  <si>
    <t>One Loan | Specific Reserves</t>
  </si>
  <si>
    <t>Loans - Summary of Loans by Class Modified as TDRs (Details) - Commercial Real Estate $ in Thousands</t>
  </si>
  <si>
    <t>Number of Loans | Loan</t>
  </si>
  <si>
    <t>Pre-Modification Recorded Investment</t>
  </si>
  <si>
    <t>Post-Modification Recorded Investment</t>
  </si>
  <si>
    <t>Loans - Summary of Activity in Accretable Yield on Purchased Credit-impaired Loans (Details) - USD ($) $ in Thousands</t>
  </si>
  <si>
    <t>Beginning balance</t>
  </si>
  <si>
    <t>Accretion of income</t>
  </si>
  <si>
    <t>Ending balance</t>
  </si>
  <si>
    <t>Loan Servicing - Schedule of Principal Balances of Mortgage and SBA Loans Serviced for Others (Details) - USD ($) $ in Thousands</t>
  </si>
  <si>
    <t>Mortgage Loans</t>
  </si>
  <si>
    <t>Schedule Of Mortgage And Small Business Administration Loans Serviced [Line Items]</t>
  </si>
  <si>
    <t>Loans serviced for others</t>
  </si>
  <si>
    <t>SBA Loans</t>
  </si>
  <si>
    <t>Commercial Real Estate Loans</t>
  </si>
  <si>
    <t>Loan Servicing - Schedule of Activity for Servicing Assets (Details) - USD ($) $ in Thousands</t>
  </si>
  <si>
    <t>Servicing assets:</t>
  </si>
  <si>
    <t>Beginning of period</t>
  </si>
  <si>
    <t>Additions</t>
  </si>
  <si>
    <t>Disposals</t>
  </si>
  <si>
    <t>Amortized to expense</t>
  </si>
  <si>
    <t>End of period</t>
  </si>
  <si>
    <t>Loan Servicing - Additional Information (Details) $ in Thousands</t>
  </si>
  <si>
    <t>Loan Sales And Mortgage Servicing Rights [Line Items]</t>
  </si>
  <si>
    <t>Servicing fees net of servicing asset amortization</t>
  </si>
  <si>
    <t>Mortgage Loans | Fair Value Discount Rate</t>
  </si>
  <si>
    <t>Fair value of servicing assets percentage</t>
  </si>
  <si>
    <t>Mortgage Loans | Fair Value Prepayment Rate | Minimum</t>
  </si>
  <si>
    <t>Mortgage Loans | Fair Value Prepayment Rate | Maximum</t>
  </si>
  <si>
    <t>Mortgage Loans | Fair Value Weighted Average Default Rate</t>
  </si>
  <si>
    <t>SBA Loans | Fair Value Discount Rate</t>
  </si>
  <si>
    <t>SBA Loans | Fair Value Prepayment Rate | Minimum</t>
  </si>
  <si>
    <t>SBA Loans | Fair Value Prepayment Rate | Maximum</t>
  </si>
  <si>
    <t>SBA Loans | Fair Value Weighted Average Default Rate</t>
  </si>
  <si>
    <t>Premises and Equipment - Summary of Premises and Equipment (Details) - USD ($) $ in Thousands</t>
  </si>
  <si>
    <t>Property Plant And Equipment [Line Items]</t>
  </si>
  <si>
    <t>Premises and equipment, gross</t>
  </si>
  <si>
    <t>Less accumulated depreciation and amortization</t>
  </si>
  <si>
    <t>Construction in progress</t>
  </si>
  <si>
    <t>Land</t>
  </si>
  <si>
    <t>Building and Improvements</t>
  </si>
  <si>
    <t>Leasehold Improvements</t>
  </si>
  <si>
    <t>Furnitures, Fixtures and Equipment</t>
  </si>
  <si>
    <t>Premises and Equipment - Additional Information (Details) - USD ($)</t>
  </si>
  <si>
    <t>Dec. 31, 2016</t>
  </si>
  <si>
    <t>Depreciation and leasehold amortization expense</t>
  </si>
  <si>
    <t>Operating leases expire at various dates through year</t>
  </si>
  <si>
    <t>2028</t>
  </si>
  <si>
    <t>Total rental expense, recognized on straight-line basis</t>
  </si>
  <si>
    <t>Operating lease expiration date</t>
  </si>
  <si>
    <t>2018-05</t>
  </si>
  <si>
    <t>Sub-lease income</t>
  </si>
  <si>
    <t>Premises and Equipment - Schedule of Future Minimum Rent Payments on Company's Leases (Details) $ in Thousands</t>
  </si>
  <si>
    <t>Deposits - Schedule of Maturities of Time Deposits (Details) $ in Thousands</t>
  </si>
  <si>
    <t>One year</t>
  </si>
  <si>
    <t>Two to three years</t>
  </si>
  <si>
    <t>Over three years</t>
  </si>
  <si>
    <t>Deposits - Additional Information (Details) - USD ($) $ in Millions</t>
  </si>
  <si>
    <t>Brokered time deposits</t>
  </si>
  <si>
    <t>Long-term Debt - Schedule of Long-term Debt (Details) - USD ($)</t>
  </si>
  <si>
    <t>Principal</t>
  </si>
  <si>
    <t>Unamortized debt issuance costs</t>
  </si>
  <si>
    <t>Long-term Debt - Additional Information (Details) - USD ($)</t>
  </si>
  <si>
    <t>1 Months Ended</t>
  </si>
  <si>
    <t>Nov. 30, 2018</t>
  </si>
  <si>
    <t>Mar. 31, 2016</t>
  </si>
  <si>
    <t>Debt Instrument [Line Items]</t>
  </si>
  <si>
    <t>Debt instrument, face amount</t>
  </si>
  <si>
    <t>6.5% Fixed to Floating Rate Subordinated Debentures, Due March 31, 2026</t>
  </si>
  <si>
    <t>Long-term debt, fixed interest rate</t>
  </si>
  <si>
    <t>6.50%</t>
  </si>
  <si>
    <t>Debt instrument, due date</t>
  </si>
  <si>
    <t>Mar. 31,
		2026</t>
  </si>
  <si>
    <t>Debt instrument, fixed to floating interest rate conversion date</t>
  </si>
  <si>
    <t>Mar. 31,
		2021</t>
  </si>
  <si>
    <t>Debt instrument, floating rate description</t>
  </si>
  <si>
    <t>3 month LIBOR plus 516 basis points</t>
  </si>
  <si>
    <t>Debt instrument, basis points</t>
  </si>
  <si>
    <t>5.16%</t>
  </si>
  <si>
    <t>Tier-1 capital</t>
  </si>
  <si>
    <t>Debt instrument, redemption period, start date</t>
  </si>
  <si>
    <t>6.18% Fixed to Floating Rate Subordinated Debentures, Due December 1, 2028</t>
  </si>
  <si>
    <t>6.18%</t>
  </si>
  <si>
    <t>Dec. 1,
		2028</t>
  </si>
  <si>
    <t>Dec. 1,
		2023</t>
  </si>
  <si>
    <t>3 month LIBOR plus 315 basis points</t>
  </si>
  <si>
    <t>3.15%</t>
  </si>
  <si>
    <t>Long-term Debt - Schedule of Interest and Amortization Expense (Details) - USD ($) $ in Thousands</t>
  </si>
  <si>
    <t>Interest Expense:</t>
  </si>
  <si>
    <t>Interest</t>
  </si>
  <si>
    <t>Amortization</t>
  </si>
  <si>
    <t>Subordinated Debentures - Additional Information (Details) - USD ($)</t>
  </si>
  <si>
    <t>Feb. 19, 2016</t>
  </si>
  <si>
    <t>Mar. 15, 2012</t>
  </si>
  <si>
    <t>Oct. 31, 2018</t>
  </si>
  <si>
    <t>Interest expenses, paid</t>
  </si>
  <si>
    <t>Debt aggregate amortization expense</t>
  </si>
  <si>
    <t>Percentage of principal amount redeemed</t>
  </si>
  <si>
    <t>100.00%</t>
  </si>
  <si>
    <t>Debt instrument redemption period</t>
  </si>
  <si>
    <t>Mar. 15,
		2012</t>
  </si>
  <si>
    <t>Debt instrument maturity period</t>
  </si>
  <si>
    <t>Mar. 15,
		2037</t>
  </si>
  <si>
    <t>Defer interest payments maximum period</t>
  </si>
  <si>
    <t>5 years</t>
  </si>
  <si>
    <t>Debt instrument interest rate description</t>
  </si>
  <si>
    <t>three month London Interbank Offered Rate (LIBOR) plus 1.65%, which was 3.54% as of December 31, 2019 and 4.66% at December 31, 2018.</t>
  </si>
  <si>
    <t>Debt instrument interest percentage</t>
  </si>
  <si>
    <t>3.54%</t>
  </si>
  <si>
    <t>4.66%</t>
  </si>
  <si>
    <t>TFC Statutory Trust | Private Offering</t>
  </si>
  <si>
    <t>Number of trust preferred securities</t>
  </si>
  <si>
    <t>Trust preferred securities liquidation amount per preferred security</t>
  </si>
  <si>
    <t>TFC Statutory Trust | Subordinated Debentures</t>
  </si>
  <si>
    <t>Debt valuation reserve</t>
  </si>
  <si>
    <t>TFC Statutory Trust | Fair Value, Inputs, Level 1</t>
  </si>
  <si>
    <t>Subordinated debenture liability</t>
  </si>
  <si>
    <t>First American International Statutory Trust I</t>
  </si>
  <si>
    <t>Number of units issued</t>
  </si>
  <si>
    <t>Aggregate liquidation amount of units issued</t>
  </si>
  <si>
    <t>Floating rate maturity period</t>
  </si>
  <si>
    <t>First American International Statutory Trust I | Subordinated Debentures</t>
  </si>
  <si>
    <t>Dec. 15,
		2034</t>
  </si>
  <si>
    <t>the three-month LIBOR plus 2.25% through final maturity on December 15, 2034. The rate at December 31, 2019, was 4.14% and 5.04% at December 31, 2018.</t>
  </si>
  <si>
    <t>4.14%</t>
  </si>
  <si>
    <t>5.04%</t>
  </si>
  <si>
    <t>Other Assets</t>
  </si>
  <si>
    <t>Investment in common stock</t>
  </si>
  <si>
    <t>Other Assets | First American International Statutory Trust I</t>
  </si>
  <si>
    <t>London Interbank Offered Rate | Subordinated Debentures</t>
  </si>
  <si>
    <t>1.65%</t>
  </si>
  <si>
    <t>London Interbank Offered Rate | First American International Statutory Trust I | Subordinated Debentures</t>
  </si>
  <si>
    <t>2.25%</t>
  </si>
  <si>
    <t>Borrowing Arrangements - Additional Information (Details) - USD ($)</t>
  </si>
  <si>
    <t>Line of credit amount outstanding</t>
  </si>
  <si>
    <t>Overnight advances with FHLB</t>
  </si>
  <si>
    <t>FRB Secured Line of Credit</t>
  </si>
  <si>
    <t>Borrowing capacity</t>
  </si>
  <si>
    <t>Carrying value of collateral loan pledged</t>
  </si>
  <si>
    <t>FHLB Secured Line of Credit</t>
  </si>
  <si>
    <t>FHLB</t>
  </si>
  <si>
    <t>Overnight advances interest percentage</t>
  </si>
  <si>
    <t>2.56%</t>
  </si>
  <si>
    <t>Zions Bank</t>
  </si>
  <si>
    <t>Wells Fargo Bank</t>
  </si>
  <si>
    <t>Wells Fargo Bank | Letter of Credit</t>
  </si>
  <si>
    <t>First Tennessee National Bank</t>
  </si>
  <si>
    <t>Income Taxes - Components of Income Tax Expense (Details) - USD ($) $ in Thousands</t>
  </si>
  <si>
    <t>Current:</t>
  </si>
  <si>
    <t>Federal</t>
  </si>
  <si>
    <t>State</t>
  </si>
  <si>
    <t>Current</t>
  </si>
  <si>
    <t>Deferred</t>
  </si>
  <si>
    <t>Deferred tax adjustment for change in tax rate</t>
  </si>
  <si>
    <t>Income Taxes - Comparison of Federal Statutory Income Tax Rates to Effective Income Tax Rates (Details) - USD ($) $ in Thousands</t>
  </si>
  <si>
    <t>Amount</t>
  </si>
  <si>
    <t>Statutory federal tax</t>
  </si>
  <si>
    <t>State franchise tax, net of federal benefit</t>
  </si>
  <si>
    <t>Tax-exempt income</t>
  </si>
  <si>
    <t>Tax impact from change in tax rate</t>
  </si>
  <si>
    <t>Other items, net</t>
  </si>
  <si>
    <t>Rate</t>
  </si>
  <si>
    <t>35.00%</t>
  </si>
  <si>
    <t>9.60%</t>
  </si>
  <si>
    <t>7.50%</t>
  </si>
  <si>
    <t>6.70%</t>
  </si>
  <si>
    <t>(0.00%)</t>
  </si>
  <si>
    <t>(0.10%)</t>
  </si>
  <si>
    <t>(0.60%)</t>
  </si>
  <si>
    <t>0.00%</t>
  </si>
  <si>
    <t>(1.00%)</t>
  </si>
  <si>
    <t>5.50%</t>
  </si>
  <si>
    <t>(5.70%)</t>
  </si>
  <si>
    <t>(1.40%)</t>
  </si>
  <si>
    <t>0.10%</t>
  </si>
  <si>
    <t>(1.20%)</t>
  </si>
  <si>
    <t>Actual tax expense</t>
  </si>
  <si>
    <t>29.20%</t>
  </si>
  <si>
    <t>21.80%</t>
  </si>
  <si>
    <t>45.40%</t>
  </si>
  <si>
    <t>Income Taxes - Components of Net Deferred Tax Asset (Details) - USD ($) $ in Thousands</t>
  </si>
  <si>
    <t>Deferred tax assets:</t>
  </si>
  <si>
    <t>Pre-opening expenses</t>
  </si>
  <si>
    <t>Off balance sheet reserve</t>
  </si>
  <si>
    <t>Operating loss carryforwards</t>
  </si>
  <si>
    <t>Other real estate owned</t>
  </si>
  <si>
    <t>Unrealized loss on AFS securities</t>
  </si>
  <si>
    <t>Mark to market on held for sale mortgage loans</t>
  </si>
  <si>
    <t>Deferred tax assets</t>
  </si>
  <si>
    <t>Deferred tax liabilities:</t>
  </si>
  <si>
    <t>Depreciation</t>
  </si>
  <si>
    <t>Unrealized gain on AFS securities</t>
  </si>
  <si>
    <t>Acquisition accounting fair value adjustments</t>
  </si>
  <si>
    <t>Deferred tax liabilities</t>
  </si>
  <si>
    <t>Income Taxes - Additional Information (Details) - USD ($)</t>
  </si>
  <si>
    <t>Income Tax [Line Items]</t>
  </si>
  <si>
    <t>Net operating loss carry forwards expiration, description</t>
  </si>
  <si>
    <t>begin to expire in 2028</t>
  </si>
  <si>
    <t>Net operating loss carry forwards expiration year start</t>
  </si>
  <si>
    <t>Income tax return examination, description</t>
  </si>
  <si>
    <t>Income tax returns for the years ended after December 31, 2015 are open to audit by the federal and New York authorities and for the years ended after December 31, 2014 are open to audit by California state authorities.</t>
  </si>
  <si>
    <t>Interest or penalties related to uncertain tax positions</t>
  </si>
  <si>
    <t>Adjustment to uncertain tax position</t>
  </si>
  <si>
    <t>California Tax</t>
  </si>
  <si>
    <t>Net operating loss carryforwards</t>
  </si>
  <si>
    <t>Net operating loss carryforwards, subject to 382 limitations</t>
  </si>
  <si>
    <t>New York State Income Tax</t>
  </si>
  <si>
    <t>New York City Income Tax</t>
  </si>
  <si>
    <t>Commitments - Schedule of Financial Commitments whose Contractual Amount Represents Credit Risk (Details) - USD ($) $ in Thousands</t>
  </si>
  <si>
    <t>Loss Contingencies [Line Items]</t>
  </si>
  <si>
    <t>Financial commitments, contractual amount, Fixed Rate</t>
  </si>
  <si>
    <t>Financial commitments, contractual amount, Variable Rate</t>
  </si>
  <si>
    <t>Commitments to Make Loans</t>
  </si>
  <si>
    <t>Unused Lines of Credit</t>
  </si>
  <si>
    <t>Commercial and Similar Letters of Credit</t>
  </si>
  <si>
    <t>Standby Letters of Credit</t>
  </si>
  <si>
    <t>Related Party Transactions - Schedule of Related Party Transactions (Details) - USD ($) $ in Thousands</t>
  </si>
  <si>
    <t>New loans and advances</t>
  </si>
  <si>
    <t>Repayments</t>
  </si>
  <si>
    <t>Related Party Transactions - Additional Information (Details) - USD ($)</t>
  </si>
  <si>
    <t>Executive Officers, Directors and their Related Interests</t>
  </si>
  <si>
    <t>Related Party Transaction [Line Items]</t>
  </si>
  <si>
    <t>Loan commitments outstanding to related parties</t>
  </si>
  <si>
    <t>Principal Officers, Directors and their Affiliates</t>
  </si>
  <si>
    <t>Deposits from related parties</t>
  </si>
  <si>
    <t>Stock Option Plan - Additional Information (Details) - USD ($)</t>
  </si>
  <si>
    <t>Aug. 15, 2018</t>
  </si>
  <si>
    <t>Share Based Compensation Arrangement By Share Based Payment Award [Line Items]</t>
  </si>
  <si>
    <t>Stock-based compensation expense</t>
  </si>
  <si>
    <t>Income tax benefits recognized</t>
  </si>
  <si>
    <t>Unamortized restricted stock compensation</t>
  </si>
  <si>
    <t>Stock options granted</t>
  </si>
  <si>
    <t>Total unrecognized compensation cost</t>
  </si>
  <si>
    <t>Unrecognized compensation costs, weighted-average recognition period</t>
  </si>
  <si>
    <t>2 years</t>
  </si>
  <si>
    <t>Option exercised of intrinsic value</t>
  </si>
  <si>
    <t>Total fair of share vested</t>
  </si>
  <si>
    <t>Number of nonvested stock options</t>
  </si>
  <si>
    <t>Weighted average grant date fair value, nonvested stock options</t>
  </si>
  <si>
    <t>Stock options exercised, shares</t>
  </si>
  <si>
    <t>Stock options exercised</t>
  </si>
  <si>
    <t>Restricted Stock Units</t>
  </si>
  <si>
    <t>Vesting period</t>
  </si>
  <si>
    <t>Number of units granted</t>
  </si>
  <si>
    <t>Closing price of units granted</t>
  </si>
  <si>
    <t>Number of units vested</t>
  </si>
  <si>
    <t>Number of remaining unvested units</t>
  </si>
  <si>
    <t>Weighted average grant price</t>
  </si>
  <si>
    <t>Intrinsic value of vested stock</t>
  </si>
  <si>
    <t>2017 Omnibus Stock Incentive Plan</t>
  </si>
  <si>
    <t>Stock option expiration period from date of grant</t>
  </si>
  <si>
    <t>Number of shares available for future grant</t>
  </si>
  <si>
    <t>Maximum | 2017 Omnibus Stock Incentive Plan</t>
  </si>
  <si>
    <t>Percentage of option to purchase number of outstanding common stock</t>
  </si>
  <si>
    <t>30.00%</t>
  </si>
  <si>
    <t>Percentage of fair market value stock on date of the grant</t>
  </si>
  <si>
    <t>Stock Option Plan - Schedule of Weighted Average Assumption for Fair Value of Option Grant Estimated Using Black-Scholes Option Pricing Model (Details) - $ / shares</t>
  </si>
  <si>
    <t>Expected volatility</t>
  </si>
  <si>
    <t>Expected term</t>
  </si>
  <si>
    <t>6 years</t>
  </si>
  <si>
    <t>Expected dividends</t>
  </si>
  <si>
    <t>1.90%</t>
  </si>
  <si>
    <t>Risk free rate</t>
  </si>
  <si>
    <t>2.66%</t>
  </si>
  <si>
    <t>1.93%</t>
  </si>
  <si>
    <t>Grant date fair value</t>
  </si>
  <si>
    <t>Stock Option Plan - Summary of Stock Option Plan (Details) - USD ($) $ / shares in Units, $ in Thousands</t>
  </si>
  <si>
    <t>Beginning Balance, Shares</t>
  </si>
  <si>
    <t>Granted, Shares</t>
  </si>
  <si>
    <t>Exercised, Shares</t>
  </si>
  <si>
    <t>Ending Balance, Shares</t>
  </si>
  <si>
    <t>Options exercisable, Shares</t>
  </si>
  <si>
    <t>Beginning Balance, Weighted Average Exercise Price</t>
  </si>
  <si>
    <t>Granted, Weighted Average Exercise Price</t>
  </si>
  <si>
    <t>Exercised, Weighted Average Exercise Price</t>
  </si>
  <si>
    <t>Ending Balance, Weighted Average Exercise Price</t>
  </si>
  <si>
    <t>Options exercisable, Weighted Average Exercise Price</t>
  </si>
  <si>
    <t>Ending Balance, Weighted Average Remaining Contractual Term</t>
  </si>
  <si>
    <t>4 years 25 days</t>
  </si>
  <si>
    <t>Options exercisable, Weighted Average Remaining Contractual Term</t>
  </si>
  <si>
    <t>3 years 8 months 8 days</t>
  </si>
  <si>
    <t>Ending Balance, Aggregate Intrinsic Value</t>
  </si>
  <si>
    <t>Options exercisable, Aggregate Intrinsic Value</t>
  </si>
  <si>
    <t>Regulatory Matters - Additional Information (Details) - USD ($)</t>
  </si>
  <si>
    <t>Jan. 01, 2019</t>
  </si>
  <si>
    <t>Jan. 02, 2018</t>
  </si>
  <si>
    <t>Jan. 01, 2017</t>
  </si>
  <si>
    <t>Jan. 02, 2016</t>
  </si>
  <si>
    <t>Dec. 31, 2015</t>
  </si>
  <si>
    <t>Jan. 01, 2015</t>
  </si>
  <si>
    <t>Compliance With Regulatory Capital Requirements Under Banking Regulations [Line Items]</t>
  </si>
  <si>
    <t>Common equity Tier 1 capital to risk-weighted assets ratio with minimum for capital adequacy</t>
  </si>
  <si>
    <t>4.50%</t>
  </si>
  <si>
    <t>Common equity Tier 1 capital to risk-weighted assets ratio with minimum for prompt corrective action purposes</t>
  </si>
  <si>
    <t>Tier 1 capital to risk-weighted assets ratio with minimum for capital adequacy</t>
  </si>
  <si>
    <t>4.00%</t>
  </si>
  <si>
    <t>Increased Tier 1 capital to risk-weighted assets ratio with minimum for capital adequacy</t>
  </si>
  <si>
    <t>6.00%</t>
  </si>
  <si>
    <t>Tier 1 capital to risk-weighted assets ratio with minimum for prompt corrective action purposes</t>
  </si>
  <si>
    <t>Increased Tier 1 capital to risk-weighted assets ratio with minimum for prompt corrective action purposes</t>
  </si>
  <si>
    <t>8.00%</t>
  </si>
  <si>
    <t>Capital conservation buffer</t>
  </si>
  <si>
    <t>2.50%</t>
  </si>
  <si>
    <t>Capital conservation buffer annual increase percentage</t>
  </si>
  <si>
    <t>0.625%</t>
  </si>
  <si>
    <t>Capital conservation buffer phased-in on pro rata basis period</t>
  </si>
  <si>
    <t>4 years</t>
  </si>
  <si>
    <t>Capital conservation buffer phased</t>
  </si>
  <si>
    <t>Regulatory assets</t>
  </si>
  <si>
    <t>Required assets to liabilities ratio after dividend effect</t>
  </si>
  <si>
    <t>125.00%</t>
  </si>
  <si>
    <t>Regulatory Matters - Summary of Actual Capital Amounts and Ratios and Related Regulatory Requirements (Details) - USD ($) $ in Thousands</t>
  </si>
  <si>
    <t>Tier 1 Risk-Based Capital Ratio, Minimum Required for Capital Adequacy Purposes, Ratio</t>
  </si>
  <si>
    <t>Tier 1 Risk-Based Capital Ratio, To Be Well-Capitalized Under Prompt Corrective Provisions, Ratio</t>
  </si>
  <si>
    <t>RBB Bancorp</t>
  </si>
  <si>
    <t>Tier 1 Leverage Ratio, Amount</t>
  </si>
  <si>
    <t>Tier 1 Leverage Ratio, Ratio</t>
  </si>
  <si>
    <t>12.89%</t>
  </si>
  <si>
    <t>11.80%</t>
  </si>
  <si>
    <t>Common Equity Tier 1 Risk-Based Capital Ratio, Amount</t>
  </si>
  <si>
    <t>Common Equity Tier 1 Risk-Based Capital Ratio, Ratio</t>
  </si>
  <si>
    <t>17.16%</t>
  </si>
  <si>
    <t>15.28%</t>
  </si>
  <si>
    <t>Tier 1 Risk-Based Capital Ratio, Amount</t>
  </si>
  <si>
    <t>Tier 1 Risk-Based Capital Ratio, Ratio</t>
  </si>
  <si>
    <t>17.65%</t>
  </si>
  <si>
    <t>15.74%</t>
  </si>
  <si>
    <t>Total Risk-Based Capital Ratio, Amount</t>
  </si>
  <si>
    <t>Total Risk-Based Capital Ratio, Ratio</t>
  </si>
  <si>
    <t>23.82%</t>
  </si>
  <si>
    <t>21.71%</t>
  </si>
  <si>
    <t>Royal Business Bank</t>
  </si>
  <si>
    <t>15.23%</t>
  </si>
  <si>
    <t>13.66%</t>
  </si>
  <si>
    <t>Tier 1 Leverage Ratio, Minimum Required for Capital Adequacy Purposes, Amount</t>
  </si>
  <si>
    <t>Tier 1 Leverage Ratio, Minimum Required for Capital Adequacy Purposes, Ratio</t>
  </si>
  <si>
    <t>Tier 1 Leverage Ratio, To Be Well-Capitalized Under Prompt Corrective Provisions, Amount</t>
  </si>
  <si>
    <t>Tier 1 Leverage Ratio, To Be Well-Capitalized Under Prompt Corrective Provisions, Ratio</t>
  </si>
  <si>
    <t>5.00%</t>
  </si>
  <si>
    <t>20.87%</t>
  </si>
  <si>
    <t>18.17%</t>
  </si>
  <si>
    <t>Common Equity Tier 1 Risk-Based Capital Ratio, Minimum Required for Capital Adequacy Purposes, Amount</t>
  </si>
  <si>
    <t>Common Equity Tier 1 Risk-Based Capital Ratio, Minimum Required for Capital Adequacy Purposes, Ratio</t>
  </si>
  <si>
    <t>Common Equity Tier 1 Risk-Based Capital Ratio, To Be Well-Capitalized Under Prompt Corrective Provisions, Amount</t>
  </si>
  <si>
    <t>Common Equity Tier 1 Risk-Based Capital Ratio, To Be Well-Capitalized Under Prompt Corrective Provisions, Ratio</t>
  </si>
  <si>
    <t>Tier 1 Risk-Based Capital Ratio, Minimum Required for Capital Adequacy Purposes, Amount</t>
  </si>
  <si>
    <t>Tier 1 Risk-Based Capital Ratio, To Be Well-Capitalized Under Prompt Corrective Provisions, Amount</t>
  </si>
  <si>
    <t>21.86%</t>
  </si>
  <si>
    <t>19.07%</t>
  </si>
  <si>
    <t>Total Risk-Based Capital Ratio, Minimum Required for Capital Adequacy Purposes, Amount</t>
  </si>
  <si>
    <t>Total Risk-Based Capital Ratio, Minimum Required for Capital Adequacy Purposes, Ratio</t>
  </si>
  <si>
    <t>Total Risk-Based Capital Ratio, To Be Well-Capitalized Under Prompt Corrective Provisions, Amount</t>
  </si>
  <si>
    <t>Total Risk-Based Capital Ratio, To Be Well-Capitalized Under Prompt Corrective Provisions, Ratio</t>
  </si>
  <si>
    <t>10.00%</t>
  </si>
  <si>
    <t>Fair Value Measurements - Schedule of Hierarchy and Fair Value for Each Major Category of Assets and Liabilities Measured at Fair Value (Details) - USD ($) $ in Thousands</t>
  </si>
  <si>
    <t>Fair Value Measurements, Recurring Basis</t>
  </si>
  <si>
    <t>Assets measured at fair value:</t>
  </si>
  <si>
    <t>Assets measured at fair value</t>
  </si>
  <si>
    <t>Fair Value Measurements, Recurring Basis | Government Agency Securities</t>
  </si>
  <si>
    <t>Fair Value Measurements, Recurring Basis | SBA Agency Securities</t>
  </si>
  <si>
    <t>Fair Value Measurements, Recurring Basis | Mortgage-Backed Securities</t>
  </si>
  <si>
    <t>Fair Value Measurements, Recurring Basis | Collateralized Mortgage Obligations</t>
  </si>
  <si>
    <t>Fair Value Measurements, Recurring Basis | Commercial Paper</t>
  </si>
  <si>
    <t>Fair Value Measurements, Recurring Basis | Corporate Debt Securities</t>
  </si>
  <si>
    <t>Fair Value Measurements, Nonrecurring Basis</t>
  </si>
  <si>
    <t>Fair Value Measurements, Nonrecurring Basis | Commercial Real Estate | Collateral Dependent Impaired Loans</t>
  </si>
  <si>
    <t>Fair Value Measurements, Nonrecurring Basis | Other Real Estate Owned</t>
  </si>
  <si>
    <t>Fair Value Measurements Using Level 2 | Fair Value Measurements, Recurring Basis</t>
  </si>
  <si>
    <t>Fair Value Measurements Using Level 2 | Fair Value Measurements, Recurring Basis | Government Agency Securities</t>
  </si>
  <si>
    <t>Fair Value Measurements Using Level 2 | Fair Value Measurements, Recurring Basis | SBA Agency Securities</t>
  </si>
  <si>
    <t>Fair Value Measurements Using Level 2 | Fair Value Measurements, Recurring Basis | Mortgage-Backed Securities</t>
  </si>
  <si>
    <t>Fair Value Measurements Using Level 2 | Fair Value Measurements, Recurring Basis | Collateralized Mortgage Obligations</t>
  </si>
  <si>
    <t>Fair Value Measurements Using Level 2 | Fair Value Measurements, Recurring Basis | Commercial Paper</t>
  </si>
  <si>
    <t>Fair Value Measurements Using Level 2 | Fair Value Measurements, Recurring Basis | Corporate Debt Securities</t>
  </si>
  <si>
    <t>Fair Value Measurements Using Level 3 | Fair Value Measurements, Nonrecurring Basis</t>
  </si>
  <si>
    <t>Fair Value Measurements Using Level 3 | Fair Value Measurements, Nonrecurring Basis | Commercial Real Estate | Collateral Dependent Impaired Loans</t>
  </si>
  <si>
    <t>Fair Value Measurements Using Level 3 | Fair Value Measurements, Nonrecurring Basis | Other Real Estate Owned</t>
  </si>
  <si>
    <t>Fair Value Measurements - Additional Information (Details) - USD ($)</t>
  </si>
  <si>
    <t>Write-downs to OREO</t>
  </si>
  <si>
    <t>Fair Value Measurements - Summary of Quantitative Information About Non-recurring Level 3 Fair Value Measurements (Details) $ in Thousands</t>
  </si>
  <si>
    <t>Fair Value Assets And Liabilities Measured On Recurring And Nonrecurring Basis [Line Items]</t>
  </si>
  <si>
    <t>Fair Value Measurements Using Level 3 | Third Party Appraisals | Other Real Estate Owned | Measurement Input, Comparability Adjustment</t>
  </si>
  <si>
    <t>Fair Value Adjustment</t>
  </si>
  <si>
    <t>Fair Value Measurements Using Level 3 | Third Party Appraisals | Other Real Estate Owned | Measurement Input, Comparability Adjustment | Weighted Average</t>
  </si>
  <si>
    <t>Fair Value Measurements Using Level 3 | Third Party Appraisals | Fair Value Measurements, Nonrecurring Basis | Other Real Estate Owned</t>
  </si>
  <si>
    <t>Fair Value of Financial Instruments - Schedule of Fair Value Hierarchy Level and Estimated Fair Value of Significant Financial Instruments (Details) - USD ($) $ in Thousands</t>
  </si>
  <si>
    <t>Financial Assets:</t>
  </si>
  <si>
    <t>Investment securities - AFS</t>
  </si>
  <si>
    <t>Investment securities - HTM</t>
  </si>
  <si>
    <t>Carrying Value</t>
  </si>
  <si>
    <t>Loans, net</t>
  </si>
  <si>
    <t>Equity securities</t>
  </si>
  <si>
    <t>Financial Liabilities:</t>
  </si>
  <si>
    <t>Long-term debt</t>
  </si>
  <si>
    <t>Fair Value | Fair Value, Inputs, Level 1</t>
  </si>
  <si>
    <t>Fair Value | Fair Value Measurements Using Level 2</t>
  </si>
  <si>
    <t>Fair Value | Fair Value Measurements Using Level 3</t>
  </si>
  <si>
    <t>Earnings Per Share ("EPS") - Computation of Basic and Diluted Earnings Per Share (Details) - USD ($) $ / shares in Units, $ in Thousands</t>
  </si>
  <si>
    <t>Net income as reported</t>
  </si>
  <si>
    <t>Less: Earnings allocated to Participating Securities</t>
  </si>
  <si>
    <t>Shares outstanding</t>
  </si>
  <si>
    <t>Impact of weighting shares</t>
  </si>
  <si>
    <t>Used in basic EPS, Income</t>
  </si>
  <si>
    <t>Used in basic EPS, Shares</t>
  </si>
  <si>
    <t>Dilutive effect of outstanding</t>
  </si>
  <si>
    <t>Stock options, Shares</t>
  </si>
  <si>
    <t>Used in dilutive EPS, Income</t>
  </si>
  <si>
    <t>Used in dilutive EPS, Shares</t>
  </si>
  <si>
    <t>Basic earnings per common share</t>
  </si>
  <si>
    <t>Diluted earnings per common share</t>
  </si>
  <si>
    <t>Earnings Per Share ("EPS") - Additional Information (Details) - shares</t>
  </si>
  <si>
    <t>Stock options | Common Stock</t>
  </si>
  <si>
    <t>Antidilutive Securities Excluded From Computation Of Earnings Per Share [Line Items]</t>
  </si>
  <si>
    <t>Excluded common stock for computation of diluted earnings per share</t>
  </si>
  <si>
    <t>Revenue From Contracts With Customers - Additional Information (Details)</t>
  </si>
  <si>
    <t>Jan. 01, 2019USD ($)</t>
  </si>
  <si>
    <t>Disaggregation Of Revenue [Line Items]</t>
  </si>
  <si>
    <t>Cumulative effect adjustment to retained earnings</t>
  </si>
  <si>
    <t>Revenue From Contracts With Customers - Summary of Revenue From Contracts With Customers in-Scope and Not in-Scope under Topic 606 (Details) - USD ($) $ in Thousands</t>
  </si>
  <si>
    <t>Total in-scope non-interest income</t>
  </si>
  <si>
    <t>Non-interest income, not in scope</t>
  </si>
  <si>
    <t>Fees and Service Charges on Deposit Accounts</t>
  </si>
  <si>
    <t>Other Fees</t>
  </si>
  <si>
    <t>Other Income</t>
  </si>
  <si>
    <t>(Loss) Gain on Sale of OREO and Fixed Assets</t>
  </si>
  <si>
    <t>Qualified Affordable Housing Project Investments - Additional Information (Details) - USD ($)</t>
  </si>
  <si>
    <t>Schedule Of Equity Method Investments [Line Items]</t>
  </si>
  <si>
    <t>Investment for qualified affordable housing projects</t>
  </si>
  <si>
    <t>Unfunded commitments related to the investments in qualified affordable housing projects</t>
  </si>
  <si>
    <t>Amortization expense</t>
  </si>
  <si>
    <t>Recognized tax credits from its investment in affordable housing tax credits</t>
  </si>
  <si>
    <t>Impairment losses</t>
  </si>
  <si>
    <t>Expected year in which commitments are fulfilled</t>
  </si>
  <si>
    <t>2027</t>
  </si>
  <si>
    <t>Parent Only Condensed Financial Information - Schedule of Parent Only Condensed Statements of Financial Condition (Details) - USD ($) $ in Thousands</t>
  </si>
  <si>
    <t>Liabilities and Shareholders’ Equity</t>
  </si>
  <si>
    <t>Long term debt</t>
  </si>
  <si>
    <t>Common stock</t>
  </si>
  <si>
    <t>Accumulated other comprehensive income (loss)</t>
  </si>
  <si>
    <t>RBB Bancorp | Royal Business Bank</t>
  </si>
  <si>
    <t>Investment</t>
  </si>
  <si>
    <t>RBB Bancorp | Royal Asset Management</t>
  </si>
  <si>
    <t>Parent Only Condensed Financial Information - Schedule of Parent Only Condensed Statements of Income (Details) - USD ($) $ in Thousands</t>
  </si>
  <si>
    <t>Consolidated Statements of Income and Comprehensive Income</t>
  </si>
  <si>
    <t>Interest income</t>
  </si>
  <si>
    <t>Interest expense</t>
  </si>
  <si>
    <t>Noninterest expense</t>
  </si>
  <si>
    <t>Income tax benefit</t>
  </si>
  <si>
    <t>Other comprehensive income (loss)</t>
  </si>
  <si>
    <t>Loss before equity in undistributed income of subsidiaries</t>
  </si>
  <si>
    <t>Equity in undistributed income</t>
  </si>
  <si>
    <t>Parent Only Condensed Financial Information - Schedule of Parent Only Condensed Statements of Cash Flows (Details) - USD ($) $ in Thousands</t>
  </si>
  <si>
    <t>Cash flows from operating activities:</t>
  </si>
  <si>
    <t>Cash flows from investment activities:</t>
  </si>
  <si>
    <t>Net cash acquired (outlay) in connection with acquisition</t>
  </si>
  <si>
    <t>Cash flows from financing activities:</t>
  </si>
  <si>
    <t>Dividends paid</t>
  </si>
  <si>
    <t>Net amortization of other</t>
  </si>
  <si>
    <t>Provision for deferred income taxes</t>
  </si>
  <si>
    <t>Undistributed income of subsidiaries</t>
  </si>
  <si>
    <t>Change in other assets and liabilities</t>
  </si>
  <si>
    <t>Investment in subsidiaries</t>
  </si>
  <si>
    <t>Subsequent Events - Additional Information (Details) - Subsequent Event - PGB $ in Millions</t>
  </si>
  <si>
    <t>Jan. 10, 2020USD ($)Branch</t>
  </si>
  <si>
    <t>Subsequent Event [Line Items]</t>
  </si>
  <si>
    <t>Illinois</t>
  </si>
  <si>
    <t>Quarterly Income Statements (Unaudited) - Schedule of Quarterly Condensed Income Statements (Details) - USD ($) $ / shares in Units, $ in Thousands</t>
  </si>
  <si>
    <t>Provision for credit losses</t>
  </si>
  <si>
    <t>Repurchase of Common Stock - Additional Information (Details)</t>
  </si>
  <si>
    <t>Dec. 31, 2019$ / sharesshares</t>
  </si>
  <si>
    <t>Number of shares authorized to be repurchased</t>
  </si>
  <si>
    <t>Number of shares repurchased during period</t>
  </si>
  <si>
    <t>Share repurchased average price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31</v>
      </c>
    </row>
    <row r="18" spans="1:4">
      <c r="A18" s="4" t="s">
        <v>32</v>
      </c>
      <c r="B18" s="4" t="s">
        <v>9</v>
      </c>
    </row>
    <row r="19" spans="1:4">
      <c r="A19" s="4" t="s">
        <v>33</v>
      </c>
      <c r="B19" s="4" t="s">
        <v>13</v>
      </c>
    </row>
    <row r="20" spans="1:4">
      <c r="A20" s="4" t="s">
        <v>34</v>
      </c>
      <c r="B20" s="4" t="s">
        <v>9</v>
      </c>
    </row>
    <row r="21" spans="1:4">
      <c r="A21" s="4" t="s">
        <v>35</v>
      </c>
      <c r="B21" s="4" t="s">
        <v>9</v>
      </c>
    </row>
    <row r="22" spans="1:4">
      <c r="A22" s="4" t="s">
        <v>36</v>
      </c>
      <c r="C22" s="5" t="n">
        <v>19960421</v>
      </c>
    </row>
    <row r="23" spans="1:4">
      <c r="A23" s="4" t="s">
        <v>37</v>
      </c>
      <c r="D23" s="6" t="n">
        <v>328999122</v>
      </c>
    </row>
    <row r="24" spans="1:4">
      <c r="A24" s="4" t="s">
        <v>38</v>
      </c>
      <c r="B24" s="4" t="s">
        <v>28</v>
      </c>
    </row>
    <row r="25" spans="1:4">
      <c r="A25" s="4" t="s">
        <v>39</v>
      </c>
      <c r="B25" s="4" t="s">
        <v>40</v>
      </c>
    </row>
    <row r="26" spans="1:4">
      <c r="A26" s="4" t="s">
        <v>41</v>
      </c>
      <c r="B26" s="4" t="s">
        <v>42</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44</v>
      </c>
    </row>
    <row r="32" spans="1:4">
      <c r="A32" s="4" t="s">
        <v>52</v>
      </c>
      <c r="B32" s="4" t="s">
        <v>53</v>
      </c>
    </row>
    <row r="33" spans="1:4">
      <c r="A33" s="4" t="s">
        <v>54</v>
      </c>
      <c r="B33" s="4" t="s">
        <v>55</v>
      </c>
    </row>
    <row r="34" spans="1:4">
      <c r="A34" s="4" t="s">
        <v>56</v>
      </c>
      <c r="B34" s="4" t="s">
        <v>57</v>
      </c>
    </row>
    <row r="35" spans="1:4">
      <c r="A35" s="4" t="s">
        <v>58</v>
      </c>
      <c r="B35" s="4" t="s">
        <v>59</v>
      </c>
    </row>
    <row r="36" spans="1:4">
      <c r="A36" s="4" t="s">
        <v>60</v>
      </c>
      <c r="B36" s="4" t="s">
        <v>61</v>
      </c>
    </row>
    <row r="37" spans="1:4">
      <c r="A37" s="4" t="s">
        <v>62</v>
      </c>
      <c r="B37" s="4" t="s">
        <v>63</v>
      </c>
    </row>
    <row r="38" spans="1:4">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505</v>
      </c>
      <c r="J1" s="2" t="s">
        <v>1</v>
      </c>
    </row>
    <row r="2" spans="1:12">
      <c r="B2" s="2" t="s">
        <v>2</v>
      </c>
      <c r="C2" s="2" t="s">
        <v>677</v>
      </c>
      <c r="D2" s="2" t="s">
        <v>4</v>
      </c>
      <c r="E2" s="2" t="s">
        <v>678</v>
      </c>
      <c r="F2" s="2" t="s">
        <v>67</v>
      </c>
      <c r="G2" s="2" t="s">
        <v>679</v>
      </c>
      <c r="H2" s="2" t="s">
        <v>680</v>
      </c>
      <c r="I2" s="2" t="s">
        <v>681</v>
      </c>
      <c r="J2" s="2" t="s">
        <v>2</v>
      </c>
      <c r="K2" s="2" t="s">
        <v>67</v>
      </c>
      <c r="L2" s="2" t="s">
        <v>130</v>
      </c>
    </row>
    <row r="3" spans="1:12">
      <c r="A3" s="3" t="s">
        <v>326</v>
      </c>
    </row>
    <row r="4" spans="1:12">
      <c r="A4" s="4" t="s">
        <v>1181</v>
      </c>
      <c r="B4" s="6" t="n">
        <v>10675</v>
      </c>
      <c r="C4" s="6" t="n">
        <v>8012</v>
      </c>
      <c r="D4" s="6" t="n">
        <v>10142</v>
      </c>
      <c r="E4" s="6" t="n">
        <v>10380</v>
      </c>
      <c r="F4" s="6" t="n">
        <v>9490</v>
      </c>
      <c r="G4" s="6" t="n">
        <v>8331</v>
      </c>
      <c r="H4" s="6" t="n">
        <v>9437</v>
      </c>
      <c r="I4" s="6" t="n">
        <v>8847</v>
      </c>
      <c r="J4" s="6" t="n">
        <v>39209</v>
      </c>
      <c r="K4" s="6" t="n">
        <v>36105</v>
      </c>
      <c r="L4" s="6" t="n">
        <v>25528</v>
      </c>
    </row>
    <row r="5" spans="1:12">
      <c r="A5" s="4" t="s">
        <v>1182</v>
      </c>
      <c r="J5" s="6" t="n">
        <v>-74</v>
      </c>
    </row>
    <row r="6" spans="1:12">
      <c r="A6" s="4" t="s">
        <v>1183</v>
      </c>
      <c r="J6" s="5" t="n">
        <v>20030866</v>
      </c>
      <c r="K6" s="5" t="n">
        <v>20000022</v>
      </c>
      <c r="L6" s="5" t="n">
        <v>15908893</v>
      </c>
    </row>
    <row r="7" spans="1:12">
      <c r="A7" s="4" t="s">
        <v>1184</v>
      </c>
      <c r="J7" s="5" t="n">
        <v>-13560</v>
      </c>
      <c r="K7" s="5" t="n">
        <v>-2848800</v>
      </c>
      <c r="L7" s="5" t="n">
        <v>-1830612</v>
      </c>
    </row>
    <row r="8" spans="1:12">
      <c r="A8" s="4" t="s">
        <v>1185</v>
      </c>
      <c r="J8" s="6" t="n">
        <v>39135</v>
      </c>
      <c r="K8" s="6" t="n">
        <v>36105</v>
      </c>
      <c r="L8" s="6" t="n">
        <v>25528</v>
      </c>
    </row>
    <row r="9" spans="1:12">
      <c r="A9" s="4" t="s">
        <v>1186</v>
      </c>
      <c r="J9" s="5" t="n">
        <v>20017306</v>
      </c>
      <c r="K9" s="5" t="n">
        <v>17151222</v>
      </c>
      <c r="L9" s="5" t="n">
        <v>14078281</v>
      </c>
    </row>
    <row r="10" spans="1:12">
      <c r="A10" s="3" t="s">
        <v>1187</v>
      </c>
    </row>
    <row r="11" spans="1:12">
      <c r="A11" s="4" t="s">
        <v>1188</v>
      </c>
      <c r="J11" s="5" t="n">
        <v>376118</v>
      </c>
      <c r="K11" s="5" t="n">
        <v>816431</v>
      </c>
      <c r="L11" s="5" t="n">
        <v>1160084</v>
      </c>
    </row>
    <row r="12" spans="1:12">
      <c r="A12" s="4" t="s">
        <v>1189</v>
      </c>
      <c r="J12" s="6" t="n">
        <v>39135</v>
      </c>
      <c r="K12" s="6" t="n">
        <v>36105</v>
      </c>
      <c r="L12" s="6" t="n">
        <v>25528</v>
      </c>
    </row>
    <row r="13" spans="1:12">
      <c r="A13" s="4" t="s">
        <v>1190</v>
      </c>
      <c r="J13" s="5" t="n">
        <v>20393424</v>
      </c>
      <c r="K13" s="5" t="n">
        <v>17967653</v>
      </c>
      <c r="L13" s="5" t="n">
        <v>15238365</v>
      </c>
    </row>
    <row r="14" spans="1:12">
      <c r="A14" s="4" t="s">
        <v>1191</v>
      </c>
      <c r="B14" s="7" t="n">
        <v>0.53</v>
      </c>
      <c r="C14" s="7" t="n">
        <v>0.4</v>
      </c>
      <c r="D14" s="7" t="n">
        <v>0.51</v>
      </c>
      <c r="E14" s="7" t="n">
        <v>0.52</v>
      </c>
      <c r="F14" s="7" t="n">
        <v>0.48</v>
      </c>
      <c r="G14" s="7" t="n">
        <v>0.5</v>
      </c>
      <c r="H14" s="7" t="n">
        <v>0.58</v>
      </c>
      <c r="I14" s="7" t="n">
        <v>0.55</v>
      </c>
      <c r="J14" s="7" t="n">
        <v>1.96</v>
      </c>
      <c r="K14" s="7" t="n">
        <v>2.11</v>
      </c>
      <c r="L14" s="7" t="n">
        <v>1.81</v>
      </c>
    </row>
    <row r="15" spans="1:12">
      <c r="A15" s="4" t="s">
        <v>1192</v>
      </c>
      <c r="B15" s="7" t="n">
        <v>0.52</v>
      </c>
      <c r="C15" s="7" t="n">
        <v>0.39</v>
      </c>
      <c r="D15" s="7" t="n">
        <v>0.5</v>
      </c>
      <c r="E15" s="7" t="n">
        <v>0.51</v>
      </c>
      <c r="F15" s="7" t="n">
        <v>0.47</v>
      </c>
      <c r="G15" s="7" t="n">
        <v>0.48</v>
      </c>
      <c r="H15" s="7" t="n">
        <v>0.54</v>
      </c>
      <c r="I15" s="7" t="n">
        <v>0.52</v>
      </c>
      <c r="J15" s="7" t="n">
        <v>1.92</v>
      </c>
      <c r="K15" s="7" t="n">
        <v>2.01</v>
      </c>
      <c r="L15" s="7" t="n">
        <v>1.6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7</v>
      </c>
      <c r="D2" s="2" t="s">
        <v>130</v>
      </c>
    </row>
    <row r="3" spans="1:4">
      <c r="A3" s="4" t="s">
        <v>1194</v>
      </c>
    </row>
    <row r="4" spans="1:4">
      <c r="A4" s="3" t="s">
        <v>1195</v>
      </c>
    </row>
    <row r="5" spans="1:4">
      <c r="A5" s="4" t="s">
        <v>1196</v>
      </c>
      <c r="B5" s="5" t="n">
        <v>76500</v>
      </c>
      <c r="C5" s="5" t="n">
        <v>399000</v>
      </c>
      <c r="D5"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197</v>
      </c>
      <c r="B1" s="2" t="s">
        <v>1198</v>
      </c>
    </row>
    <row r="2" spans="1:2">
      <c r="A2" s="4" t="s">
        <v>527</v>
      </c>
    </row>
    <row r="3" spans="1:2">
      <c r="A3" s="3" t="s">
        <v>1199</v>
      </c>
    </row>
    <row r="4" spans="1:2">
      <c r="A4" s="4" t="s">
        <v>1200</v>
      </c>
      <c r="B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505</v>
      </c>
      <c r="J1" s="2" t="s">
        <v>1</v>
      </c>
    </row>
    <row r="2" spans="1:12">
      <c r="B2" s="2" t="s">
        <v>2</v>
      </c>
      <c r="C2" s="2" t="s">
        <v>677</v>
      </c>
      <c r="D2" s="2" t="s">
        <v>4</v>
      </c>
      <c r="E2" s="2" t="s">
        <v>678</v>
      </c>
      <c r="F2" s="2" t="s">
        <v>67</v>
      </c>
      <c r="G2" s="2" t="s">
        <v>679</v>
      </c>
      <c r="H2" s="2" t="s">
        <v>680</v>
      </c>
      <c r="I2" s="2" t="s">
        <v>681</v>
      </c>
      <c r="J2" s="2" t="s">
        <v>2</v>
      </c>
      <c r="K2" s="2" t="s">
        <v>67</v>
      </c>
      <c r="L2" s="2" t="s">
        <v>130</v>
      </c>
    </row>
    <row r="3" spans="1:12">
      <c r="A3" s="3" t="s">
        <v>1199</v>
      </c>
    </row>
    <row r="4" spans="1:12">
      <c r="A4" s="4" t="s">
        <v>1202</v>
      </c>
      <c r="J4" s="6" t="n">
        <v>3813</v>
      </c>
      <c r="K4" s="6" t="n">
        <v>2547</v>
      </c>
      <c r="L4" s="6" t="n">
        <v>1952</v>
      </c>
    </row>
    <row r="5" spans="1:12">
      <c r="A5" s="4" t="s">
        <v>1203</v>
      </c>
      <c r="J5" s="5" t="n">
        <v>14507</v>
      </c>
      <c r="K5" s="5" t="n">
        <v>10295</v>
      </c>
      <c r="L5" s="5" t="n">
        <v>11249</v>
      </c>
    </row>
    <row r="6" spans="1:12">
      <c r="A6" s="4" t="s">
        <v>157</v>
      </c>
      <c r="B6" s="6" t="n">
        <v>5823</v>
      </c>
      <c r="C6" s="6" t="n">
        <v>2799</v>
      </c>
      <c r="D6" s="6" t="n">
        <v>5496</v>
      </c>
      <c r="E6" s="6" t="n">
        <v>4202</v>
      </c>
      <c r="F6" s="6" t="n">
        <v>5489</v>
      </c>
      <c r="G6" s="6" t="n">
        <v>2105</v>
      </c>
      <c r="H6" s="6" t="n">
        <v>2793</v>
      </c>
      <c r="I6" s="6" t="n">
        <v>2455</v>
      </c>
      <c r="J6" s="5" t="n">
        <v>18320</v>
      </c>
      <c r="K6" s="5" t="n">
        <v>12842</v>
      </c>
      <c r="L6" s="5" t="n">
        <v>13201</v>
      </c>
    </row>
    <row r="7" spans="1:12">
      <c r="A7" s="4" t="s">
        <v>1204</v>
      </c>
    </row>
    <row r="8" spans="1:12">
      <c r="A8" s="3" t="s">
        <v>1199</v>
      </c>
    </row>
    <row r="9" spans="1:12">
      <c r="A9" s="4" t="s">
        <v>1202</v>
      </c>
      <c r="J9" s="5" t="n">
        <v>1366</v>
      </c>
      <c r="K9" s="5" t="n">
        <v>1115</v>
      </c>
      <c r="L9" s="5" t="n">
        <v>1164</v>
      </c>
    </row>
    <row r="10" spans="1:12">
      <c r="A10" s="4" t="s">
        <v>1205</v>
      </c>
    </row>
    <row r="11" spans="1:12">
      <c r="A11" s="3" t="s">
        <v>1199</v>
      </c>
    </row>
    <row r="12" spans="1:12">
      <c r="A12" s="4" t="s">
        <v>1202</v>
      </c>
      <c r="J12" s="5" t="n">
        <v>1118</v>
      </c>
      <c r="K12" s="5" t="n">
        <v>723</v>
      </c>
      <c r="L12" s="5" t="n">
        <v>145</v>
      </c>
    </row>
    <row r="13" spans="1:12">
      <c r="A13" s="4" t="s">
        <v>1206</v>
      </c>
    </row>
    <row r="14" spans="1:12">
      <c r="A14" s="3" t="s">
        <v>1199</v>
      </c>
    </row>
    <row r="15" spans="1:12">
      <c r="A15" s="4" t="s">
        <v>1202</v>
      </c>
      <c r="J15" s="5" t="n">
        <v>1429</v>
      </c>
      <c r="K15" s="6" t="n">
        <v>709</v>
      </c>
      <c r="L15" s="5" t="n">
        <v>501</v>
      </c>
    </row>
    <row r="16" spans="1:12">
      <c r="A16" s="4" t="s">
        <v>1207</v>
      </c>
    </row>
    <row r="17" spans="1:12">
      <c r="A17" s="3" t="s">
        <v>1199</v>
      </c>
    </row>
    <row r="18" spans="1:12">
      <c r="A18" s="4" t="s">
        <v>1202</v>
      </c>
      <c r="J18" s="6" t="n">
        <v>-100</v>
      </c>
      <c r="L18" s="6" t="n">
        <v>14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67</v>
      </c>
      <c r="D2" s="2" t="s">
        <v>130</v>
      </c>
    </row>
    <row r="3" spans="1:4">
      <c r="A3" s="3" t="s">
        <v>1209</v>
      </c>
    </row>
    <row r="4" spans="1:4">
      <c r="A4" s="4" t="s">
        <v>1210</v>
      </c>
      <c r="B4" s="6" t="n">
        <v>8600000</v>
      </c>
      <c r="C4" s="6" t="n">
        <v>9500000</v>
      </c>
    </row>
    <row r="5" spans="1:4">
      <c r="A5" s="4" t="s">
        <v>1211</v>
      </c>
      <c r="B5" s="5" t="n">
        <v>4200000</v>
      </c>
      <c r="C5" s="5" t="n">
        <v>6800000</v>
      </c>
    </row>
    <row r="6" spans="1:4">
      <c r="A6" s="4" t="s">
        <v>1212</v>
      </c>
      <c r="B6" s="5" t="n">
        <v>900000</v>
      </c>
      <c r="C6" s="5" t="n">
        <v>644000</v>
      </c>
      <c r="D6" s="6" t="n">
        <v>316000</v>
      </c>
    </row>
    <row r="7" spans="1:4">
      <c r="A7" s="4" t="s">
        <v>1213</v>
      </c>
      <c r="B7" s="5" t="n">
        <v>1100000</v>
      </c>
      <c r="C7" s="5" t="n">
        <v>573000</v>
      </c>
      <c r="D7" s="5" t="n">
        <v>275000</v>
      </c>
    </row>
    <row r="8" spans="1:4">
      <c r="A8" s="4" t="s">
        <v>1214</v>
      </c>
      <c r="B8" s="6" t="n">
        <v>0</v>
      </c>
      <c r="C8" s="6" t="n">
        <v>0</v>
      </c>
      <c r="D8" s="6" t="n">
        <v>0</v>
      </c>
    </row>
    <row r="9" spans="1:4">
      <c r="A9" s="4" t="s">
        <v>543</v>
      </c>
    </row>
    <row r="10" spans="1:4">
      <c r="A10" s="3" t="s">
        <v>1209</v>
      </c>
    </row>
    <row r="11" spans="1:4">
      <c r="A11" s="4" t="s">
        <v>1215</v>
      </c>
      <c r="B11" s="4" t="s">
        <v>560</v>
      </c>
    </row>
    <row r="12" spans="1:4">
      <c r="A12" s="4" t="s">
        <v>552</v>
      </c>
    </row>
    <row r="13" spans="1:4">
      <c r="A13" s="3" t="s">
        <v>1209</v>
      </c>
    </row>
    <row r="14" spans="1:4">
      <c r="A14" s="4" t="s">
        <v>1215</v>
      </c>
      <c r="B14" s="4" t="s">
        <v>12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7</v>
      </c>
      <c r="B1" s="2" t="s">
        <v>2</v>
      </c>
      <c r="C1" s="2" t="s">
        <v>67</v>
      </c>
      <c r="D1" s="2" t="s">
        <v>130</v>
      </c>
      <c r="E1" s="2" t="s">
        <v>827</v>
      </c>
    </row>
    <row r="2" spans="1:5">
      <c r="A2" s="3" t="s">
        <v>68</v>
      </c>
    </row>
    <row r="3" spans="1:5">
      <c r="A3" s="4" t="s">
        <v>71</v>
      </c>
      <c r="B3" s="6" t="n">
        <v>114763</v>
      </c>
      <c r="C3" s="6" t="n">
        <v>147685</v>
      </c>
    </row>
    <row r="4" spans="1:5">
      <c r="A4" s="4" t="s">
        <v>95</v>
      </c>
      <c r="B4" s="5" t="n">
        <v>2788535</v>
      </c>
      <c r="C4" s="5" t="n">
        <v>2974002</v>
      </c>
    </row>
    <row r="5" spans="1:5">
      <c r="A5" s="3" t="s">
        <v>1218</v>
      </c>
    </row>
    <row r="6" spans="1:5">
      <c r="A6" s="4" t="s">
        <v>102</v>
      </c>
      <c r="B6" s="5" t="n">
        <v>826</v>
      </c>
      <c r="C6" s="5" t="n">
        <v>688</v>
      </c>
    </row>
    <row r="7" spans="1:5">
      <c r="A7" s="4" t="s">
        <v>1219</v>
      </c>
      <c r="B7" s="5" t="n">
        <v>104049</v>
      </c>
      <c r="C7" s="5" t="n">
        <v>103708</v>
      </c>
    </row>
    <row r="8" spans="1:5">
      <c r="A8" s="4" t="s">
        <v>106</v>
      </c>
      <c r="B8" s="5" t="n">
        <v>17359</v>
      </c>
      <c r="C8" s="5" t="n">
        <v>21938</v>
      </c>
    </row>
    <row r="9" spans="1:5">
      <c r="A9" s="4" t="s">
        <v>107</v>
      </c>
      <c r="B9" s="5" t="n">
        <v>2380845</v>
      </c>
      <c r="C9" s="5" t="n">
        <v>2599381</v>
      </c>
    </row>
    <row r="10" spans="1:5">
      <c r="A10" s="3" t="s">
        <v>110</v>
      </c>
    </row>
    <row r="11" spans="1:5">
      <c r="A11" s="4" t="s">
        <v>1220</v>
      </c>
      <c r="B11" s="5" t="n">
        <v>290395</v>
      </c>
      <c r="C11" s="5" t="n">
        <v>288610</v>
      </c>
    </row>
    <row r="12" spans="1:5">
      <c r="A12" s="4" t="s">
        <v>113</v>
      </c>
      <c r="B12" s="5" t="n">
        <v>4938</v>
      </c>
      <c r="C12" s="5" t="n">
        <v>5659</v>
      </c>
    </row>
    <row r="13" spans="1:5">
      <c r="A13" s="4" t="s">
        <v>114</v>
      </c>
      <c r="B13" s="5" t="n">
        <v>112046</v>
      </c>
      <c r="C13" s="5" t="n">
        <v>81618</v>
      </c>
    </row>
    <row r="14" spans="1:5">
      <c r="A14" s="4" t="s">
        <v>115</v>
      </c>
      <c r="B14" s="5" t="n">
        <v>72</v>
      </c>
      <c r="C14" s="5" t="n">
        <v>72</v>
      </c>
    </row>
    <row r="15" spans="1:5">
      <c r="A15" s="4" t="s">
        <v>1221</v>
      </c>
      <c r="B15" s="5" t="n">
        <v>239</v>
      </c>
      <c r="C15" s="5" t="n">
        <v>-1338</v>
      </c>
    </row>
    <row r="16" spans="1:5">
      <c r="A16" s="4" t="s">
        <v>117</v>
      </c>
      <c r="B16" s="5" t="n">
        <v>407690</v>
      </c>
      <c r="C16" s="5" t="n">
        <v>374621</v>
      </c>
      <c r="D16" s="6" t="n">
        <v>265176</v>
      </c>
      <c r="E16" s="6" t="n">
        <v>181585</v>
      </c>
    </row>
    <row r="17" spans="1:5">
      <c r="A17" s="4" t="s">
        <v>118</v>
      </c>
      <c r="B17" s="5" t="n">
        <v>2788535</v>
      </c>
      <c r="C17" s="5" t="n">
        <v>2974002</v>
      </c>
    </row>
    <row r="18" spans="1:5">
      <c r="A18" s="4" t="s">
        <v>1097</v>
      </c>
    </row>
    <row r="19" spans="1:5">
      <c r="A19" s="3" t="s">
        <v>68</v>
      </c>
    </row>
    <row r="20" spans="1:5">
      <c r="A20" s="4" t="s">
        <v>71</v>
      </c>
      <c r="B20" s="5" t="n">
        <v>29985</v>
      </c>
      <c r="C20" s="5" t="n">
        <v>45540</v>
      </c>
    </row>
    <row r="21" spans="1:5">
      <c r="A21" s="4" t="s">
        <v>592</v>
      </c>
      <c r="B21" s="5" t="n">
        <v>4202</v>
      </c>
      <c r="C21" s="5" t="n">
        <v>2820</v>
      </c>
    </row>
    <row r="22" spans="1:5">
      <c r="A22" s="4" t="s">
        <v>95</v>
      </c>
      <c r="B22" s="5" t="n">
        <v>521760</v>
      </c>
      <c r="C22" s="5" t="n">
        <v>488179</v>
      </c>
    </row>
    <row r="23" spans="1:5">
      <c r="A23" s="3" t="s">
        <v>1218</v>
      </c>
    </row>
    <row r="24" spans="1:5">
      <c r="A24" s="4" t="s">
        <v>1219</v>
      </c>
      <c r="B24" s="5" t="n">
        <v>104049</v>
      </c>
      <c r="C24" s="5" t="n">
        <v>103708</v>
      </c>
    </row>
    <row r="25" spans="1:5">
      <c r="A25" s="4" t="s">
        <v>105</v>
      </c>
      <c r="B25" s="5" t="n">
        <v>9673</v>
      </c>
      <c r="C25" s="5" t="n">
        <v>9506</v>
      </c>
    </row>
    <row r="26" spans="1:5">
      <c r="A26" s="4" t="s">
        <v>594</v>
      </c>
      <c r="B26" s="5" t="n">
        <v>348</v>
      </c>
      <c r="C26" s="5" t="n">
        <v>344</v>
      </c>
    </row>
    <row r="27" spans="1:5">
      <c r="A27" s="4" t="s">
        <v>107</v>
      </c>
      <c r="B27" s="5" t="n">
        <v>114070</v>
      </c>
      <c r="C27" s="5" t="n">
        <v>113558</v>
      </c>
    </row>
    <row r="28" spans="1:5">
      <c r="A28" s="3" t="s">
        <v>110</v>
      </c>
    </row>
    <row r="29" spans="1:5">
      <c r="A29" s="4" t="s">
        <v>1220</v>
      </c>
      <c r="B29" s="5" t="n">
        <v>290395</v>
      </c>
      <c r="C29" s="5" t="n">
        <v>288610</v>
      </c>
    </row>
    <row r="30" spans="1:5">
      <c r="A30" s="4" t="s">
        <v>113</v>
      </c>
      <c r="B30" s="5" t="n">
        <v>4938</v>
      </c>
      <c r="C30" s="5" t="n">
        <v>5659</v>
      </c>
    </row>
    <row r="31" spans="1:5">
      <c r="A31" s="4" t="s">
        <v>114</v>
      </c>
      <c r="B31" s="5" t="n">
        <v>112046</v>
      </c>
      <c r="C31" s="5" t="n">
        <v>81618</v>
      </c>
    </row>
    <row r="32" spans="1:5">
      <c r="A32" s="4" t="s">
        <v>115</v>
      </c>
      <c r="B32" s="5" t="n">
        <v>72</v>
      </c>
      <c r="C32" s="5" t="n">
        <v>72</v>
      </c>
    </row>
    <row r="33" spans="1:5">
      <c r="A33" s="4" t="s">
        <v>1221</v>
      </c>
      <c r="B33" s="5" t="n">
        <v>239</v>
      </c>
      <c r="C33" s="5" t="n">
        <v>-1338</v>
      </c>
    </row>
    <row r="34" spans="1:5">
      <c r="A34" s="4" t="s">
        <v>117</v>
      </c>
      <c r="B34" s="5" t="n">
        <v>407690</v>
      </c>
      <c r="C34" s="5" t="n">
        <v>374621</v>
      </c>
    </row>
    <row r="35" spans="1:5">
      <c r="A35" s="4" t="s">
        <v>118</v>
      </c>
      <c r="B35" s="5" t="n">
        <v>521760</v>
      </c>
      <c r="C35" s="5" t="n">
        <v>488179</v>
      </c>
    </row>
    <row r="36" spans="1:5">
      <c r="A36" s="4" t="s">
        <v>1222</v>
      </c>
    </row>
    <row r="37" spans="1:5">
      <c r="A37" s="3" t="s">
        <v>68</v>
      </c>
    </row>
    <row r="38" spans="1:5">
      <c r="A38" s="4" t="s">
        <v>1223</v>
      </c>
      <c r="B38" s="5" t="n">
        <v>480703</v>
      </c>
      <c r="C38" s="5" t="n">
        <v>433023</v>
      </c>
    </row>
    <row r="39" spans="1:5">
      <c r="A39" s="4" t="s">
        <v>1224</v>
      </c>
    </row>
    <row r="40" spans="1:5">
      <c r="A40" s="3" t="s">
        <v>68</v>
      </c>
    </row>
    <row r="41" spans="1:5">
      <c r="A41" s="4" t="s">
        <v>1223</v>
      </c>
      <c r="B41" s="6" t="n">
        <v>6870</v>
      </c>
      <c r="C41" s="6" t="n">
        <v>67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505</v>
      </c>
      <c r="J1" s="2" t="s">
        <v>1</v>
      </c>
    </row>
    <row r="2" spans="1:12">
      <c r="B2" s="2" t="s">
        <v>2</v>
      </c>
      <c r="C2" s="2" t="s">
        <v>677</v>
      </c>
      <c r="D2" s="2" t="s">
        <v>4</v>
      </c>
      <c r="E2" s="2" t="s">
        <v>678</v>
      </c>
      <c r="F2" s="2" t="s">
        <v>67</v>
      </c>
      <c r="G2" s="2" t="s">
        <v>679</v>
      </c>
      <c r="H2" s="2" t="s">
        <v>680</v>
      </c>
      <c r="I2" s="2" t="s">
        <v>681</v>
      </c>
      <c r="J2" s="2" t="s">
        <v>2</v>
      </c>
      <c r="K2" s="2" t="s">
        <v>67</v>
      </c>
      <c r="L2" s="2" t="s">
        <v>130</v>
      </c>
    </row>
    <row r="3" spans="1:12">
      <c r="A3" s="3" t="s">
        <v>1226</v>
      </c>
    </row>
    <row r="4" spans="1:12">
      <c r="A4" s="4" t="s">
        <v>1227</v>
      </c>
      <c r="B4" s="6" t="n">
        <v>33907</v>
      </c>
      <c r="C4" s="6" t="n">
        <v>34669</v>
      </c>
      <c r="D4" s="6" t="n">
        <v>35943</v>
      </c>
      <c r="E4" s="6" t="n">
        <v>37206</v>
      </c>
      <c r="F4" s="6" t="n">
        <v>35181</v>
      </c>
      <c r="G4" s="6" t="n">
        <v>24473</v>
      </c>
      <c r="H4" s="6" t="n">
        <v>22284</v>
      </c>
      <c r="I4" s="6" t="n">
        <v>20177</v>
      </c>
      <c r="J4" s="6" t="n">
        <v>141725</v>
      </c>
      <c r="K4" s="6" t="n">
        <v>102115</v>
      </c>
      <c r="L4" s="6" t="n">
        <v>74104</v>
      </c>
    </row>
    <row r="5" spans="1:12">
      <c r="A5" s="4" t="s">
        <v>1228</v>
      </c>
      <c r="B5" s="5" t="n">
        <v>10784</v>
      </c>
      <c r="C5" s="5" t="n">
        <v>11157</v>
      </c>
      <c r="D5" s="5" t="n">
        <v>11626</v>
      </c>
      <c r="E5" s="5" t="n">
        <v>11294</v>
      </c>
      <c r="F5" s="5" t="n">
        <v>9599</v>
      </c>
      <c r="G5" s="5" t="n">
        <v>5857</v>
      </c>
      <c r="H5" s="5" t="n">
        <v>4457</v>
      </c>
      <c r="I5" s="5" t="n">
        <v>3732</v>
      </c>
      <c r="J5" s="5" t="n">
        <v>44861</v>
      </c>
      <c r="K5" s="5" t="n">
        <v>23645</v>
      </c>
      <c r="L5" s="5" t="n">
        <v>13938</v>
      </c>
    </row>
    <row r="6" spans="1:12">
      <c r="A6" s="4" t="s">
        <v>1229</v>
      </c>
      <c r="B6" s="5" t="n">
        <v>13463</v>
      </c>
      <c r="C6" s="5" t="n">
        <v>13786</v>
      </c>
      <c r="D6" s="5" t="n">
        <v>14899</v>
      </c>
      <c r="E6" s="5" t="n">
        <v>15325</v>
      </c>
      <c r="F6" s="5" t="n">
        <v>15503</v>
      </c>
      <c r="G6" s="5" t="n">
        <v>8654</v>
      </c>
      <c r="H6" s="5" t="n">
        <v>8191</v>
      </c>
      <c r="I6" s="5" t="n">
        <v>8289</v>
      </c>
      <c r="J6" s="5" t="n">
        <v>57473</v>
      </c>
      <c r="K6" s="5" t="n">
        <v>40637</v>
      </c>
      <c r="L6" s="5" t="n">
        <v>27623</v>
      </c>
    </row>
    <row r="7" spans="1:12">
      <c r="A7" s="4" t="s">
        <v>171</v>
      </c>
      <c r="B7" s="5" t="n">
        <v>14824</v>
      </c>
      <c r="C7" s="5" t="n">
        <v>11701</v>
      </c>
      <c r="D7" s="5" t="n">
        <v>14557</v>
      </c>
      <c r="E7" s="5" t="n">
        <v>14239</v>
      </c>
      <c r="F7" s="5" t="n">
        <v>13678</v>
      </c>
      <c r="G7" s="5" t="n">
        <v>10372</v>
      </c>
      <c r="H7" s="5" t="n">
        <v>11729</v>
      </c>
      <c r="I7" s="5" t="n">
        <v>10427</v>
      </c>
      <c r="J7" s="5" t="n">
        <v>55321</v>
      </c>
      <c r="K7" s="5" t="n">
        <v>46206</v>
      </c>
      <c r="L7" s="5" t="n">
        <v>46797</v>
      </c>
    </row>
    <row r="8" spans="1:12">
      <c r="A8" s="4" t="s">
        <v>1230</v>
      </c>
      <c r="B8" s="5" t="n">
        <v>-4149</v>
      </c>
      <c r="C8" s="5" t="n">
        <v>-3689</v>
      </c>
      <c r="D8" s="5" t="n">
        <v>-4415</v>
      </c>
      <c r="E8" s="5" t="n">
        <v>-3859</v>
      </c>
      <c r="F8" s="5" t="n">
        <v>-4188</v>
      </c>
      <c r="G8" s="5" t="n">
        <v>-2041</v>
      </c>
      <c r="H8" s="5" t="n">
        <v>-2292</v>
      </c>
      <c r="I8" s="5" t="n">
        <v>-1580</v>
      </c>
      <c r="J8" s="5" t="n">
        <v>-16112</v>
      </c>
      <c r="K8" s="5" t="n">
        <v>-10101</v>
      </c>
      <c r="L8" s="5" t="n">
        <v>-21269</v>
      </c>
    </row>
    <row r="9" spans="1:12">
      <c r="A9" s="4" t="s">
        <v>173</v>
      </c>
      <c r="B9" s="6" t="n">
        <v>10675</v>
      </c>
      <c r="C9" s="6" t="n">
        <v>8012</v>
      </c>
      <c r="D9" s="6" t="n">
        <v>10142</v>
      </c>
      <c r="E9" s="6" t="n">
        <v>10380</v>
      </c>
      <c r="F9" s="6" t="n">
        <v>9490</v>
      </c>
      <c r="G9" s="6" t="n">
        <v>8331</v>
      </c>
      <c r="H9" s="6" t="n">
        <v>9437</v>
      </c>
      <c r="I9" s="6" t="n">
        <v>8847</v>
      </c>
      <c r="J9" s="5" t="n">
        <v>39209</v>
      </c>
      <c r="K9" s="5" t="n">
        <v>36105</v>
      </c>
      <c r="L9" s="5" t="n">
        <v>25528</v>
      </c>
    </row>
    <row r="10" spans="1:12">
      <c r="A10" s="4" t="s">
        <v>1231</v>
      </c>
      <c r="J10" s="5" t="n">
        <v>1577</v>
      </c>
      <c r="K10" s="5" t="n">
        <v>-895</v>
      </c>
      <c r="L10" s="5" t="n">
        <v>-104</v>
      </c>
    </row>
    <row r="11" spans="1:12">
      <c r="A11" s="4" t="s">
        <v>189</v>
      </c>
      <c r="J11" s="5" t="n">
        <v>40786</v>
      </c>
      <c r="K11" s="5" t="n">
        <v>35210</v>
      </c>
      <c r="L11" s="5" t="n">
        <v>25424</v>
      </c>
    </row>
    <row r="12" spans="1:12">
      <c r="A12" s="4" t="s">
        <v>1097</v>
      </c>
    </row>
    <row r="13" spans="1:12">
      <c r="A13" s="3" t="s">
        <v>1226</v>
      </c>
    </row>
    <row r="14" spans="1:12">
      <c r="A14" s="4" t="s">
        <v>1227</v>
      </c>
      <c r="K14" s="5" t="n">
        <v>15</v>
      </c>
    </row>
    <row r="15" spans="1:12">
      <c r="A15" s="4" t="s">
        <v>1228</v>
      </c>
      <c r="J15" s="5" t="n">
        <v>7697</v>
      </c>
      <c r="K15" s="5" t="n">
        <v>4083</v>
      </c>
      <c r="L15" s="5" t="n">
        <v>3629</v>
      </c>
    </row>
    <row r="16" spans="1:12">
      <c r="A16" s="4" t="s">
        <v>1229</v>
      </c>
      <c r="J16" s="5" t="n">
        <v>1300</v>
      </c>
      <c r="K16" s="5" t="n">
        <v>1255</v>
      </c>
      <c r="L16" s="5" t="n">
        <v>642</v>
      </c>
    </row>
    <row r="17" spans="1:12">
      <c r="A17" s="4" t="s">
        <v>1232</v>
      </c>
      <c r="J17" s="5" t="n">
        <v>-8997</v>
      </c>
      <c r="K17" s="5" t="n">
        <v>-5323</v>
      </c>
      <c r="L17" s="5" t="n">
        <v>-4271</v>
      </c>
    </row>
    <row r="18" spans="1:12">
      <c r="A18" s="4" t="s">
        <v>171</v>
      </c>
      <c r="J18" s="5" t="n">
        <v>36401</v>
      </c>
      <c r="K18" s="5" t="n">
        <v>34403</v>
      </c>
      <c r="L18" s="5" t="n">
        <v>23492</v>
      </c>
    </row>
    <row r="19" spans="1:12">
      <c r="A19" s="4" t="s">
        <v>1230</v>
      </c>
      <c r="J19" s="5" t="n">
        <v>2808</v>
      </c>
      <c r="K19" s="5" t="n">
        <v>1702</v>
      </c>
      <c r="L19" s="5" t="n">
        <v>2036</v>
      </c>
    </row>
    <row r="20" spans="1:12">
      <c r="A20" s="4" t="s">
        <v>173</v>
      </c>
      <c r="J20" s="5" t="n">
        <v>39209</v>
      </c>
      <c r="K20" s="5" t="n">
        <v>36105</v>
      </c>
      <c r="L20" s="5" t="n">
        <v>25528</v>
      </c>
    </row>
    <row r="21" spans="1:12">
      <c r="A21" s="4" t="s">
        <v>1231</v>
      </c>
      <c r="J21" s="5" t="n">
        <v>1577</v>
      </c>
      <c r="K21" s="5" t="n">
        <v>-895</v>
      </c>
      <c r="L21" s="5" t="n">
        <v>-104</v>
      </c>
    </row>
    <row r="22" spans="1:12">
      <c r="A22" s="4" t="s">
        <v>189</v>
      </c>
      <c r="J22" s="5" t="n">
        <v>40786</v>
      </c>
      <c r="K22" s="5" t="n">
        <v>35210</v>
      </c>
      <c r="L22" s="5" t="n">
        <v>25424</v>
      </c>
    </row>
    <row r="23" spans="1:12">
      <c r="A23" s="4" t="s">
        <v>1222</v>
      </c>
    </row>
    <row r="24" spans="1:12">
      <c r="A24" s="3" t="s">
        <v>1226</v>
      </c>
    </row>
    <row r="25" spans="1:12">
      <c r="A25" s="4" t="s">
        <v>1233</v>
      </c>
      <c r="J25" s="5" t="n">
        <v>45324</v>
      </c>
      <c r="K25" s="5" t="n">
        <v>39198</v>
      </c>
      <c r="L25" s="5" t="n">
        <v>27620</v>
      </c>
    </row>
    <row r="26" spans="1:12">
      <c r="A26" s="4" t="s">
        <v>1224</v>
      </c>
    </row>
    <row r="27" spans="1:12">
      <c r="A27" s="3" t="s">
        <v>1226</v>
      </c>
    </row>
    <row r="28" spans="1:12">
      <c r="A28" s="4" t="s">
        <v>1233</v>
      </c>
      <c r="J28" s="6" t="n">
        <v>74</v>
      </c>
      <c r="K28" s="6" t="n">
        <v>528</v>
      </c>
      <c r="L28" s="6" t="n">
        <v>14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7</v>
      </c>
      <c r="D2" s="2" t="s">
        <v>130</v>
      </c>
    </row>
    <row r="3" spans="1:4">
      <c r="A3" s="3" t="s">
        <v>1235</v>
      </c>
    </row>
    <row r="4" spans="1:4">
      <c r="A4" s="4" t="s">
        <v>173</v>
      </c>
      <c r="B4" s="6" t="n">
        <v>39209</v>
      </c>
      <c r="C4" s="6" t="n">
        <v>36105</v>
      </c>
      <c r="D4" s="6" t="n">
        <v>25528</v>
      </c>
    </row>
    <row r="5" spans="1:4">
      <c r="A5" s="4" t="s">
        <v>236</v>
      </c>
      <c r="B5" s="5" t="n">
        <v>476468</v>
      </c>
      <c r="C5" s="5" t="n">
        <v>-84648</v>
      </c>
      <c r="D5" s="5" t="n">
        <v>28783</v>
      </c>
    </row>
    <row r="6" spans="1:4">
      <c r="A6" s="3" t="s">
        <v>1236</v>
      </c>
    </row>
    <row r="7" spans="1:4">
      <c r="A7" s="4" t="s">
        <v>1237</v>
      </c>
      <c r="C7" s="5" t="n">
        <v>25073</v>
      </c>
    </row>
    <row r="8" spans="1:4">
      <c r="A8" s="4" t="s">
        <v>251</v>
      </c>
      <c r="B8" s="5" t="n">
        <v>-219353</v>
      </c>
      <c r="C8" s="5" t="n">
        <v>-322390</v>
      </c>
      <c r="D8" s="5" t="n">
        <v>-264446</v>
      </c>
    </row>
    <row r="9" spans="1:4">
      <c r="A9" s="3" t="s">
        <v>1238</v>
      </c>
    </row>
    <row r="10" spans="1:4">
      <c r="A10" s="4" t="s">
        <v>257</v>
      </c>
      <c r="C10" s="5" t="n">
        <v>54018</v>
      </c>
    </row>
    <row r="11" spans="1:4">
      <c r="A11" s="4" t="s">
        <v>203</v>
      </c>
      <c r="D11" s="5" t="n">
        <v>60210</v>
      </c>
    </row>
    <row r="12" spans="1:4">
      <c r="A12" s="4" t="s">
        <v>1239</v>
      </c>
      <c r="B12" s="5" t="n">
        <v>-8033</v>
      </c>
      <c r="C12" s="5" t="n">
        <v>-5753</v>
      </c>
      <c r="D12" s="5" t="n">
        <v>-5118</v>
      </c>
    </row>
    <row r="13" spans="1:4">
      <c r="A13" s="4" t="s">
        <v>258</v>
      </c>
      <c r="B13" s="5" t="n">
        <v>-3190</v>
      </c>
    </row>
    <row r="14" spans="1:4">
      <c r="A14" s="4" t="s">
        <v>1023</v>
      </c>
      <c r="B14" s="5" t="n">
        <v>2817</v>
      </c>
      <c r="C14" s="5" t="n">
        <v>9629</v>
      </c>
      <c r="D14" s="5" t="n">
        <v>2296</v>
      </c>
    </row>
    <row r="15" spans="1:4">
      <c r="A15" s="4" t="s">
        <v>260</v>
      </c>
      <c r="B15" s="5" t="n">
        <v>-223037</v>
      </c>
      <c r="C15" s="5" t="n">
        <v>404675</v>
      </c>
      <c r="D15" s="5" t="n">
        <v>266998</v>
      </c>
    </row>
    <row r="16" spans="1:4">
      <c r="A16" s="4" t="s">
        <v>261</v>
      </c>
      <c r="B16" s="5" t="n">
        <v>34078</v>
      </c>
      <c r="C16" s="5" t="n">
        <v>-2363</v>
      </c>
      <c r="D16" s="5" t="n">
        <v>31335</v>
      </c>
    </row>
    <row r="17" spans="1:4">
      <c r="A17" s="4" t="s">
        <v>262</v>
      </c>
      <c r="B17" s="5" t="n">
        <v>147685</v>
      </c>
      <c r="C17" s="5" t="n">
        <v>150048</v>
      </c>
      <c r="D17" s="5" t="n">
        <v>118713</v>
      </c>
    </row>
    <row r="18" spans="1:4">
      <c r="A18" s="4" t="s">
        <v>263</v>
      </c>
      <c r="B18" s="5" t="n">
        <v>181763</v>
      </c>
      <c r="C18" s="5" t="n">
        <v>147685</v>
      </c>
      <c r="D18" s="5" t="n">
        <v>150048</v>
      </c>
    </row>
    <row r="19" spans="1:4">
      <c r="A19" s="4" t="s">
        <v>1097</v>
      </c>
    </row>
    <row r="20" spans="1:4">
      <c r="A20" s="3" t="s">
        <v>1235</v>
      </c>
    </row>
    <row r="21" spans="1:4">
      <c r="A21" s="4" t="s">
        <v>173</v>
      </c>
      <c r="B21" s="5" t="n">
        <v>39209</v>
      </c>
      <c r="C21" s="5" t="n">
        <v>36105</v>
      </c>
      <c r="D21" s="5" t="n">
        <v>25528</v>
      </c>
    </row>
    <row r="22" spans="1:4">
      <c r="A22" s="4" t="s">
        <v>1240</v>
      </c>
      <c r="B22" s="5" t="n">
        <v>508</v>
      </c>
      <c r="C22" s="5" t="n">
        <v>268</v>
      </c>
      <c r="D22" s="5" t="n">
        <v>235</v>
      </c>
    </row>
    <row r="23" spans="1:4">
      <c r="A23" s="4" t="s">
        <v>1241</v>
      </c>
      <c r="B23" s="5" t="n">
        <v>513</v>
      </c>
      <c r="C23" s="5" t="n">
        <v>-1905</v>
      </c>
      <c r="D23" s="5" t="n">
        <v>1807</v>
      </c>
    </row>
    <row r="24" spans="1:4">
      <c r="A24" s="4" t="s">
        <v>1242</v>
      </c>
      <c r="B24" s="5" t="n">
        <v>-45398</v>
      </c>
      <c r="C24" s="5" t="n">
        <v>-39726</v>
      </c>
      <c r="D24" s="5" t="n">
        <v>-27763</v>
      </c>
    </row>
    <row r="25" spans="1:4">
      <c r="A25" s="4" t="s">
        <v>1243</v>
      </c>
      <c r="B25" s="5" t="n">
        <v>-1981</v>
      </c>
      <c r="C25" s="5" t="n">
        <v>3492</v>
      </c>
      <c r="D25" s="5" t="n">
        <v>-3923</v>
      </c>
    </row>
    <row r="26" spans="1:4">
      <c r="A26" s="4" t="s">
        <v>236</v>
      </c>
      <c r="B26" s="5" t="n">
        <v>-7149</v>
      </c>
      <c r="C26" s="5" t="n">
        <v>-1766</v>
      </c>
      <c r="D26" s="5" t="n">
        <v>-4116</v>
      </c>
    </row>
    <row r="27" spans="1:4">
      <c r="A27" s="3" t="s">
        <v>1236</v>
      </c>
    </row>
    <row r="28" spans="1:4">
      <c r="A28" s="4" t="s">
        <v>1237</v>
      </c>
      <c r="C28" s="5" t="n">
        <v>-41358</v>
      </c>
    </row>
    <row r="29" spans="1:4">
      <c r="A29" s="4" t="s">
        <v>1244</v>
      </c>
      <c r="C29" s="5" t="n">
        <v>-15000</v>
      </c>
      <c r="D29" s="5" t="n">
        <v>-25000</v>
      </c>
    </row>
    <row r="30" spans="1:4">
      <c r="A30" s="4" t="s">
        <v>251</v>
      </c>
      <c r="C30" s="5" t="n">
        <v>-56358</v>
      </c>
      <c r="D30" s="5" t="n">
        <v>-25000</v>
      </c>
    </row>
    <row r="31" spans="1:4">
      <c r="A31" s="3" t="s">
        <v>1238</v>
      </c>
    </row>
    <row r="32" spans="1:4">
      <c r="A32" s="4" t="s">
        <v>257</v>
      </c>
      <c r="C32" s="5" t="n">
        <v>54018</v>
      </c>
    </row>
    <row r="33" spans="1:4">
      <c r="A33" s="4" t="s">
        <v>203</v>
      </c>
      <c r="D33" s="5" t="n">
        <v>60210</v>
      </c>
    </row>
    <row r="34" spans="1:4">
      <c r="A34" s="4" t="s">
        <v>1239</v>
      </c>
      <c r="B34" s="5" t="n">
        <v>-8033</v>
      </c>
      <c r="C34" s="5" t="n">
        <v>-5753</v>
      </c>
      <c r="D34" s="5" t="n">
        <v>-5118</v>
      </c>
    </row>
    <row r="35" spans="1:4">
      <c r="A35" s="4" t="s">
        <v>258</v>
      </c>
      <c r="B35" s="5" t="n">
        <v>-3190</v>
      </c>
    </row>
    <row r="36" spans="1:4">
      <c r="A36" s="4" t="s">
        <v>1023</v>
      </c>
      <c r="B36" s="5" t="n">
        <v>2817</v>
      </c>
      <c r="C36" s="5" t="n">
        <v>9630</v>
      </c>
      <c r="D36" s="5" t="n">
        <v>2296</v>
      </c>
    </row>
    <row r="37" spans="1:4">
      <c r="A37" s="4" t="s">
        <v>260</v>
      </c>
      <c r="B37" s="5" t="n">
        <v>-8406</v>
      </c>
      <c r="C37" s="5" t="n">
        <v>57895</v>
      </c>
      <c r="D37" s="5" t="n">
        <v>57388</v>
      </c>
    </row>
    <row r="38" spans="1:4">
      <c r="A38" s="4" t="s">
        <v>261</v>
      </c>
      <c r="B38" s="5" t="n">
        <v>-15555</v>
      </c>
      <c r="C38" s="5" t="n">
        <v>-229</v>
      </c>
      <c r="D38" s="5" t="n">
        <v>28272</v>
      </c>
    </row>
    <row r="39" spans="1:4">
      <c r="A39" s="4" t="s">
        <v>262</v>
      </c>
      <c r="B39" s="5" t="n">
        <v>45540</v>
      </c>
      <c r="C39" s="5" t="n">
        <v>45769</v>
      </c>
      <c r="D39" s="5" t="n">
        <v>17497</v>
      </c>
    </row>
    <row r="40" spans="1:4">
      <c r="A40" s="4" t="s">
        <v>263</v>
      </c>
      <c r="B40" s="6" t="n">
        <v>29985</v>
      </c>
      <c r="C40" s="6" t="n">
        <v>45540</v>
      </c>
      <c r="D40" s="6" t="n">
        <v>457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245</v>
      </c>
      <c r="B1" s="2" t="s">
        <v>1246</v>
      </c>
    </row>
    <row r="2" spans="1:2">
      <c r="A2" s="3" t="s">
        <v>1247</v>
      </c>
    </row>
    <row r="3" spans="1:2">
      <c r="A3" s="4" t="s">
        <v>577</v>
      </c>
      <c r="B3" s="4" t="s">
        <v>578</v>
      </c>
    </row>
    <row r="4" spans="1:2">
      <c r="A4" s="4" t="s">
        <v>571</v>
      </c>
      <c r="B4" s="9" t="n">
        <v>32.9</v>
      </c>
    </row>
    <row r="5" spans="1:2">
      <c r="A5" s="4" t="s">
        <v>1248</v>
      </c>
    </row>
    <row r="6" spans="1:2">
      <c r="A6" s="3" t="s">
        <v>1247</v>
      </c>
    </row>
    <row r="7" spans="1:2">
      <c r="A7" s="4" t="s">
        <v>574</v>
      </c>
      <c r="B7" s="10" t="n">
        <v>217.6</v>
      </c>
    </row>
    <row r="8" spans="1:2">
      <c r="A8" s="4" t="s">
        <v>294</v>
      </c>
      <c r="B8" s="9" t="n">
        <v>192.3</v>
      </c>
    </row>
    <row r="9" spans="1:2">
      <c r="A9" s="4" t="s">
        <v>581</v>
      </c>
      <c r="B9" s="5" t="n">
        <v>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505</v>
      </c>
      <c r="J1" s="2" t="s">
        <v>1</v>
      </c>
    </row>
    <row r="2" spans="1:12">
      <c r="B2" s="2" t="s">
        <v>2</v>
      </c>
      <c r="C2" s="2" t="s">
        <v>677</v>
      </c>
      <c r="D2" s="2" t="s">
        <v>4</v>
      </c>
      <c r="E2" s="2" t="s">
        <v>678</v>
      </c>
      <c r="F2" s="2" t="s">
        <v>67</v>
      </c>
      <c r="G2" s="2" t="s">
        <v>679</v>
      </c>
      <c r="H2" s="2" t="s">
        <v>680</v>
      </c>
      <c r="I2" s="2" t="s">
        <v>681</v>
      </c>
      <c r="J2" s="2" t="s">
        <v>2</v>
      </c>
      <c r="K2" s="2" t="s">
        <v>67</v>
      </c>
      <c r="L2" s="2" t="s">
        <v>130</v>
      </c>
    </row>
    <row r="3" spans="1:12">
      <c r="A3" s="3" t="s">
        <v>341</v>
      </c>
    </row>
    <row r="4" spans="1:12">
      <c r="A4" s="4" t="s">
        <v>1227</v>
      </c>
      <c r="B4" s="6" t="n">
        <v>33907</v>
      </c>
      <c r="C4" s="6" t="n">
        <v>34669</v>
      </c>
      <c r="D4" s="6" t="n">
        <v>35943</v>
      </c>
      <c r="E4" s="6" t="n">
        <v>37206</v>
      </c>
      <c r="F4" s="6" t="n">
        <v>35181</v>
      </c>
      <c r="G4" s="6" t="n">
        <v>24473</v>
      </c>
      <c r="H4" s="6" t="n">
        <v>22284</v>
      </c>
      <c r="I4" s="6" t="n">
        <v>20177</v>
      </c>
      <c r="J4" s="6" t="n">
        <v>141725</v>
      </c>
      <c r="K4" s="6" t="n">
        <v>102115</v>
      </c>
      <c r="L4" s="6" t="n">
        <v>74104</v>
      </c>
    </row>
    <row r="5" spans="1:12">
      <c r="A5" s="4" t="s">
        <v>1228</v>
      </c>
      <c r="B5" s="5" t="n">
        <v>10784</v>
      </c>
      <c r="C5" s="5" t="n">
        <v>11157</v>
      </c>
      <c r="D5" s="5" t="n">
        <v>11626</v>
      </c>
      <c r="E5" s="5" t="n">
        <v>11294</v>
      </c>
      <c r="F5" s="5" t="n">
        <v>9599</v>
      </c>
      <c r="G5" s="5" t="n">
        <v>5857</v>
      </c>
      <c r="H5" s="5" t="n">
        <v>4457</v>
      </c>
      <c r="I5" s="5" t="n">
        <v>3732</v>
      </c>
      <c r="J5" s="5" t="n">
        <v>44861</v>
      </c>
      <c r="K5" s="5" t="n">
        <v>23645</v>
      </c>
      <c r="L5" s="5" t="n">
        <v>13938</v>
      </c>
    </row>
    <row r="6" spans="1:12">
      <c r="A6" s="4" t="s">
        <v>144</v>
      </c>
      <c r="B6" s="5" t="n">
        <v>23123</v>
      </c>
      <c r="C6" s="5" t="n">
        <v>23512</v>
      </c>
      <c r="D6" s="5" t="n">
        <v>24317</v>
      </c>
      <c r="E6" s="5" t="n">
        <v>25912</v>
      </c>
      <c r="F6" s="5" t="n">
        <v>25582</v>
      </c>
      <c r="G6" s="5" t="n">
        <v>18616</v>
      </c>
      <c r="H6" s="5" t="n">
        <v>17827</v>
      </c>
      <c r="I6" s="5" t="n">
        <v>16445</v>
      </c>
      <c r="J6" s="5" t="n">
        <v>96864</v>
      </c>
      <c r="K6" s="5" t="n">
        <v>78470</v>
      </c>
      <c r="L6" s="5" t="n">
        <v>60166</v>
      </c>
    </row>
    <row r="7" spans="1:12">
      <c r="A7" s="4" t="s">
        <v>1250</v>
      </c>
      <c r="B7" s="5" t="n">
        <v>659</v>
      </c>
      <c r="C7" s="5" t="n">
        <v>824</v>
      </c>
      <c r="D7" s="5" t="n">
        <v>357</v>
      </c>
      <c r="E7" s="5" t="n">
        <v>550</v>
      </c>
      <c r="F7" s="5" t="n">
        <v>1890</v>
      </c>
      <c r="G7" s="5" t="n">
        <v>1695</v>
      </c>
      <c r="H7" s="5" t="n">
        <v>700</v>
      </c>
      <c r="I7" s="5" t="n">
        <v>184</v>
      </c>
      <c r="J7" s="5" t="n">
        <v>2390</v>
      </c>
      <c r="K7" s="5" t="n">
        <v>4469</v>
      </c>
      <c r="L7" s="5" t="n">
        <v>-1053</v>
      </c>
    </row>
    <row r="8" spans="1:12">
      <c r="A8" s="4" t="s">
        <v>146</v>
      </c>
      <c r="B8" s="5" t="n">
        <v>22464</v>
      </c>
      <c r="C8" s="5" t="n">
        <v>22688</v>
      </c>
      <c r="D8" s="5" t="n">
        <v>23960</v>
      </c>
      <c r="E8" s="5" t="n">
        <v>25362</v>
      </c>
      <c r="F8" s="5" t="n">
        <v>23692</v>
      </c>
      <c r="G8" s="5" t="n">
        <v>16921</v>
      </c>
      <c r="H8" s="5" t="n">
        <v>17127</v>
      </c>
      <c r="I8" s="5" t="n">
        <v>16261</v>
      </c>
      <c r="J8" s="5" t="n">
        <v>94474</v>
      </c>
      <c r="K8" s="5" t="n">
        <v>74001</v>
      </c>
      <c r="L8" s="5" t="n">
        <v>61219</v>
      </c>
    </row>
    <row r="9" spans="1:12">
      <c r="A9" s="4" t="s">
        <v>147</v>
      </c>
      <c r="B9" s="5" t="n">
        <v>5823</v>
      </c>
      <c r="C9" s="5" t="n">
        <v>2799</v>
      </c>
      <c r="D9" s="5" t="n">
        <v>5496</v>
      </c>
      <c r="E9" s="5" t="n">
        <v>4202</v>
      </c>
      <c r="F9" s="5" t="n">
        <v>5489</v>
      </c>
      <c r="G9" s="5" t="n">
        <v>2105</v>
      </c>
      <c r="H9" s="5" t="n">
        <v>2793</v>
      </c>
      <c r="I9" s="5" t="n">
        <v>2455</v>
      </c>
      <c r="J9" s="5" t="n">
        <v>18320</v>
      </c>
      <c r="K9" s="5" t="n">
        <v>12842</v>
      </c>
      <c r="L9" s="5" t="n">
        <v>13201</v>
      </c>
    </row>
    <row r="10" spans="1:12">
      <c r="A10" s="4" t="s">
        <v>1229</v>
      </c>
      <c r="B10" s="5" t="n">
        <v>13463</v>
      </c>
      <c r="C10" s="5" t="n">
        <v>13786</v>
      </c>
      <c r="D10" s="5" t="n">
        <v>14899</v>
      </c>
      <c r="E10" s="5" t="n">
        <v>15325</v>
      </c>
      <c r="F10" s="5" t="n">
        <v>15503</v>
      </c>
      <c r="G10" s="5" t="n">
        <v>8654</v>
      </c>
      <c r="H10" s="5" t="n">
        <v>8191</v>
      </c>
      <c r="I10" s="5" t="n">
        <v>8289</v>
      </c>
      <c r="J10" s="5" t="n">
        <v>57473</v>
      </c>
      <c r="K10" s="5" t="n">
        <v>40637</v>
      </c>
      <c r="L10" s="5" t="n">
        <v>27623</v>
      </c>
    </row>
    <row r="11" spans="1:12">
      <c r="A11" s="4" t="s">
        <v>171</v>
      </c>
      <c r="B11" s="5" t="n">
        <v>14824</v>
      </c>
      <c r="C11" s="5" t="n">
        <v>11701</v>
      </c>
      <c r="D11" s="5" t="n">
        <v>14557</v>
      </c>
      <c r="E11" s="5" t="n">
        <v>14239</v>
      </c>
      <c r="F11" s="5" t="n">
        <v>13678</v>
      </c>
      <c r="G11" s="5" t="n">
        <v>10372</v>
      </c>
      <c r="H11" s="5" t="n">
        <v>11729</v>
      </c>
      <c r="I11" s="5" t="n">
        <v>10427</v>
      </c>
      <c r="J11" s="5" t="n">
        <v>55321</v>
      </c>
      <c r="K11" s="5" t="n">
        <v>46206</v>
      </c>
      <c r="L11" s="5" t="n">
        <v>46797</v>
      </c>
    </row>
    <row r="12" spans="1:12">
      <c r="A12" s="4" t="s">
        <v>172</v>
      </c>
      <c r="B12" s="5" t="n">
        <v>4149</v>
      </c>
      <c r="C12" s="5" t="n">
        <v>3689</v>
      </c>
      <c r="D12" s="5" t="n">
        <v>4415</v>
      </c>
      <c r="E12" s="5" t="n">
        <v>3859</v>
      </c>
      <c r="F12" s="5" t="n">
        <v>4188</v>
      </c>
      <c r="G12" s="5" t="n">
        <v>2041</v>
      </c>
      <c r="H12" s="5" t="n">
        <v>2292</v>
      </c>
      <c r="I12" s="5" t="n">
        <v>1580</v>
      </c>
      <c r="J12" s="5" t="n">
        <v>16112</v>
      </c>
      <c r="K12" s="5" t="n">
        <v>10101</v>
      </c>
      <c r="L12" s="5" t="n">
        <v>21269</v>
      </c>
    </row>
    <row r="13" spans="1:12">
      <c r="A13" s="4" t="s">
        <v>173</v>
      </c>
      <c r="B13" s="6" t="n">
        <v>10675</v>
      </c>
      <c r="C13" s="6" t="n">
        <v>8012</v>
      </c>
      <c r="D13" s="6" t="n">
        <v>10142</v>
      </c>
      <c r="E13" s="6" t="n">
        <v>10380</v>
      </c>
      <c r="F13" s="6" t="n">
        <v>9490</v>
      </c>
      <c r="G13" s="6" t="n">
        <v>8331</v>
      </c>
      <c r="H13" s="6" t="n">
        <v>9437</v>
      </c>
      <c r="I13" s="6" t="n">
        <v>8847</v>
      </c>
      <c r="J13" s="6" t="n">
        <v>39209</v>
      </c>
      <c r="K13" s="6" t="n">
        <v>36105</v>
      </c>
      <c r="L13" s="6" t="n">
        <v>25528</v>
      </c>
    </row>
    <row r="14" spans="1:12">
      <c r="A14" s="3" t="s">
        <v>174</v>
      </c>
    </row>
    <row r="15" spans="1:12">
      <c r="A15" s="4" t="s">
        <v>175</v>
      </c>
      <c r="B15" s="7" t="n">
        <v>0.53</v>
      </c>
      <c r="C15" s="7" t="n">
        <v>0.4</v>
      </c>
      <c r="D15" s="7" t="n">
        <v>0.51</v>
      </c>
      <c r="E15" s="7" t="n">
        <v>0.52</v>
      </c>
      <c r="F15" s="7" t="n">
        <v>0.48</v>
      </c>
      <c r="G15" s="7" t="n">
        <v>0.5</v>
      </c>
      <c r="H15" s="7" t="n">
        <v>0.58</v>
      </c>
      <c r="I15" s="7" t="n">
        <v>0.55</v>
      </c>
      <c r="J15" s="7" t="n">
        <v>1.96</v>
      </c>
      <c r="K15" s="7" t="n">
        <v>2.11</v>
      </c>
      <c r="L15" s="7" t="n">
        <v>1.81</v>
      </c>
    </row>
    <row r="16" spans="1:12">
      <c r="A16" s="4" t="s">
        <v>176</v>
      </c>
      <c r="B16" s="7" t="n">
        <v>0.52</v>
      </c>
      <c r="C16" s="7" t="n">
        <v>0.39</v>
      </c>
      <c r="D16" s="7" t="n">
        <v>0.5</v>
      </c>
      <c r="E16" s="7" t="n">
        <v>0.51</v>
      </c>
      <c r="F16" s="7" t="n">
        <v>0.47</v>
      </c>
      <c r="G16" s="7" t="n">
        <v>0.48</v>
      </c>
      <c r="H16" s="7" t="n">
        <v>0.54</v>
      </c>
      <c r="I16" s="7" t="n">
        <v>0.52</v>
      </c>
      <c r="J16" s="7" t="n">
        <v>1.92</v>
      </c>
      <c r="K16" s="7" t="n">
        <v>2.01</v>
      </c>
      <c r="L16" s="7" t="n">
        <v>1.6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0"/>
  </cols>
  <sheetData>
    <row r="1" spans="1:2">
      <c r="A1" s="1" t="s">
        <v>1251</v>
      </c>
      <c r="B1" s="2" t="s">
        <v>1</v>
      </c>
    </row>
    <row r="2" spans="1:2">
      <c r="B2" s="2" t="s">
        <v>1252</v>
      </c>
    </row>
    <row r="3" spans="1:2">
      <c r="A3" s="3" t="s">
        <v>344</v>
      </c>
    </row>
    <row r="4" spans="1:2">
      <c r="A4" s="4" t="s">
        <v>1253</v>
      </c>
      <c r="B4" s="5" t="n">
        <v>1000000000000</v>
      </c>
    </row>
    <row r="5" spans="1:2">
      <c r="A5" s="4" t="s">
        <v>1254</v>
      </c>
      <c r="B5" s="5" t="n">
        <v>169785</v>
      </c>
    </row>
    <row r="6" spans="1:2">
      <c r="A6" s="4" t="s">
        <v>1255</v>
      </c>
      <c r="B6" s="7" t="n">
        <v>18.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98</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v>
      </c>
      <c r="B1" s="2" t="s">
        <v>2</v>
      </c>
      <c r="C1" s="2" t="s">
        <v>67</v>
      </c>
    </row>
    <row r="2" spans="1:3">
      <c r="A2" s="3" t="s">
        <v>68</v>
      </c>
    </row>
    <row r="3" spans="1:3">
      <c r="A3" s="4" t="s">
        <v>69</v>
      </c>
      <c r="B3" s="6" t="n">
        <v>114763000</v>
      </c>
      <c r="C3" s="6" t="n">
        <v>147685000</v>
      </c>
    </row>
    <row r="4" spans="1:3">
      <c r="A4" s="4" t="s">
        <v>70</v>
      </c>
      <c r="B4" s="5" t="n">
        <v>67000000</v>
      </c>
    </row>
    <row r="5" spans="1:3">
      <c r="A5" s="4" t="s">
        <v>71</v>
      </c>
      <c r="B5" s="5" t="n">
        <v>181763000</v>
      </c>
      <c r="C5" s="5" t="n">
        <v>147685000</v>
      </c>
    </row>
    <row r="6" spans="1:3">
      <c r="A6" s="4" t="s">
        <v>72</v>
      </c>
      <c r="B6" s="5" t="n">
        <v>600000</v>
      </c>
      <c r="C6" s="5" t="n">
        <v>600000</v>
      </c>
    </row>
    <row r="7" spans="1:3">
      <c r="A7" s="3" t="s">
        <v>73</v>
      </c>
    </row>
    <row r="8" spans="1:3">
      <c r="A8" s="4" t="s">
        <v>74</v>
      </c>
      <c r="B8" s="5" t="n">
        <v>126069000</v>
      </c>
      <c r="C8" s="5" t="n">
        <v>73762000</v>
      </c>
    </row>
    <row r="9" spans="1:3">
      <c r="A9" s="4" t="s">
        <v>75</v>
      </c>
      <c r="B9" s="5" t="n">
        <v>8332000</v>
      </c>
      <c r="C9" s="5" t="n">
        <v>9961000</v>
      </c>
    </row>
    <row r="10" spans="1:3">
      <c r="A10" s="4" t="s">
        <v>76</v>
      </c>
      <c r="B10" s="5" t="n">
        <v>108194000</v>
      </c>
      <c r="C10" s="5" t="n">
        <v>434522000</v>
      </c>
    </row>
    <row r="11" spans="1:3">
      <c r="A11" s="3" t="s">
        <v>77</v>
      </c>
    </row>
    <row r="12" spans="1:3">
      <c r="A12" s="4" t="s">
        <v>78</v>
      </c>
      <c r="B12" s="5" t="n">
        <v>1852206000</v>
      </c>
      <c r="C12" s="5" t="n">
        <v>1762864000</v>
      </c>
    </row>
    <row r="13" spans="1:3">
      <c r="A13" s="4" t="s">
        <v>79</v>
      </c>
      <c r="B13" s="5" t="n">
        <v>349391000</v>
      </c>
      <c r="C13" s="5" t="n">
        <v>387474000</v>
      </c>
    </row>
    <row r="14" spans="1:3">
      <c r="A14" s="4" t="s">
        <v>80</v>
      </c>
      <c r="B14" s="5" t="n">
        <v>2201597000</v>
      </c>
      <c r="C14" s="5" t="n">
        <v>2150338000</v>
      </c>
    </row>
    <row r="15" spans="1:3">
      <c r="A15" s="4" t="s">
        <v>81</v>
      </c>
      <c r="B15" s="5" t="n">
        <v>-5067000</v>
      </c>
      <c r="C15" s="5" t="n">
        <v>-9229000</v>
      </c>
    </row>
    <row r="16" spans="1:3">
      <c r="A16" s="4" t="s">
        <v>82</v>
      </c>
      <c r="B16" s="5" t="n">
        <v>404000</v>
      </c>
      <c r="C16" s="5" t="n">
        <v>906000</v>
      </c>
    </row>
    <row r="17" spans="1:3">
      <c r="A17" s="4" t="s">
        <v>83</v>
      </c>
      <c r="B17" s="5" t="n">
        <v>2196934000</v>
      </c>
      <c r="C17" s="5" t="n">
        <v>2142015000</v>
      </c>
    </row>
    <row r="18" spans="1:3">
      <c r="A18" s="4" t="s">
        <v>84</v>
      </c>
      <c r="B18" s="5" t="n">
        <v>-18816000</v>
      </c>
      <c r="C18" s="5" t="n">
        <v>-17577000</v>
      </c>
    </row>
    <row r="19" spans="1:3">
      <c r="A19" s="4" t="s">
        <v>85</v>
      </c>
      <c r="B19" s="5" t="n">
        <v>2178118000</v>
      </c>
      <c r="C19" s="5" t="n">
        <v>2124438000</v>
      </c>
    </row>
    <row r="20" spans="1:3">
      <c r="A20" s="4" t="s">
        <v>86</v>
      </c>
      <c r="B20" s="5" t="n">
        <v>16813000</v>
      </c>
      <c r="C20" s="5" t="n">
        <v>17307000</v>
      </c>
    </row>
    <row r="21" spans="1:3">
      <c r="A21" s="4" t="s">
        <v>87</v>
      </c>
      <c r="B21" s="5" t="n">
        <v>15000000</v>
      </c>
      <c r="C21" s="5" t="n">
        <v>9707000</v>
      </c>
    </row>
    <row r="22" spans="1:3">
      <c r="A22" s="4" t="s">
        <v>88</v>
      </c>
      <c r="B22" s="5" t="n">
        <v>2326000</v>
      </c>
      <c r="C22" s="5" t="n">
        <v>4642000</v>
      </c>
    </row>
    <row r="23" spans="1:3">
      <c r="A23" s="4" t="s">
        <v>89</v>
      </c>
      <c r="B23" s="5" t="n">
        <v>293000</v>
      </c>
      <c r="C23" s="5" t="n">
        <v>1101000</v>
      </c>
    </row>
    <row r="24" spans="1:3">
      <c r="A24" s="4" t="s">
        <v>90</v>
      </c>
      <c r="B24" s="5" t="n">
        <v>34353000</v>
      </c>
      <c r="C24" s="5" t="n">
        <v>33578000</v>
      </c>
    </row>
    <row r="25" spans="1:3">
      <c r="A25" s="4" t="s">
        <v>91</v>
      </c>
      <c r="B25" s="5" t="n">
        <v>58563000</v>
      </c>
      <c r="C25" s="5" t="n">
        <v>58383000</v>
      </c>
    </row>
    <row r="26" spans="1:3">
      <c r="A26" s="4" t="s">
        <v>92</v>
      </c>
      <c r="B26" s="5" t="n">
        <v>17083000</v>
      </c>
      <c r="C26" s="5" t="n">
        <v>17370000</v>
      </c>
    </row>
    <row r="27" spans="1:3">
      <c r="A27" s="4" t="s">
        <v>93</v>
      </c>
      <c r="B27" s="5" t="n">
        <v>6100000</v>
      </c>
      <c r="C27" s="5" t="n">
        <v>7601000</v>
      </c>
    </row>
    <row r="28" spans="1:3">
      <c r="A28" s="4" t="s">
        <v>94</v>
      </c>
      <c r="B28" s="5" t="n">
        <v>34928000</v>
      </c>
      <c r="C28" s="5" t="n">
        <v>33345000</v>
      </c>
    </row>
    <row r="29" spans="1:3">
      <c r="A29" s="4" t="s">
        <v>95</v>
      </c>
      <c r="B29" s="5" t="n">
        <v>2788535000</v>
      </c>
      <c r="C29" s="5" t="n">
        <v>2974002000</v>
      </c>
    </row>
    <row r="30" spans="1:3">
      <c r="A30" s="3" t="s">
        <v>96</v>
      </c>
    </row>
    <row r="31" spans="1:3">
      <c r="A31" s="4" t="s">
        <v>97</v>
      </c>
      <c r="B31" s="5" t="n">
        <v>458763000</v>
      </c>
      <c r="C31" s="5" t="n">
        <v>438764000</v>
      </c>
    </row>
    <row r="32" spans="1:3">
      <c r="A32" s="4" t="s">
        <v>98</v>
      </c>
      <c r="B32" s="5" t="n">
        <v>537490000</v>
      </c>
      <c r="C32" s="5" t="n">
        <v>579247000</v>
      </c>
    </row>
    <row r="33" spans="1:3">
      <c r="A33" s="4" t="s">
        <v>99</v>
      </c>
      <c r="B33" s="5" t="n">
        <v>655303000</v>
      </c>
      <c r="C33" s="5" t="n">
        <v>532395000</v>
      </c>
    </row>
    <row r="34" spans="1:3">
      <c r="A34" s="4" t="s">
        <v>100</v>
      </c>
      <c r="B34" s="5" t="n">
        <v>597382000</v>
      </c>
      <c r="C34" s="5" t="n">
        <v>593635000</v>
      </c>
    </row>
    <row r="35" spans="1:3">
      <c r="A35" s="4" t="s">
        <v>101</v>
      </c>
      <c r="B35" s="5" t="n">
        <v>2248938000</v>
      </c>
      <c r="C35" s="5" t="n">
        <v>2144041000</v>
      </c>
    </row>
    <row r="36" spans="1:3">
      <c r="A36" s="4" t="s">
        <v>102</v>
      </c>
      <c r="B36" s="5" t="n">
        <v>826000</v>
      </c>
      <c r="C36" s="5" t="n">
        <v>688000</v>
      </c>
    </row>
    <row r="37" spans="1:3">
      <c r="A37" s="4" t="s">
        <v>103</v>
      </c>
      <c r="B37" s="5" t="n">
        <v>0</v>
      </c>
      <c r="C37" s="5" t="n">
        <v>319500000</v>
      </c>
    </row>
    <row r="38" spans="1:3">
      <c r="A38" s="4" t="s">
        <v>104</v>
      </c>
      <c r="B38" s="5" t="n">
        <v>104049000</v>
      </c>
      <c r="C38" s="5" t="n">
        <v>103708000</v>
      </c>
    </row>
    <row r="39" spans="1:3">
      <c r="A39" s="4" t="s">
        <v>105</v>
      </c>
      <c r="B39" s="5" t="n">
        <v>9673000</v>
      </c>
      <c r="C39" s="5" t="n">
        <v>9506000</v>
      </c>
    </row>
    <row r="40" spans="1:3">
      <c r="A40" s="4" t="s">
        <v>106</v>
      </c>
      <c r="B40" s="5" t="n">
        <v>17359000</v>
      </c>
      <c r="C40" s="5" t="n">
        <v>21938000</v>
      </c>
    </row>
    <row r="41" spans="1:3">
      <c r="A41" s="4" t="s">
        <v>107</v>
      </c>
      <c r="B41" s="5" t="n">
        <v>2380845000</v>
      </c>
      <c r="C41" s="5" t="n">
        <v>2599381000</v>
      </c>
    </row>
    <row r="42" spans="1:3">
      <c r="A42" s="4" t="s">
        <v>108</v>
      </c>
      <c r="B42" s="4" t="s">
        <v>109</v>
      </c>
      <c r="C42" s="4" t="s">
        <v>109</v>
      </c>
    </row>
    <row r="43" spans="1:3">
      <c r="A43" s="3" t="s">
        <v>110</v>
      </c>
    </row>
    <row r="44" spans="1:3">
      <c r="A44" s="4" t="s">
        <v>111</v>
      </c>
      <c r="B44" s="4" t="s">
        <v>109</v>
      </c>
      <c r="C44" s="4" t="s">
        <v>109</v>
      </c>
    </row>
    <row r="45" spans="1:3">
      <c r="A45" s="4" t="s">
        <v>112</v>
      </c>
      <c r="B45" s="5" t="n">
        <v>290395000</v>
      </c>
      <c r="C45" s="5" t="n">
        <v>288610000</v>
      </c>
    </row>
    <row r="46" spans="1:3">
      <c r="A46" s="4" t="s">
        <v>113</v>
      </c>
      <c r="B46" s="5" t="n">
        <v>4938000</v>
      </c>
      <c r="C46" s="5" t="n">
        <v>5659000</v>
      </c>
    </row>
    <row r="47" spans="1:3">
      <c r="A47" s="4" t="s">
        <v>114</v>
      </c>
      <c r="B47" s="5" t="n">
        <v>112046000</v>
      </c>
      <c r="C47" s="5" t="n">
        <v>81618000</v>
      </c>
    </row>
    <row r="48" spans="1:3">
      <c r="A48" s="4" t="s">
        <v>115</v>
      </c>
      <c r="B48" s="5" t="n">
        <v>72000</v>
      </c>
      <c r="C48" s="5" t="n">
        <v>72000</v>
      </c>
    </row>
    <row r="49" spans="1:3">
      <c r="A49" s="4" t="s">
        <v>116</v>
      </c>
      <c r="B49" s="5" t="n">
        <v>239000</v>
      </c>
      <c r="C49" s="5" t="n">
        <v>-1338000</v>
      </c>
    </row>
    <row r="50" spans="1:3">
      <c r="A50" s="4" t="s">
        <v>117</v>
      </c>
      <c r="B50" s="5" t="n">
        <v>407690000</v>
      </c>
      <c r="C50" s="5" t="n">
        <v>374621000</v>
      </c>
    </row>
    <row r="51" spans="1:3">
      <c r="A51" s="4" t="s">
        <v>118</v>
      </c>
      <c r="B51" s="6" t="n">
        <v>2788535000</v>
      </c>
      <c r="C51" s="6" t="n">
        <v>29740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321</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v>
      </c>
      <c r="B1" s="2" t="s">
        <v>2</v>
      </c>
      <c r="C1" s="2" t="s">
        <v>67</v>
      </c>
    </row>
    <row r="2" spans="1:3">
      <c r="A2" s="3" t="s">
        <v>120</v>
      </c>
    </row>
    <row r="3" spans="1:3">
      <c r="A3" s="4" t="s">
        <v>121</v>
      </c>
      <c r="B3" s="6" t="n">
        <v>8632</v>
      </c>
      <c r="C3" s="6" t="n">
        <v>9940</v>
      </c>
    </row>
    <row r="4" spans="1:3">
      <c r="A4" s="4" t="s">
        <v>122</v>
      </c>
      <c r="B4" s="5" t="n">
        <v>100000000</v>
      </c>
      <c r="C4" s="5" t="n">
        <v>100000000</v>
      </c>
    </row>
    <row r="5" spans="1:3">
      <c r="A5" s="4" t="s">
        <v>123</v>
      </c>
      <c r="B5" s="4" t="s">
        <v>109</v>
      </c>
      <c r="C5" s="4" t="s">
        <v>109</v>
      </c>
    </row>
    <row r="6" spans="1:3">
      <c r="A6" s="4" t="s">
        <v>124</v>
      </c>
      <c r="B6" s="5" t="n">
        <v>0</v>
      </c>
      <c r="C6" s="5" t="n">
        <v>0</v>
      </c>
    </row>
    <row r="7" spans="1:3">
      <c r="A7" s="4" t="s">
        <v>125</v>
      </c>
      <c r="B7" s="5" t="n">
        <v>100000000</v>
      </c>
      <c r="C7" s="5" t="n">
        <v>100000000</v>
      </c>
    </row>
    <row r="8" spans="1:3">
      <c r="A8" s="4" t="s">
        <v>126</v>
      </c>
      <c r="B8" s="4" t="s">
        <v>109</v>
      </c>
      <c r="C8" s="4" t="s">
        <v>109</v>
      </c>
    </row>
    <row r="9" spans="1:3">
      <c r="A9" s="4" t="s">
        <v>127</v>
      </c>
      <c r="B9" s="5" t="n">
        <v>20030866</v>
      </c>
      <c r="C9" s="5" t="n">
        <v>20000022</v>
      </c>
    </row>
    <row r="10" spans="1:3">
      <c r="A10" s="4" t="s">
        <v>128</v>
      </c>
      <c r="B10" s="5" t="n">
        <v>20030866</v>
      </c>
      <c r="C10" s="5" t="n">
        <v>20000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282</v>
      </c>
      <c r="B10" s="4" t="s">
        <v>359</v>
      </c>
    </row>
    <row r="11" spans="1:2">
      <c r="A11" s="4" t="s">
        <v>360</v>
      </c>
      <c r="B11" s="4" t="s">
        <v>361</v>
      </c>
    </row>
    <row r="12" spans="1:2">
      <c r="A12" s="4" t="s">
        <v>285</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291</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305</v>
      </c>
      <c r="B23" s="4" t="s">
        <v>382</v>
      </c>
    </row>
    <row r="24" spans="1:2">
      <c r="A24" s="4" t="s">
        <v>383</v>
      </c>
      <c r="B24" s="4" t="s">
        <v>384</v>
      </c>
    </row>
    <row r="25" spans="1:2">
      <c r="A25" s="4" t="s">
        <v>385</v>
      </c>
      <c r="B25" s="4" t="s">
        <v>386</v>
      </c>
    </row>
    <row r="26" spans="1:2">
      <c r="A26" s="4" t="s">
        <v>387</v>
      </c>
      <c r="B26" s="4" t="s">
        <v>388</v>
      </c>
    </row>
    <row r="27" spans="1:2">
      <c r="A27" s="4" t="s">
        <v>325</v>
      </c>
      <c r="B27" s="4" t="s">
        <v>389</v>
      </c>
    </row>
    <row r="28" spans="1:2">
      <c r="A28" s="4" t="s">
        <v>390</v>
      </c>
      <c r="B28" s="4" t="s">
        <v>391</v>
      </c>
    </row>
    <row r="29" spans="1:2">
      <c r="A29" s="4" t="s">
        <v>392</v>
      </c>
      <c r="B29" s="4" t="s">
        <v>393</v>
      </c>
    </row>
    <row r="30" spans="1:2">
      <c r="A30" s="4" t="s">
        <v>394</v>
      </c>
      <c r="B30"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77</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4" t="s">
        <v>400</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28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9</v>
      </c>
      <c r="B1" s="2" t="s">
        <v>1</v>
      </c>
    </row>
    <row r="2" spans="1:4">
      <c r="B2" s="2" t="s">
        <v>2</v>
      </c>
      <c r="C2" s="2" t="s">
        <v>67</v>
      </c>
      <c r="D2" s="2" t="s">
        <v>130</v>
      </c>
    </row>
    <row r="3" spans="1:4">
      <c r="A3" s="3" t="s">
        <v>131</v>
      </c>
    </row>
    <row r="4" spans="1:4">
      <c r="A4" s="4" t="s">
        <v>132</v>
      </c>
      <c r="B4" s="6" t="n">
        <v>135159000</v>
      </c>
      <c r="C4" s="6" t="n">
        <v>97480000</v>
      </c>
      <c r="D4" s="6" t="n">
        <v>70289000</v>
      </c>
    </row>
    <row r="5" spans="1:4">
      <c r="A5" s="4" t="s">
        <v>133</v>
      </c>
      <c r="B5" s="5" t="n">
        <v>1785000</v>
      </c>
      <c r="C5" s="5" t="n">
        <v>1002000</v>
      </c>
      <c r="D5" s="5" t="n">
        <v>940000</v>
      </c>
    </row>
    <row r="6" spans="1:4">
      <c r="A6" s="4" t="s">
        <v>134</v>
      </c>
      <c r="B6" s="5" t="n">
        <v>2652000</v>
      </c>
      <c r="C6" s="5" t="n">
        <v>2351000</v>
      </c>
      <c r="D6" s="5" t="n">
        <v>1406000</v>
      </c>
    </row>
    <row r="7" spans="1:4">
      <c r="A7" s="4" t="s">
        <v>135</v>
      </c>
      <c r="B7" s="5" t="n">
        <v>1079000</v>
      </c>
      <c r="C7" s="5" t="n">
        <v>650000</v>
      </c>
      <c r="D7" s="5" t="n">
        <v>472000</v>
      </c>
    </row>
    <row r="8" spans="1:4">
      <c r="A8" s="4" t="s">
        <v>136</v>
      </c>
      <c r="B8" s="5" t="n">
        <v>1050000</v>
      </c>
      <c r="C8" s="5" t="n">
        <v>632000</v>
      </c>
      <c r="D8" s="5" t="n">
        <v>997000</v>
      </c>
    </row>
    <row r="9" spans="1:4">
      <c r="A9" s="4" t="s">
        <v>137</v>
      </c>
      <c r="B9" s="5" t="n">
        <v>141725000</v>
      </c>
      <c r="C9" s="5" t="n">
        <v>102115000</v>
      </c>
      <c r="D9" s="5" t="n">
        <v>74104000</v>
      </c>
    </row>
    <row r="10" spans="1:4">
      <c r="A10" s="3" t="s">
        <v>138</v>
      </c>
    </row>
    <row r="11" spans="1:4">
      <c r="A11" s="4" t="s">
        <v>139</v>
      </c>
      <c r="B11" s="5" t="n">
        <v>4886000</v>
      </c>
      <c r="C11" s="5" t="n">
        <v>4408000</v>
      </c>
      <c r="D11" s="5" t="n">
        <v>2382000</v>
      </c>
    </row>
    <row r="12" spans="1:4">
      <c r="A12" s="4" t="s">
        <v>140</v>
      </c>
      <c r="B12" s="5" t="n">
        <v>29347000</v>
      </c>
      <c r="C12" s="5" t="n">
        <v>12548000</v>
      </c>
      <c r="D12" s="5" t="n">
        <v>7891000</v>
      </c>
    </row>
    <row r="13" spans="1:4">
      <c r="A13" s="4" t="s">
        <v>141</v>
      </c>
      <c r="B13" s="5" t="n">
        <v>7698000</v>
      </c>
      <c r="C13" s="5" t="n">
        <v>4083000</v>
      </c>
      <c r="D13" s="5" t="n">
        <v>3629000</v>
      </c>
    </row>
    <row r="14" spans="1:4">
      <c r="A14" s="4" t="s">
        <v>142</v>
      </c>
      <c r="B14" s="5" t="n">
        <v>2930000</v>
      </c>
      <c r="C14" s="5" t="n">
        <v>2606000</v>
      </c>
      <c r="D14" s="5" t="n">
        <v>36000</v>
      </c>
    </row>
    <row r="15" spans="1:4">
      <c r="A15" s="4" t="s">
        <v>143</v>
      </c>
      <c r="B15" s="5" t="n">
        <v>44861000</v>
      </c>
      <c r="C15" s="5" t="n">
        <v>23645000</v>
      </c>
      <c r="D15" s="5" t="n">
        <v>13938000</v>
      </c>
    </row>
    <row r="16" spans="1:4">
      <c r="A16" s="4" t="s">
        <v>144</v>
      </c>
      <c r="B16" s="5" t="n">
        <v>96864000</v>
      </c>
      <c r="C16" s="5" t="n">
        <v>78470000</v>
      </c>
      <c r="D16" s="5" t="n">
        <v>60166000</v>
      </c>
    </row>
    <row r="17" spans="1:4">
      <c r="A17" s="4" t="s">
        <v>145</v>
      </c>
      <c r="B17" s="5" t="n">
        <v>2390000</v>
      </c>
      <c r="C17" s="5" t="n">
        <v>4469000</v>
      </c>
      <c r="D17" s="5" t="n">
        <v>-1053000</v>
      </c>
    </row>
    <row r="18" spans="1:4">
      <c r="A18" s="4" t="s">
        <v>146</v>
      </c>
      <c r="B18" s="5" t="n">
        <v>94474000</v>
      </c>
      <c r="C18" s="5" t="n">
        <v>74001000</v>
      </c>
      <c r="D18" s="5" t="n">
        <v>61219000</v>
      </c>
    </row>
    <row r="19" spans="1:4">
      <c r="A19" s="3" t="s">
        <v>147</v>
      </c>
    </row>
    <row r="20" spans="1:4">
      <c r="A20" s="4" t="s">
        <v>148</v>
      </c>
      <c r="B20" s="5" t="n">
        <v>4072000</v>
      </c>
      <c r="C20" s="5" t="n">
        <v>2679000</v>
      </c>
      <c r="D20" s="5" t="n">
        <v>2111000</v>
      </c>
    </row>
    <row r="21" spans="1:4">
      <c r="A21" s="4" t="s">
        <v>149</v>
      </c>
      <c r="B21" s="5" t="n">
        <v>9893000</v>
      </c>
      <c r="C21" s="5" t="n">
        <v>7126000</v>
      </c>
      <c r="D21" s="5" t="n">
        <v>9318000</v>
      </c>
    </row>
    <row r="22" spans="1:4">
      <c r="A22" s="4" t="s">
        <v>150</v>
      </c>
      <c r="B22" s="5" t="n">
        <v>3383000</v>
      </c>
      <c r="C22" s="5" t="n">
        <v>850000</v>
      </c>
      <c r="D22" s="5" t="n">
        <v>722000</v>
      </c>
    </row>
    <row r="23" spans="1:4">
      <c r="A23" s="4" t="s">
        <v>151</v>
      </c>
      <c r="B23" s="5" t="n">
        <v>143000</v>
      </c>
      <c r="C23" s="5" t="n">
        <v>1385000</v>
      </c>
      <c r="D23" s="5" t="n">
        <v>84000</v>
      </c>
    </row>
    <row r="24" spans="1:4">
      <c r="A24" s="4" t="s">
        <v>152</v>
      </c>
      <c r="B24" s="5" t="n">
        <v>147000</v>
      </c>
    </row>
    <row r="25" spans="1:4">
      <c r="A25" s="4" t="s">
        <v>153</v>
      </c>
      <c r="B25" s="5" t="n">
        <v>775000</v>
      </c>
      <c r="C25" s="5" t="n">
        <v>797000</v>
      </c>
      <c r="D25" s="5" t="n">
        <v>824000</v>
      </c>
    </row>
    <row r="26" spans="1:4">
      <c r="A26" s="4" t="s">
        <v>154</v>
      </c>
      <c r="B26" s="5" t="n">
        <v>7000</v>
      </c>
      <c r="C26" s="5" t="n">
        <v>5000</v>
      </c>
    </row>
    <row r="27" spans="1:4">
      <c r="A27" s="4" t="s">
        <v>155</v>
      </c>
      <c r="B27" s="5" t="n">
        <v>-106000</v>
      </c>
      <c r="D27" s="5" t="n">
        <v>142000</v>
      </c>
    </row>
    <row r="28" spans="1:4">
      <c r="A28" s="4" t="s">
        <v>156</v>
      </c>
      <c r="B28" s="5" t="n">
        <v>6000</v>
      </c>
    </row>
    <row r="29" spans="1:4">
      <c r="A29" s="4" t="s">
        <v>157</v>
      </c>
      <c r="B29" s="5" t="n">
        <v>18320000</v>
      </c>
      <c r="C29" s="5" t="n">
        <v>12842000</v>
      </c>
      <c r="D29" s="5" t="n">
        <v>13201000</v>
      </c>
    </row>
    <row r="30" spans="1:4">
      <c r="A30" s="3" t="s">
        <v>158</v>
      </c>
    </row>
    <row r="31" spans="1:4">
      <c r="A31" s="4" t="s">
        <v>159</v>
      </c>
      <c r="B31" s="5" t="n">
        <v>32909000</v>
      </c>
      <c r="C31" s="5" t="n">
        <v>23254000</v>
      </c>
      <c r="D31" s="5" t="n">
        <v>16821000</v>
      </c>
    </row>
    <row r="32" spans="1:4">
      <c r="A32" s="4" t="s">
        <v>160</v>
      </c>
      <c r="B32" s="5" t="n">
        <v>9750000</v>
      </c>
      <c r="C32" s="5" t="n">
        <v>4554000</v>
      </c>
      <c r="D32" s="5" t="n">
        <v>2940000</v>
      </c>
    </row>
    <row r="33" spans="1:4">
      <c r="A33" s="4" t="s">
        <v>161</v>
      </c>
      <c r="B33" s="5" t="n">
        <v>3699000</v>
      </c>
      <c r="C33" s="5" t="n">
        <v>2323000</v>
      </c>
      <c r="D33" s="5" t="n">
        <v>1622000</v>
      </c>
    </row>
    <row r="34" spans="1:4">
      <c r="A34" s="4" t="s">
        <v>162</v>
      </c>
      <c r="B34" s="5" t="n">
        <v>1832000</v>
      </c>
      <c r="C34" s="5" t="n">
        <v>1714000</v>
      </c>
      <c r="D34" s="5" t="n">
        <v>331000</v>
      </c>
    </row>
    <row r="35" spans="1:4">
      <c r="A35" s="4" t="s">
        <v>163</v>
      </c>
      <c r="B35" s="5" t="n">
        <v>1257000</v>
      </c>
      <c r="C35" s="5" t="n">
        <v>890000</v>
      </c>
      <c r="D35" s="5" t="n">
        <v>679000</v>
      </c>
    </row>
    <row r="36" spans="1:4">
      <c r="A36" s="4" t="s">
        <v>164</v>
      </c>
      <c r="B36" s="5" t="n">
        <v>1308000</v>
      </c>
      <c r="C36" s="5" t="n">
        <v>1143000</v>
      </c>
      <c r="D36" s="5" t="n">
        <v>837000</v>
      </c>
    </row>
    <row r="37" spans="1:4">
      <c r="A37" s="4" t="s">
        <v>165</v>
      </c>
      <c r="B37" s="5" t="n">
        <v>900000</v>
      </c>
      <c r="C37" s="5" t="n">
        <v>951000</v>
      </c>
      <c r="D37" s="5" t="n">
        <v>799000</v>
      </c>
    </row>
    <row r="38" spans="1:4">
      <c r="A38" s="4" t="s">
        <v>166</v>
      </c>
      <c r="B38" s="5" t="n">
        <v>1501000</v>
      </c>
      <c r="C38" s="5" t="n">
        <v>575000</v>
      </c>
      <c r="D38" s="5" t="n">
        <v>355000</v>
      </c>
    </row>
    <row r="39" spans="1:4">
      <c r="A39" s="4" t="s">
        <v>167</v>
      </c>
      <c r="B39" s="5" t="n">
        <v>337000</v>
      </c>
      <c r="C39" s="5" t="n">
        <v>24000</v>
      </c>
      <c r="D39" s="5" t="n">
        <v>28000</v>
      </c>
    </row>
    <row r="40" spans="1:4">
      <c r="A40" s="4" t="s">
        <v>168</v>
      </c>
      <c r="B40" s="5" t="n">
        <v>471000</v>
      </c>
      <c r="C40" s="5" t="n">
        <v>1658000</v>
      </c>
      <c r="D40" s="5" t="n">
        <v>37000</v>
      </c>
    </row>
    <row r="41" spans="1:4">
      <c r="A41" s="4" t="s">
        <v>169</v>
      </c>
      <c r="B41" s="5" t="n">
        <v>3509000</v>
      </c>
      <c r="C41" s="5" t="n">
        <v>3551000</v>
      </c>
      <c r="D41" s="5" t="n">
        <v>3174000</v>
      </c>
    </row>
    <row r="42" spans="1:4">
      <c r="A42" s="4" t="s">
        <v>170</v>
      </c>
      <c r="B42" s="5" t="n">
        <v>57473000</v>
      </c>
      <c r="C42" s="5" t="n">
        <v>40637000</v>
      </c>
      <c r="D42" s="5" t="n">
        <v>27623000</v>
      </c>
    </row>
    <row r="43" spans="1:4">
      <c r="A43" s="4" t="s">
        <v>171</v>
      </c>
      <c r="B43" s="5" t="n">
        <v>55321000</v>
      </c>
      <c r="C43" s="5" t="n">
        <v>46206000</v>
      </c>
      <c r="D43" s="5" t="n">
        <v>46797000</v>
      </c>
    </row>
    <row r="44" spans="1:4">
      <c r="A44" s="4" t="s">
        <v>172</v>
      </c>
      <c r="B44" s="5" t="n">
        <v>16112000</v>
      </c>
      <c r="C44" s="5" t="n">
        <v>10101000</v>
      </c>
      <c r="D44" s="5" t="n">
        <v>21269000</v>
      </c>
    </row>
    <row r="45" spans="1:4">
      <c r="A45" s="4" t="s">
        <v>173</v>
      </c>
      <c r="B45" s="6" t="n">
        <v>39209000</v>
      </c>
      <c r="C45" s="6" t="n">
        <v>36105000</v>
      </c>
      <c r="D45" s="6" t="n">
        <v>25528000</v>
      </c>
    </row>
    <row r="46" spans="1:4">
      <c r="A46" s="3" t="s">
        <v>174</v>
      </c>
    </row>
    <row r="47" spans="1:4">
      <c r="A47" s="4" t="s">
        <v>175</v>
      </c>
      <c r="B47" s="7" t="n">
        <v>1.96</v>
      </c>
      <c r="C47" s="7" t="n">
        <v>2.11</v>
      </c>
      <c r="D47" s="7" t="n">
        <v>1.81</v>
      </c>
    </row>
    <row r="48" spans="1:4">
      <c r="A48" s="4" t="s">
        <v>176</v>
      </c>
      <c r="B48" s="8" t="n">
        <v>1.92</v>
      </c>
      <c r="C48" s="8" t="n">
        <v>2.01</v>
      </c>
      <c r="D48" s="8" t="n">
        <v>1.68</v>
      </c>
    </row>
    <row r="49" spans="1:4">
      <c r="A49" s="4" t="s">
        <v>177</v>
      </c>
      <c r="B49" s="7" t="n">
        <v>0.4</v>
      </c>
      <c r="C49" s="7" t="n">
        <v>0.35</v>
      </c>
      <c r="D49" s="7" t="n">
        <v>0.38</v>
      </c>
    </row>
    <row r="50" spans="1:4">
      <c r="A50" s="3" t="s">
        <v>178</v>
      </c>
    </row>
    <row r="51" spans="1:4">
      <c r="A51" s="4" t="s">
        <v>175</v>
      </c>
      <c r="B51" s="5" t="n">
        <v>20017306</v>
      </c>
      <c r="C51" s="5" t="n">
        <v>17151222</v>
      </c>
      <c r="D51" s="5" t="n">
        <v>14078281</v>
      </c>
    </row>
    <row r="52" spans="1:4">
      <c r="A52" s="4" t="s">
        <v>176</v>
      </c>
      <c r="B52" s="5" t="n">
        <v>20393424</v>
      </c>
      <c r="C52" s="5" t="n">
        <v>17967653</v>
      </c>
      <c r="D52" s="5" t="n">
        <v>152383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2</v>
      </c>
    </row>
    <row r="3" spans="1:2">
      <c r="A3" s="3" t="s">
        <v>29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3</v>
      </c>
      <c r="B1" s="2" t="s">
        <v>1</v>
      </c>
    </row>
    <row r="2" spans="1:2">
      <c r="B2" s="2" t="s">
        <v>2</v>
      </c>
    </row>
    <row r="3" spans="1:2">
      <c r="A3" s="3" t="s">
        <v>295</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v>
      </c>
    </row>
    <row r="3" spans="1:2">
      <c r="A3" s="3" t="s">
        <v>298</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1</v>
      </c>
      <c r="B1" s="2" t="s">
        <v>1</v>
      </c>
    </row>
    <row r="2" spans="1:2">
      <c r="B2" s="2" t="s">
        <v>2</v>
      </c>
    </row>
    <row r="3" spans="1:2">
      <c r="A3" s="3" t="s">
        <v>306</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9</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1</v>
      </c>
      <c r="B1" s="2" t="s">
        <v>1</v>
      </c>
    </row>
    <row r="2" spans="1:2">
      <c r="B2" s="2" t="s">
        <v>2</v>
      </c>
    </row>
    <row r="3" spans="1:2">
      <c r="A3" s="3" t="s">
        <v>312</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8</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21</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21</v>
      </c>
    </row>
    <row r="4" spans="1:2">
      <c r="A4" s="4" t="s">
        <v>468</v>
      </c>
      <c r="B4"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7</v>
      </c>
      <c r="D2" s="2" t="s">
        <v>130</v>
      </c>
    </row>
    <row r="3" spans="1:4">
      <c r="A3" s="3" t="s">
        <v>180</v>
      </c>
    </row>
    <row r="4" spans="1:4">
      <c r="A4" s="4" t="s">
        <v>173</v>
      </c>
      <c r="B4" s="6" t="n">
        <v>39209</v>
      </c>
      <c r="C4" s="6" t="n">
        <v>36105</v>
      </c>
      <c r="D4" s="6" t="n">
        <v>25528</v>
      </c>
    </row>
    <row r="5" spans="1:4">
      <c r="A5" s="3" t="s">
        <v>181</v>
      </c>
    </row>
    <row r="6" spans="1:4">
      <c r="A6" s="4" t="s">
        <v>182</v>
      </c>
      <c r="B6" s="5" t="n">
        <v>2248</v>
      </c>
      <c r="C6" s="5" t="n">
        <v>-1266</v>
      </c>
      <c r="D6" s="5" t="n">
        <v>-176</v>
      </c>
    </row>
    <row r="7" spans="1:4">
      <c r="A7" s="4" t="s">
        <v>183</v>
      </c>
      <c r="B7" s="5" t="n">
        <v>-7</v>
      </c>
      <c r="C7" s="5" t="n">
        <v>-5</v>
      </c>
    </row>
    <row r="8" spans="1:4">
      <c r="A8" s="4" t="s">
        <v>184</v>
      </c>
      <c r="B8" s="5" t="n">
        <v>2241</v>
      </c>
      <c r="C8" s="5" t="n">
        <v>-1271</v>
      </c>
      <c r="D8" s="5" t="n">
        <v>-176</v>
      </c>
    </row>
    <row r="9" spans="1:4">
      <c r="A9" s="4" t="s">
        <v>185</v>
      </c>
      <c r="B9" s="5" t="n">
        <v>-666</v>
      </c>
      <c r="C9" s="5" t="n">
        <v>376</v>
      </c>
      <c r="D9" s="5" t="n">
        <v>72</v>
      </c>
    </row>
    <row r="10" spans="1:4">
      <c r="A10" s="4" t="s">
        <v>186</v>
      </c>
      <c r="B10" s="5" t="n">
        <v>2</v>
      </c>
    </row>
    <row r="11" spans="1:4">
      <c r="A11" s="4" t="s">
        <v>187</v>
      </c>
      <c r="B11" s="5" t="n">
        <v>-664</v>
      </c>
      <c r="C11" s="5" t="n">
        <v>376</v>
      </c>
      <c r="D11" s="5" t="n">
        <v>72</v>
      </c>
    </row>
    <row r="12" spans="1:4">
      <c r="A12" s="4" t="s">
        <v>188</v>
      </c>
      <c r="B12" s="5" t="n">
        <v>1577</v>
      </c>
      <c r="C12" s="5" t="n">
        <v>-895</v>
      </c>
      <c r="D12" s="5" t="n">
        <v>-104</v>
      </c>
    </row>
    <row r="13" spans="1:4">
      <c r="A13" s="4" t="s">
        <v>189</v>
      </c>
      <c r="B13" s="6" t="n">
        <v>40786</v>
      </c>
      <c r="C13" s="6" t="n">
        <v>35210</v>
      </c>
      <c r="D13" s="6" t="n">
        <v>25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26</v>
      </c>
    </row>
    <row r="4" spans="1:2">
      <c r="A4" s="4" t="s">
        <v>471</v>
      </c>
      <c r="B4"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29</v>
      </c>
    </row>
    <row r="4" spans="1:2">
      <c r="A4" s="4" t="s">
        <v>474</v>
      </c>
      <c r="B4"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41</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1"/>
    <col customWidth="1" max="5" min="5" width="21"/>
    <col customWidth="1" max="6" min="6" width="21"/>
    <col customWidth="1" max="7" min="7" width="21"/>
  </cols>
  <sheetData>
    <row r="1" spans="1:7">
      <c r="A1" s="1" t="s">
        <v>487</v>
      </c>
      <c r="B1" s="2" t="s">
        <v>488</v>
      </c>
      <c r="C1" s="2" t="s">
        <v>489</v>
      </c>
      <c r="D1" s="2" t="s">
        <v>490</v>
      </c>
      <c r="E1" s="2" t="s">
        <v>491</v>
      </c>
      <c r="F1" s="2" t="s">
        <v>220</v>
      </c>
      <c r="G1" s="2" t="s">
        <v>492</v>
      </c>
    </row>
    <row r="2" spans="1:7">
      <c r="A2" s="3" t="s">
        <v>493</v>
      </c>
    </row>
    <row r="3" spans="1:7">
      <c r="A3" s="4" t="s">
        <v>95</v>
      </c>
      <c r="C3" s="6" t="n">
        <v>2788535</v>
      </c>
      <c r="E3" s="6" t="n">
        <v>2974002</v>
      </c>
    </row>
    <row r="4" spans="1:7">
      <c r="A4" s="4" t="s">
        <v>494</v>
      </c>
      <c r="C4" s="5" t="n">
        <v>2300000</v>
      </c>
    </row>
    <row r="5" spans="1:7">
      <c r="A5" s="4" t="s">
        <v>101</v>
      </c>
      <c r="C5" s="5" t="n">
        <v>2248938</v>
      </c>
      <c r="E5" s="5" t="n">
        <v>2144041</v>
      </c>
    </row>
    <row r="6" spans="1:7">
      <c r="A6" s="4" t="s">
        <v>495</v>
      </c>
      <c r="C6" s="6" t="n">
        <v>407690</v>
      </c>
      <c r="E6" s="6" t="n">
        <v>374621</v>
      </c>
      <c r="F6" s="6" t="n">
        <v>265176</v>
      </c>
      <c r="G6" s="6" t="n">
        <v>181585</v>
      </c>
    </row>
    <row r="7" spans="1:7">
      <c r="A7" s="4" t="s">
        <v>496</v>
      </c>
      <c r="D7" s="5" t="n">
        <v>5</v>
      </c>
    </row>
    <row r="8" spans="1:7">
      <c r="A8" s="4" t="s">
        <v>497</v>
      </c>
    </row>
    <row r="9" spans="1:7">
      <c r="A9" s="3" t="s">
        <v>493</v>
      </c>
    </row>
    <row r="10" spans="1:7">
      <c r="A10" s="4" t="s">
        <v>498</v>
      </c>
      <c r="D10" s="5" t="n">
        <v>3</v>
      </c>
    </row>
    <row r="11" spans="1:7">
      <c r="A11" s="4" t="s">
        <v>499</v>
      </c>
    </row>
    <row r="12" spans="1:7">
      <c r="A12" s="3" t="s">
        <v>493</v>
      </c>
    </row>
    <row r="13" spans="1:7">
      <c r="A13" s="4" t="s">
        <v>498</v>
      </c>
      <c r="D13" s="5" t="n">
        <v>2</v>
      </c>
    </row>
    <row r="14" spans="1:7">
      <c r="A14" s="4" t="s">
        <v>500</v>
      </c>
    </row>
    <row r="15" spans="1:7">
      <c r="A15" s="3" t="s">
        <v>493</v>
      </c>
    </row>
    <row r="16" spans="1:7">
      <c r="A16" s="4" t="s">
        <v>498</v>
      </c>
      <c r="D16" s="5" t="n">
        <v>2</v>
      </c>
    </row>
    <row r="17" spans="1:7">
      <c r="A17" s="4" t="s">
        <v>501</v>
      </c>
    </row>
    <row r="18" spans="1:7">
      <c r="A18" s="3" t="s">
        <v>493</v>
      </c>
    </row>
    <row r="19" spans="1:7">
      <c r="A19" s="4" t="s">
        <v>502</v>
      </c>
      <c r="B19" s="5" t="n">
        <v>3750000</v>
      </c>
    </row>
    <row r="20" spans="1:7">
      <c r="A20" s="4" t="s">
        <v>503</v>
      </c>
      <c r="B20" s="6"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504</v>
      </c>
      <c r="B1" s="2" t="s">
        <v>505</v>
      </c>
      <c r="C1" s="2" t="s">
        <v>1</v>
      </c>
    </row>
    <row r="2" spans="1:5">
      <c r="B2" s="2" t="s">
        <v>506</v>
      </c>
      <c r="C2" s="2" t="s">
        <v>507</v>
      </c>
      <c r="D2" s="2" t="s">
        <v>491</v>
      </c>
      <c r="E2" s="2" t="s">
        <v>220</v>
      </c>
    </row>
    <row r="3" spans="1:5">
      <c r="A3" s="3" t="s">
        <v>508</v>
      </c>
    </row>
    <row r="4" spans="1:5">
      <c r="A4" s="4" t="s">
        <v>509</v>
      </c>
      <c r="C4" s="5" t="n">
        <v>4</v>
      </c>
    </row>
    <row r="5" spans="1:5">
      <c r="A5" s="4" t="s">
        <v>510</v>
      </c>
      <c r="C5" s="5" t="n">
        <v>2</v>
      </c>
    </row>
    <row r="6" spans="1:5">
      <c r="A6" s="4" t="s">
        <v>511</v>
      </c>
      <c r="C6" s="6" t="n">
        <v>29500000</v>
      </c>
      <c r="D6" s="6" t="n">
        <v>24500000</v>
      </c>
    </row>
    <row r="7" spans="1:5">
      <c r="A7" s="4" t="s">
        <v>512</v>
      </c>
      <c r="C7" s="4" t="s">
        <v>513</v>
      </c>
    </row>
    <row r="8" spans="1:5">
      <c r="A8" s="4" t="s">
        <v>514</v>
      </c>
      <c r="C8" s="4" t="s">
        <v>515</v>
      </c>
    </row>
    <row r="9" spans="1:5">
      <c r="A9" s="4" t="s">
        <v>149</v>
      </c>
      <c r="C9" s="6" t="n">
        <v>9893000</v>
      </c>
      <c r="D9" s="5" t="n">
        <v>7126000</v>
      </c>
      <c r="E9" s="6" t="n">
        <v>9318000</v>
      </c>
    </row>
    <row r="10" spans="1:5">
      <c r="A10" s="4" t="s">
        <v>516</v>
      </c>
      <c r="C10" s="5" t="n">
        <v>8200000</v>
      </c>
      <c r="D10" s="5" t="n">
        <v>4300000</v>
      </c>
      <c r="E10" s="5" t="n">
        <v>3700000</v>
      </c>
    </row>
    <row r="11" spans="1:5">
      <c r="A11" s="4" t="s">
        <v>517</v>
      </c>
      <c r="C11" s="5" t="n">
        <v>1500000</v>
      </c>
      <c r="D11" s="5" t="n">
        <v>2800000</v>
      </c>
      <c r="E11" s="5" t="n">
        <v>5600000</v>
      </c>
    </row>
    <row r="12" spans="1:5">
      <c r="A12" s="4" t="s">
        <v>518</v>
      </c>
      <c r="C12" s="5" t="n">
        <v>152000</v>
      </c>
      <c r="D12" s="5" t="n">
        <v>0</v>
      </c>
      <c r="E12" s="5" t="n">
        <v>0</v>
      </c>
    </row>
    <row r="13" spans="1:5">
      <c r="A13" s="4" t="s">
        <v>91</v>
      </c>
      <c r="C13" s="5" t="n">
        <v>58563000</v>
      </c>
      <c r="D13" s="5" t="n">
        <v>58383000</v>
      </c>
    </row>
    <row r="14" spans="1:5">
      <c r="A14" s="4" t="s">
        <v>519</v>
      </c>
      <c r="C14" s="5" t="n">
        <v>0</v>
      </c>
      <c r="D14" s="5" t="n">
        <v>0</v>
      </c>
    </row>
    <row r="15" spans="1:5">
      <c r="A15" s="4" t="s">
        <v>520</v>
      </c>
      <c r="C15" s="5" t="n">
        <v>4856000</v>
      </c>
      <c r="D15" s="5" t="n">
        <v>3302000</v>
      </c>
      <c r="E15" s="5" t="n">
        <v>1845000</v>
      </c>
    </row>
    <row r="16" spans="1:5">
      <c r="A16" s="4" t="s">
        <v>521</v>
      </c>
      <c r="C16" s="6" t="n">
        <v>2300000000</v>
      </c>
    </row>
    <row r="17" spans="1:5">
      <c r="A17" s="4" t="s">
        <v>522</v>
      </c>
      <c r="C17" s="4" t="s">
        <v>523</v>
      </c>
    </row>
    <row r="18" spans="1:5">
      <c r="A18" s="4" t="s">
        <v>524</v>
      </c>
    </row>
    <row r="19" spans="1:5">
      <c r="A19" s="3" t="s">
        <v>508</v>
      </c>
    </row>
    <row r="20" spans="1:5">
      <c r="A20" s="4" t="s">
        <v>525</v>
      </c>
      <c r="C20" s="4" t="s">
        <v>526</v>
      </c>
    </row>
    <row r="21" spans="1:5">
      <c r="A21" s="4" t="s">
        <v>527</v>
      </c>
    </row>
    <row r="22" spans="1:5">
      <c r="A22" s="3" t="s">
        <v>508</v>
      </c>
    </row>
    <row r="23" spans="1:5">
      <c r="A23" s="4" t="s">
        <v>525</v>
      </c>
      <c r="C23" s="4" t="s">
        <v>528</v>
      </c>
    </row>
    <row r="24" spans="1:5">
      <c r="A24" s="4" t="s">
        <v>529</v>
      </c>
    </row>
    <row r="25" spans="1:5">
      <c r="A25" s="3" t="s">
        <v>508</v>
      </c>
    </row>
    <row r="26" spans="1:5">
      <c r="A26" s="4" t="s">
        <v>530</v>
      </c>
      <c r="C26" s="6" t="n">
        <v>570000</v>
      </c>
      <c r="D26" s="5" t="n">
        <v>341000</v>
      </c>
      <c r="E26" s="5" t="n">
        <v>272000</v>
      </c>
    </row>
    <row r="27" spans="1:5">
      <c r="A27" s="4" t="s">
        <v>531</v>
      </c>
    </row>
    <row r="28" spans="1:5">
      <c r="A28" s="3" t="s">
        <v>508</v>
      </c>
    </row>
    <row r="29" spans="1:5">
      <c r="A29" s="4" t="s">
        <v>532</v>
      </c>
      <c r="C29" s="5" t="n">
        <v>11800000</v>
      </c>
      <c r="D29" s="5" t="n">
        <v>10000000</v>
      </c>
    </row>
    <row r="30" spans="1:5">
      <c r="A30" s="4" t="s">
        <v>533</v>
      </c>
    </row>
    <row r="31" spans="1:5">
      <c r="A31" s="3" t="s">
        <v>508</v>
      </c>
    </row>
    <row r="32" spans="1:5">
      <c r="A32" s="4" t="s">
        <v>532</v>
      </c>
      <c r="C32" s="5" t="n">
        <v>324000</v>
      </c>
    </row>
    <row r="33" spans="1:5">
      <c r="A33" s="4" t="s">
        <v>534</v>
      </c>
      <c r="B33" s="6" t="n">
        <v>107000</v>
      </c>
    </row>
    <row r="34" spans="1:5">
      <c r="A34" s="4" t="s">
        <v>535</v>
      </c>
    </row>
    <row r="35" spans="1:5">
      <c r="A35" s="3" t="s">
        <v>508</v>
      </c>
    </row>
    <row r="36" spans="1:5">
      <c r="A36" s="4" t="s">
        <v>532</v>
      </c>
      <c r="C36" s="5" t="n">
        <v>100000</v>
      </c>
    </row>
    <row r="37" spans="1:5">
      <c r="A37" s="4" t="s">
        <v>534</v>
      </c>
      <c r="B37" s="6" t="n">
        <v>40000</v>
      </c>
    </row>
    <row r="38" spans="1:5">
      <c r="A38" s="4" t="s">
        <v>536</v>
      </c>
    </row>
    <row r="39" spans="1:5">
      <c r="A39" s="3" t="s">
        <v>508</v>
      </c>
    </row>
    <row r="40" spans="1:5">
      <c r="A40" s="4" t="s">
        <v>537</v>
      </c>
      <c r="C40" s="5" t="n">
        <v>6100000</v>
      </c>
      <c r="D40" s="5" t="n">
        <v>7600000</v>
      </c>
    </row>
    <row r="41" spans="1:5">
      <c r="A41" s="4" t="s">
        <v>538</v>
      </c>
      <c r="C41" s="5" t="n">
        <v>3100000</v>
      </c>
      <c r="D41" s="5" t="n">
        <v>1600000</v>
      </c>
    </row>
    <row r="42" spans="1:5">
      <c r="A42" s="4" t="s">
        <v>520</v>
      </c>
      <c r="C42" s="6" t="n">
        <v>1500000</v>
      </c>
      <c r="D42" s="5" t="n">
        <v>575000</v>
      </c>
      <c r="E42" s="5" t="n">
        <v>355000</v>
      </c>
    </row>
    <row r="43" spans="1:5">
      <c r="A43" s="4" t="s">
        <v>539</v>
      </c>
    </row>
    <row r="44" spans="1:5">
      <c r="A44" s="3" t="s">
        <v>508</v>
      </c>
    </row>
    <row r="45" spans="1:5">
      <c r="A45" s="4" t="s">
        <v>540</v>
      </c>
      <c r="C45" s="4" t="s">
        <v>541</v>
      </c>
    </row>
    <row r="46" spans="1:5">
      <c r="A46" s="4" t="s">
        <v>542</v>
      </c>
    </row>
    <row r="47" spans="1:5">
      <c r="A47" s="3" t="s">
        <v>508</v>
      </c>
    </row>
    <row r="48" spans="1:5">
      <c r="A48" s="4" t="s">
        <v>149</v>
      </c>
      <c r="C48" s="6" t="n">
        <v>9900000</v>
      </c>
      <c r="D48" s="6" t="n">
        <v>7100000</v>
      </c>
      <c r="E48" s="6" t="n">
        <v>9300000</v>
      </c>
    </row>
    <row r="49" spans="1:5">
      <c r="A49" s="4" t="s">
        <v>543</v>
      </c>
    </row>
    <row r="50" spans="1:5">
      <c r="A50" s="3" t="s">
        <v>508</v>
      </c>
    </row>
    <row r="51" spans="1:5">
      <c r="A51" s="4" t="s">
        <v>544</v>
      </c>
      <c r="C51" s="5" t="n">
        <v>25000000</v>
      </c>
    </row>
    <row r="52" spans="1:5">
      <c r="A52" s="4" t="s">
        <v>545</v>
      </c>
      <c r="C52" s="6" t="n">
        <v>25000000</v>
      </c>
    </row>
    <row r="53" spans="1:5">
      <c r="A53" s="4" t="s">
        <v>546</v>
      </c>
    </row>
    <row r="54" spans="1:5">
      <c r="A54" s="3" t="s">
        <v>508</v>
      </c>
    </row>
    <row r="55" spans="1:5">
      <c r="A55" s="4" t="s">
        <v>547</v>
      </c>
      <c r="C55" s="4" t="s">
        <v>548</v>
      </c>
    </row>
    <row r="56" spans="1:5">
      <c r="A56" s="4" t="s">
        <v>549</v>
      </c>
    </row>
    <row r="57" spans="1:5">
      <c r="A57" s="3" t="s">
        <v>508</v>
      </c>
    </row>
    <row r="58" spans="1:5">
      <c r="A58" s="4" t="s">
        <v>540</v>
      </c>
      <c r="C58" s="4" t="s">
        <v>550</v>
      </c>
    </row>
    <row r="59" spans="1:5">
      <c r="A59" s="4" t="s">
        <v>551</v>
      </c>
    </row>
    <row r="60" spans="1:5">
      <c r="A60" s="3" t="s">
        <v>508</v>
      </c>
    </row>
    <row r="61" spans="1:5">
      <c r="A61" s="4" t="s">
        <v>540</v>
      </c>
      <c r="C61" s="4" t="s">
        <v>550</v>
      </c>
    </row>
    <row r="62" spans="1:5">
      <c r="A62" s="4" t="s">
        <v>552</v>
      </c>
    </row>
    <row r="63" spans="1:5">
      <c r="A63" s="3" t="s">
        <v>508</v>
      </c>
    </row>
    <row r="64" spans="1:5">
      <c r="A64" s="4" t="s">
        <v>553</v>
      </c>
      <c r="C64" s="4" t="s">
        <v>515</v>
      </c>
    </row>
    <row r="65" spans="1:5">
      <c r="A65" s="4" t="s">
        <v>544</v>
      </c>
      <c r="C65" s="6" t="n">
        <v>30000000</v>
      </c>
    </row>
    <row r="66" spans="1:5">
      <c r="A66" s="4" t="s">
        <v>545</v>
      </c>
      <c r="C66" s="6" t="n">
        <v>30000000</v>
      </c>
    </row>
    <row r="67" spans="1:5">
      <c r="A67" s="4" t="s">
        <v>554</v>
      </c>
    </row>
    <row r="68" spans="1:5">
      <c r="A68" s="3" t="s">
        <v>508</v>
      </c>
    </row>
    <row r="69" spans="1:5">
      <c r="A69" s="4" t="s">
        <v>547</v>
      </c>
      <c r="C69" s="4" t="s">
        <v>555</v>
      </c>
    </row>
    <row r="70" spans="1:5">
      <c r="A70" s="4" t="s">
        <v>556</v>
      </c>
    </row>
    <row r="71" spans="1:5">
      <c r="A71" s="3" t="s">
        <v>508</v>
      </c>
    </row>
    <row r="72" spans="1:5">
      <c r="A72" s="4" t="s">
        <v>540</v>
      </c>
      <c r="C72" s="4" t="s">
        <v>555</v>
      </c>
    </row>
    <row r="73" spans="1:5">
      <c r="A73" s="4" t="s">
        <v>557</v>
      </c>
    </row>
    <row r="74" spans="1:5">
      <c r="A74" s="3" t="s">
        <v>508</v>
      </c>
    </row>
    <row r="75" spans="1:5">
      <c r="A75" s="4" t="s">
        <v>540</v>
      </c>
      <c r="C75" s="4" t="s">
        <v>55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89</v>
      </c>
    </row>
    <row r="2" spans="1:2">
      <c r="A2" s="3" t="s">
        <v>559</v>
      </c>
    </row>
    <row r="3" spans="1:2">
      <c r="A3" s="4" t="s">
        <v>560</v>
      </c>
      <c r="B3" s="6" t="n">
        <v>1285</v>
      </c>
    </row>
    <row r="4" spans="1:2">
      <c r="A4" s="4" t="s">
        <v>561</v>
      </c>
      <c r="B4" s="5" t="n">
        <v>1056</v>
      </c>
    </row>
    <row r="5" spans="1:2">
      <c r="A5" s="4" t="s">
        <v>562</v>
      </c>
      <c r="B5" s="5" t="n">
        <v>879</v>
      </c>
    </row>
    <row r="6" spans="1:2">
      <c r="A6" s="4" t="s">
        <v>563</v>
      </c>
      <c r="B6" s="5" t="n">
        <v>749</v>
      </c>
    </row>
    <row r="7" spans="1:2">
      <c r="A7" s="4" t="s">
        <v>564</v>
      </c>
      <c r="B7" s="5" t="n">
        <v>638</v>
      </c>
    </row>
    <row r="8" spans="1:2">
      <c r="A8" s="4" t="s">
        <v>565</v>
      </c>
      <c r="B8" s="5" t="n">
        <v>1493</v>
      </c>
    </row>
    <row r="9" spans="1:2">
      <c r="A9" s="4" t="s">
        <v>191</v>
      </c>
      <c r="B9" s="6" t="n">
        <v>6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35"/>
    <col customWidth="1" max="3" min="3" width="33"/>
    <col customWidth="1" max="4" min="4" width="38"/>
    <col customWidth="1" max="5" min="5" width="21"/>
    <col customWidth="1" max="6" min="6" width="21"/>
  </cols>
  <sheetData>
    <row r="1" spans="1:6">
      <c r="A1" s="1" t="s">
        <v>566</v>
      </c>
      <c r="B1" s="2" t="s">
        <v>567</v>
      </c>
      <c r="C1" s="2" t="s">
        <v>568</v>
      </c>
      <c r="D1" s="2" t="s">
        <v>569</v>
      </c>
      <c r="E1" s="2" t="s">
        <v>489</v>
      </c>
      <c r="F1" s="2" t="s">
        <v>491</v>
      </c>
    </row>
    <row r="2" spans="1:6">
      <c r="A2" s="3" t="s">
        <v>570</v>
      </c>
    </row>
    <row r="3" spans="1:6">
      <c r="A3" s="4" t="s">
        <v>91</v>
      </c>
      <c r="E3" s="6" t="n">
        <v>58563</v>
      </c>
      <c r="F3" s="6" t="n">
        <v>58383</v>
      </c>
    </row>
    <row r="4" spans="1:6">
      <c r="A4" s="4" t="s">
        <v>496</v>
      </c>
      <c r="D4" s="5" t="n">
        <v>5</v>
      </c>
    </row>
    <row r="5" spans="1:6">
      <c r="A5" s="4" t="s">
        <v>400</v>
      </c>
    </row>
    <row r="6" spans="1:6">
      <c r="A6" s="3" t="s">
        <v>570</v>
      </c>
    </row>
    <row r="7" spans="1:6">
      <c r="A7" s="4" t="s">
        <v>571</v>
      </c>
      <c r="C7" s="6" t="n">
        <v>34837</v>
      </c>
    </row>
    <row r="8" spans="1:6">
      <c r="A8" s="4" t="s">
        <v>572</v>
      </c>
      <c r="C8" s="6" t="n">
        <v>69602</v>
      </c>
    </row>
    <row r="9" spans="1:6">
      <c r="A9" s="4" t="s">
        <v>573</v>
      </c>
      <c r="C9" s="5" t="n">
        <v>3011762</v>
      </c>
    </row>
    <row r="10" spans="1:6">
      <c r="A10" s="4" t="s">
        <v>91</v>
      </c>
      <c r="C10" s="6" t="n">
        <v>28443</v>
      </c>
      <c r="D10" s="6" t="n">
        <v>28443</v>
      </c>
    </row>
    <row r="11" spans="1:6">
      <c r="A11" s="4" t="s">
        <v>574</v>
      </c>
      <c r="C11" s="5" t="n">
        <v>849962</v>
      </c>
      <c r="D11" s="5" t="n">
        <v>849962</v>
      </c>
    </row>
    <row r="12" spans="1:6">
      <c r="A12" s="4" t="s">
        <v>294</v>
      </c>
      <c r="C12" s="6" t="n">
        <v>629703</v>
      </c>
      <c r="D12" s="6" t="n">
        <v>629703</v>
      </c>
    </row>
    <row r="13" spans="1:6">
      <c r="A13" s="4" t="s">
        <v>575</v>
      </c>
    </row>
    <row r="14" spans="1:6">
      <c r="A14" s="3" t="s">
        <v>570</v>
      </c>
    </row>
    <row r="15" spans="1:6">
      <c r="A15" s="4" t="s">
        <v>498</v>
      </c>
      <c r="C15" s="5" t="n">
        <v>9</v>
      </c>
      <c r="D15" s="5" t="n">
        <v>9</v>
      </c>
    </row>
    <row r="16" spans="1:6">
      <c r="A16" s="4" t="s">
        <v>576</v>
      </c>
    </row>
    <row r="17" spans="1:6">
      <c r="A17" s="3" t="s">
        <v>570</v>
      </c>
    </row>
    <row r="18" spans="1:6">
      <c r="A18" s="4" t="s">
        <v>571</v>
      </c>
      <c r="B18" s="6" t="n">
        <v>32900</v>
      </c>
    </row>
    <row r="19" spans="1:6">
      <c r="A19" s="4" t="s">
        <v>577</v>
      </c>
      <c r="B19" s="4" t="s">
        <v>578</v>
      </c>
    </row>
    <row r="20" spans="1:6">
      <c r="A20" s="4" t="s">
        <v>579</v>
      </c>
    </row>
    <row r="21" spans="1:6">
      <c r="A21" s="3" t="s">
        <v>570</v>
      </c>
    </row>
    <row r="22" spans="1:6">
      <c r="A22" s="4" t="s">
        <v>574</v>
      </c>
      <c r="B22" s="6" t="n">
        <v>217600</v>
      </c>
    </row>
    <row r="23" spans="1:6">
      <c r="A23" s="4" t="s">
        <v>294</v>
      </c>
      <c r="B23" s="6" t="n">
        <v>192300</v>
      </c>
    </row>
    <row r="24" spans="1:6">
      <c r="A24" s="4" t="s">
        <v>580</v>
      </c>
      <c r="B24" s="5" t="n">
        <v>1</v>
      </c>
    </row>
    <row r="25" spans="1:6">
      <c r="A25" s="4" t="s">
        <v>581</v>
      </c>
      <c r="B25"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83</v>
      </c>
      <c r="C1" s="2" t="s">
        <v>2</v>
      </c>
      <c r="D1" s="2" t="s">
        <v>67</v>
      </c>
    </row>
    <row r="2" spans="1:4">
      <c r="A2" s="3" t="s">
        <v>570</v>
      </c>
    </row>
    <row r="3" spans="1:4">
      <c r="A3" s="4" t="s">
        <v>584</v>
      </c>
      <c r="C3" s="6" t="n">
        <v>58563</v>
      </c>
      <c r="D3" s="6" t="n">
        <v>58383</v>
      </c>
    </row>
    <row r="4" spans="1:4">
      <c r="A4" s="4" t="s">
        <v>400</v>
      </c>
    </row>
    <row r="5" spans="1:4">
      <c r="A5" s="3" t="s">
        <v>570</v>
      </c>
    </row>
    <row r="6" spans="1:4">
      <c r="A6" s="4" t="s">
        <v>71</v>
      </c>
      <c r="B6" s="6" t="n">
        <v>55891</v>
      </c>
    </row>
    <row r="7" spans="1:4">
      <c r="A7" s="4" t="s">
        <v>585</v>
      </c>
      <c r="B7" s="5" t="n">
        <v>218</v>
      </c>
    </row>
    <row r="8" spans="1:4">
      <c r="A8" s="4" t="s">
        <v>586</v>
      </c>
      <c r="B8" s="5" t="n">
        <v>3801</v>
      </c>
    </row>
    <row r="9" spans="1:4">
      <c r="A9" s="4" t="s">
        <v>587</v>
      </c>
      <c r="B9" s="5" t="n">
        <v>30203</v>
      </c>
    </row>
    <row r="10" spans="1:4">
      <c r="A10" s="4" t="s">
        <v>588</v>
      </c>
      <c r="B10" s="5" t="n">
        <v>14388</v>
      </c>
    </row>
    <row r="11" spans="1:4">
      <c r="A11" s="4" t="s">
        <v>76</v>
      </c>
      <c r="B11" s="5" t="n">
        <v>1915</v>
      </c>
    </row>
    <row r="12" spans="1:4">
      <c r="A12" s="4" t="s">
        <v>589</v>
      </c>
      <c r="B12" s="5" t="n">
        <v>715571</v>
      </c>
    </row>
    <row r="13" spans="1:4">
      <c r="A13" s="4" t="s">
        <v>590</v>
      </c>
      <c r="B13" s="5" t="n">
        <v>9224</v>
      </c>
    </row>
    <row r="14" spans="1:4">
      <c r="A14" s="4" t="s">
        <v>591</v>
      </c>
      <c r="B14" s="5" t="n">
        <v>10614</v>
      </c>
    </row>
    <row r="15" spans="1:4">
      <c r="A15" s="4" t="s">
        <v>166</v>
      </c>
      <c r="B15" s="5" t="n">
        <v>6738</v>
      </c>
    </row>
    <row r="16" spans="1:4">
      <c r="A16" s="4" t="s">
        <v>592</v>
      </c>
      <c r="B16" s="5" t="n">
        <v>1399</v>
      </c>
    </row>
    <row r="17" spans="1:4">
      <c r="A17" s="4" t="s">
        <v>593</v>
      </c>
      <c r="B17" s="5" t="n">
        <v>849962</v>
      </c>
    </row>
    <row r="18" spans="1:4">
      <c r="A18" s="4" t="s">
        <v>294</v>
      </c>
      <c r="B18" s="5" t="n">
        <v>629703</v>
      </c>
    </row>
    <row r="19" spans="1:4">
      <c r="A19" s="4" t="s">
        <v>103</v>
      </c>
      <c r="B19" s="5" t="n">
        <v>124500</v>
      </c>
    </row>
    <row r="20" spans="1:4">
      <c r="A20" s="4" t="s">
        <v>105</v>
      </c>
      <c r="B20" s="5" t="n">
        <v>5976</v>
      </c>
    </row>
    <row r="21" spans="1:4">
      <c r="A21" s="4" t="s">
        <v>594</v>
      </c>
      <c r="B21" s="5" t="n">
        <v>13787</v>
      </c>
    </row>
    <row r="22" spans="1:4">
      <c r="A22" s="4" t="s">
        <v>595</v>
      </c>
      <c r="B22" s="5" t="n">
        <v>773966</v>
      </c>
    </row>
    <row r="23" spans="1:4">
      <c r="A23" s="4" t="s">
        <v>596</v>
      </c>
      <c r="B23" s="5" t="n">
        <v>75996</v>
      </c>
    </row>
    <row r="24" spans="1:4">
      <c r="A24" s="4" t="s">
        <v>597</v>
      </c>
      <c r="B24" s="5" t="n">
        <v>69602</v>
      </c>
    </row>
    <row r="25" spans="1:4">
      <c r="A25" s="4" t="s">
        <v>598</v>
      </c>
      <c r="B25" s="5" t="n">
        <v>34837</v>
      </c>
    </row>
    <row r="26" spans="1:4">
      <c r="A26" s="4" t="s">
        <v>584</v>
      </c>
      <c r="B26" s="5" t="n">
        <v>28443</v>
      </c>
    </row>
    <row r="27" spans="1:4">
      <c r="A27" s="4" t="s">
        <v>599</v>
      </c>
    </row>
    <row r="28" spans="1:4">
      <c r="A28" s="3" t="s">
        <v>570</v>
      </c>
    </row>
    <row r="29" spans="1:4">
      <c r="A29" s="4" t="s">
        <v>71</v>
      </c>
      <c r="B29" s="5" t="n">
        <v>55891</v>
      </c>
    </row>
    <row r="30" spans="1:4">
      <c r="A30" s="4" t="s">
        <v>585</v>
      </c>
      <c r="B30" s="5" t="n">
        <v>218</v>
      </c>
    </row>
    <row r="31" spans="1:4">
      <c r="A31" s="4" t="s">
        <v>586</v>
      </c>
      <c r="B31" s="5" t="n">
        <v>3801</v>
      </c>
    </row>
    <row r="32" spans="1:4">
      <c r="A32" s="4" t="s">
        <v>587</v>
      </c>
      <c r="B32" s="5" t="n">
        <v>30814</v>
      </c>
    </row>
    <row r="33" spans="1:4">
      <c r="A33" s="4" t="s">
        <v>588</v>
      </c>
      <c r="B33" s="5" t="n">
        <v>14388</v>
      </c>
    </row>
    <row r="34" spans="1:4">
      <c r="A34" s="4" t="s">
        <v>76</v>
      </c>
      <c r="B34" s="5" t="n">
        <v>1915</v>
      </c>
    </row>
    <row r="35" spans="1:4">
      <c r="A35" s="4" t="s">
        <v>589</v>
      </c>
      <c r="B35" s="5" t="n">
        <v>721732</v>
      </c>
    </row>
    <row r="36" spans="1:4">
      <c r="A36" s="4" t="s">
        <v>84</v>
      </c>
      <c r="B36" s="5" t="n">
        <v>-9583</v>
      </c>
    </row>
    <row r="37" spans="1:4">
      <c r="A37" s="4" t="s">
        <v>590</v>
      </c>
      <c r="B37" s="5" t="n">
        <v>5785</v>
      </c>
    </row>
    <row r="38" spans="1:4">
      <c r="A38" s="4" t="s">
        <v>591</v>
      </c>
      <c r="B38" s="5" t="n">
        <v>11274</v>
      </c>
    </row>
    <row r="39" spans="1:4">
      <c r="A39" s="4" t="s">
        <v>592</v>
      </c>
      <c r="B39" s="5" t="n">
        <v>3518</v>
      </c>
    </row>
    <row r="40" spans="1:4">
      <c r="A40" s="4" t="s">
        <v>593</v>
      </c>
      <c r="B40" s="5" t="n">
        <v>839753</v>
      </c>
    </row>
    <row r="41" spans="1:4">
      <c r="A41" s="4" t="s">
        <v>294</v>
      </c>
      <c r="B41" s="5" t="n">
        <v>629609</v>
      </c>
    </row>
    <row r="42" spans="1:4">
      <c r="A42" s="4" t="s">
        <v>103</v>
      </c>
      <c r="B42" s="5" t="n">
        <v>124500</v>
      </c>
    </row>
    <row r="43" spans="1:4">
      <c r="A43" s="4" t="s">
        <v>105</v>
      </c>
      <c r="B43" s="5" t="n">
        <v>7217</v>
      </c>
    </row>
    <row r="44" spans="1:4">
      <c r="A44" s="4" t="s">
        <v>594</v>
      </c>
      <c r="B44" s="5" t="n">
        <v>14940</v>
      </c>
    </row>
    <row r="45" spans="1:4">
      <c r="A45" s="4" t="s">
        <v>595</v>
      </c>
      <c r="B45" s="5" t="n">
        <v>776266</v>
      </c>
    </row>
    <row r="46" spans="1:4">
      <c r="A46" s="4" t="s">
        <v>596</v>
      </c>
      <c r="B46" s="5" t="n">
        <v>63487</v>
      </c>
    </row>
    <row r="47" spans="1:4">
      <c r="A47" s="4" t="s">
        <v>600</v>
      </c>
      <c r="B47" s="5" t="n">
        <v>839753</v>
      </c>
    </row>
    <row r="48" spans="1:4">
      <c r="A48" s="4" t="s">
        <v>601</v>
      </c>
    </row>
    <row r="49" spans="1:4">
      <c r="A49" s="3" t="s">
        <v>570</v>
      </c>
    </row>
    <row r="50" spans="1:4">
      <c r="A50" s="4" t="s">
        <v>587</v>
      </c>
      <c r="B50" s="5" t="n">
        <v>-611</v>
      </c>
    </row>
    <row r="51" spans="1:4">
      <c r="A51" s="4" t="s">
        <v>589</v>
      </c>
      <c r="B51" s="5" t="n">
        <v>-6161</v>
      </c>
    </row>
    <row r="52" spans="1:4">
      <c r="A52" s="4" t="s">
        <v>84</v>
      </c>
      <c r="B52" s="5" t="n">
        <v>9583</v>
      </c>
    </row>
    <row r="53" spans="1:4">
      <c r="A53" s="4" t="s">
        <v>590</v>
      </c>
      <c r="B53" s="5" t="n">
        <v>3439</v>
      </c>
    </row>
    <row r="54" spans="1:4">
      <c r="A54" s="4" t="s">
        <v>591</v>
      </c>
      <c r="B54" s="5" t="n">
        <v>-660</v>
      </c>
    </row>
    <row r="55" spans="1:4">
      <c r="A55" s="4" t="s">
        <v>166</v>
      </c>
      <c r="B55" s="5" t="n">
        <v>6738</v>
      </c>
    </row>
    <row r="56" spans="1:4">
      <c r="A56" s="4" t="s">
        <v>592</v>
      </c>
      <c r="B56" s="5" t="n">
        <v>-2119</v>
      </c>
    </row>
    <row r="57" spans="1:4">
      <c r="A57" s="4" t="s">
        <v>593</v>
      </c>
      <c r="B57" s="5" t="n">
        <v>10209</v>
      </c>
    </row>
    <row r="58" spans="1:4">
      <c r="A58" s="4" t="s">
        <v>294</v>
      </c>
      <c r="B58" s="5" t="n">
        <v>94</v>
      </c>
    </row>
    <row r="59" spans="1:4">
      <c r="A59" s="4" t="s">
        <v>105</v>
      </c>
      <c r="B59" s="5" t="n">
        <v>-1241</v>
      </c>
    </row>
    <row r="60" spans="1:4">
      <c r="A60" s="4" t="s">
        <v>594</v>
      </c>
      <c r="B60" s="5" t="n">
        <v>-1153</v>
      </c>
    </row>
    <row r="61" spans="1:4">
      <c r="A61" s="4" t="s">
        <v>595</v>
      </c>
      <c r="B61" s="5" t="n">
        <v>-2300</v>
      </c>
    </row>
    <row r="62" spans="1:4">
      <c r="A62" s="4" t="s">
        <v>596</v>
      </c>
      <c r="B62" s="5" t="n">
        <v>12509</v>
      </c>
    </row>
    <row r="63" spans="1:4">
      <c r="A63" s="4" t="s">
        <v>600</v>
      </c>
      <c r="B63" s="6" t="n">
        <v>10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7</v>
      </c>
    </row>
    <row r="2" spans="1:3">
      <c r="A2" s="3" t="s">
        <v>603</v>
      </c>
    </row>
    <row r="3" spans="1:3">
      <c r="A3" s="4" t="s">
        <v>604</v>
      </c>
      <c r="B3" s="6" t="n">
        <v>125729</v>
      </c>
      <c r="C3" s="6" t="n">
        <v>75663</v>
      </c>
    </row>
    <row r="4" spans="1:3">
      <c r="A4" s="4" t="s">
        <v>605</v>
      </c>
      <c r="B4" s="5" t="n">
        <v>435</v>
      </c>
      <c r="C4" s="5" t="n">
        <v>106</v>
      </c>
    </row>
    <row r="5" spans="1:3">
      <c r="A5" s="4" t="s">
        <v>606</v>
      </c>
      <c r="B5" s="5" t="n">
        <v>-95</v>
      </c>
      <c r="C5" s="5" t="n">
        <v>-2007</v>
      </c>
    </row>
    <row r="6" spans="1:3">
      <c r="A6" s="4" t="s">
        <v>607</v>
      </c>
      <c r="B6" s="5" t="n">
        <v>126069</v>
      </c>
      <c r="C6" s="5" t="n">
        <v>73762</v>
      </c>
    </row>
    <row r="7" spans="1:3">
      <c r="A7" s="4" t="s">
        <v>608</v>
      </c>
      <c r="B7" s="5" t="n">
        <v>8332</v>
      </c>
      <c r="C7" s="5" t="n">
        <v>9961</v>
      </c>
    </row>
    <row r="8" spans="1:3">
      <c r="A8" s="4" t="s">
        <v>609</v>
      </c>
      <c r="B8" s="5" t="n">
        <v>300</v>
      </c>
      <c r="C8" s="5" t="n">
        <v>143</v>
      </c>
    </row>
    <row r="9" spans="1:3">
      <c r="A9" s="4" t="s">
        <v>610</v>
      </c>
      <c r="C9" s="5" t="n">
        <v>-164</v>
      </c>
    </row>
    <row r="10" spans="1:3">
      <c r="A10" s="4" t="s">
        <v>121</v>
      </c>
      <c r="B10" s="5" t="n">
        <v>8632</v>
      </c>
      <c r="C10" s="5" t="n">
        <v>9940</v>
      </c>
    </row>
    <row r="11" spans="1:3">
      <c r="A11" s="4" t="s">
        <v>611</v>
      </c>
    </row>
    <row r="12" spans="1:3">
      <c r="A12" s="3" t="s">
        <v>603</v>
      </c>
    </row>
    <row r="13" spans="1:3">
      <c r="A13" s="4" t="s">
        <v>604</v>
      </c>
      <c r="B13" s="5" t="n">
        <v>1591</v>
      </c>
      <c r="C13" s="5" t="n">
        <v>1873</v>
      </c>
    </row>
    <row r="14" spans="1:3">
      <c r="A14" s="4" t="s">
        <v>606</v>
      </c>
      <c r="B14" s="5" t="n">
        <v>-19</v>
      </c>
      <c r="C14" s="5" t="n">
        <v>-58</v>
      </c>
    </row>
    <row r="15" spans="1:3">
      <c r="A15" s="4" t="s">
        <v>607</v>
      </c>
      <c r="B15" s="5" t="n">
        <v>1572</v>
      </c>
      <c r="C15" s="5" t="n">
        <v>1815</v>
      </c>
    </row>
    <row r="16" spans="1:3">
      <c r="A16" s="4" t="s">
        <v>612</v>
      </c>
    </row>
    <row r="17" spans="1:3">
      <c r="A17" s="3" t="s">
        <v>603</v>
      </c>
    </row>
    <row r="18" spans="1:3">
      <c r="A18" s="4" t="s">
        <v>604</v>
      </c>
      <c r="B18" s="5" t="n">
        <v>4671</v>
      </c>
      <c r="C18" s="5" t="n">
        <v>5354</v>
      </c>
    </row>
    <row r="19" spans="1:3">
      <c r="A19" s="4" t="s">
        <v>605</v>
      </c>
      <c r="B19" s="5" t="n">
        <v>42</v>
      </c>
    </row>
    <row r="20" spans="1:3">
      <c r="A20" s="4" t="s">
        <v>606</v>
      </c>
      <c r="B20" s="5" t="n">
        <v>-22</v>
      </c>
      <c r="C20" s="5" t="n">
        <v>-185</v>
      </c>
    </row>
    <row r="21" spans="1:3">
      <c r="A21" s="4" t="s">
        <v>607</v>
      </c>
      <c r="B21" s="5" t="n">
        <v>4691</v>
      </c>
      <c r="C21" s="5" t="n">
        <v>5169</v>
      </c>
    </row>
    <row r="22" spans="1:3">
      <c r="A22" s="4" t="s">
        <v>613</v>
      </c>
    </row>
    <row r="23" spans="1:3">
      <c r="A23" s="3" t="s">
        <v>603</v>
      </c>
    </row>
    <row r="24" spans="1:3">
      <c r="A24" s="4" t="s">
        <v>604</v>
      </c>
      <c r="B24" s="5" t="n">
        <v>19126</v>
      </c>
      <c r="C24" s="5" t="n">
        <v>23125</v>
      </c>
    </row>
    <row r="25" spans="1:3">
      <c r="A25" s="4" t="s">
        <v>605</v>
      </c>
      <c r="B25" s="5" t="n">
        <v>74</v>
      </c>
    </row>
    <row r="26" spans="1:3">
      <c r="A26" s="4" t="s">
        <v>606</v>
      </c>
      <c r="B26" s="5" t="n">
        <v>-29</v>
      </c>
      <c r="C26" s="5" t="n">
        <v>-584</v>
      </c>
    </row>
    <row r="27" spans="1:3">
      <c r="A27" s="4" t="s">
        <v>607</v>
      </c>
      <c r="B27" s="5" t="n">
        <v>19171</v>
      </c>
      <c r="C27" s="5" t="n">
        <v>22541</v>
      </c>
    </row>
    <row r="28" spans="1:3">
      <c r="A28" s="4" t="s">
        <v>614</v>
      </c>
    </row>
    <row r="29" spans="1:3">
      <c r="A29" s="3" t="s">
        <v>603</v>
      </c>
    </row>
    <row r="30" spans="1:3">
      <c r="A30" s="4" t="s">
        <v>604</v>
      </c>
      <c r="B30" s="5" t="n">
        <v>11641</v>
      </c>
      <c r="C30" s="5" t="n">
        <v>12696</v>
      </c>
    </row>
    <row r="31" spans="1:3">
      <c r="A31" s="4" t="s">
        <v>605</v>
      </c>
      <c r="B31" s="5" t="n">
        <v>38</v>
      </c>
      <c r="C31" s="5" t="n">
        <v>1</v>
      </c>
    </row>
    <row r="32" spans="1:3">
      <c r="A32" s="4" t="s">
        <v>606</v>
      </c>
      <c r="B32" s="5" t="n">
        <v>-25</v>
      </c>
      <c r="C32" s="5" t="n">
        <v>-631</v>
      </c>
    </row>
    <row r="33" spans="1:3">
      <c r="A33" s="4" t="s">
        <v>607</v>
      </c>
      <c r="B33" s="5" t="n">
        <v>11654</v>
      </c>
      <c r="C33" s="5" t="n">
        <v>12066</v>
      </c>
    </row>
    <row r="34" spans="1:3">
      <c r="A34" s="4" t="s">
        <v>615</v>
      </c>
    </row>
    <row r="35" spans="1:3">
      <c r="A35" s="3" t="s">
        <v>603</v>
      </c>
    </row>
    <row r="36" spans="1:3">
      <c r="A36" s="4" t="s">
        <v>604</v>
      </c>
      <c r="B36" s="5" t="n">
        <v>88700</v>
      </c>
      <c r="C36" s="5" t="n">
        <v>32615</v>
      </c>
    </row>
    <row r="37" spans="1:3">
      <c r="A37" s="4" t="s">
        <v>605</v>
      </c>
      <c r="B37" s="5" t="n">
        <v>281</v>
      </c>
      <c r="C37" s="5" t="n">
        <v>105</v>
      </c>
    </row>
    <row r="38" spans="1:3">
      <c r="A38" s="4" t="s">
        <v>606</v>
      </c>
      <c r="C38" s="5" t="n">
        <v>-549</v>
      </c>
    </row>
    <row r="39" spans="1:3">
      <c r="A39" s="4" t="s">
        <v>607</v>
      </c>
      <c r="B39" s="5" t="n">
        <v>88981</v>
      </c>
      <c r="C39" s="5" t="n">
        <v>32171</v>
      </c>
    </row>
    <row r="40" spans="1:3">
      <c r="A40" s="4" t="s">
        <v>616</v>
      </c>
    </row>
    <row r="41" spans="1:3">
      <c r="A41" s="3" t="s">
        <v>603</v>
      </c>
    </row>
    <row r="42" spans="1:3">
      <c r="A42" s="4" t="s">
        <v>608</v>
      </c>
      <c r="B42" s="5" t="n">
        <v>3505</v>
      </c>
      <c r="C42" s="5" t="n">
        <v>4290</v>
      </c>
    </row>
    <row r="43" spans="1:3">
      <c r="A43" s="4" t="s">
        <v>609</v>
      </c>
      <c r="B43" s="5" t="n">
        <v>147</v>
      </c>
      <c r="C43" s="5" t="n">
        <v>142</v>
      </c>
    </row>
    <row r="44" spans="1:3">
      <c r="A44" s="4" t="s">
        <v>121</v>
      </c>
      <c r="B44" s="5" t="n">
        <v>3652</v>
      </c>
      <c r="C44" s="5" t="n">
        <v>4432</v>
      </c>
    </row>
    <row r="45" spans="1:3">
      <c r="A45" s="4" t="s">
        <v>617</v>
      </c>
    </row>
    <row r="46" spans="1:3">
      <c r="A46" s="3" t="s">
        <v>603</v>
      </c>
    </row>
    <row r="47" spans="1:3">
      <c r="A47" s="4" t="s">
        <v>608</v>
      </c>
      <c r="B47" s="5" t="n">
        <v>4827</v>
      </c>
      <c r="C47" s="5" t="n">
        <v>5671</v>
      </c>
    </row>
    <row r="48" spans="1:3">
      <c r="A48" s="4" t="s">
        <v>609</v>
      </c>
      <c r="B48" s="5" t="n">
        <v>153</v>
      </c>
      <c r="C48" s="5" t="n">
        <v>1</v>
      </c>
    </row>
    <row r="49" spans="1:3">
      <c r="A49" s="4" t="s">
        <v>610</v>
      </c>
      <c r="C49" s="5" t="n">
        <v>-164</v>
      </c>
    </row>
    <row r="50" spans="1:3">
      <c r="A50" s="4" t="s">
        <v>121</v>
      </c>
      <c r="B50" s="6" t="n">
        <v>4980</v>
      </c>
      <c r="C50" s="6" t="n">
        <v>5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5"/>
    <col customWidth="1" max="7" min="7" width="46"/>
  </cols>
  <sheetData>
    <row r="1" spans="1:7">
      <c r="A1" s="1" t="s">
        <v>190</v>
      </c>
      <c r="B1" s="2" t="s">
        <v>191</v>
      </c>
      <c r="C1" s="2" t="s">
        <v>192</v>
      </c>
      <c r="D1" s="2" t="s">
        <v>193</v>
      </c>
      <c r="E1" s="2" t="s">
        <v>194</v>
      </c>
      <c r="F1" s="2" t="s">
        <v>195</v>
      </c>
      <c r="G1" s="2" t="s">
        <v>196</v>
      </c>
    </row>
    <row r="2" spans="1:7">
      <c r="A2" s="4" t="s">
        <v>197</v>
      </c>
      <c r="B2" s="6" t="n">
        <v>181585</v>
      </c>
      <c r="C2" s="6" t="n">
        <v>142651</v>
      </c>
      <c r="D2" s="6" t="n">
        <v>8417</v>
      </c>
      <c r="E2" s="6" t="n">
        <v>30784</v>
      </c>
      <c r="G2" s="6" t="n">
        <v>-267</v>
      </c>
    </row>
    <row r="3" spans="1:7">
      <c r="A3" s="4" t="s">
        <v>198</v>
      </c>
      <c r="C3" s="5" t="n">
        <v>12827803</v>
      </c>
    </row>
    <row r="4" spans="1:7">
      <c r="A4" s="4" t="s">
        <v>173</v>
      </c>
      <c r="B4" s="5" t="n">
        <v>25528</v>
      </c>
      <c r="E4" s="5" t="n">
        <v>25528</v>
      </c>
    </row>
    <row r="5" spans="1:7">
      <c r="A5" s="4" t="s">
        <v>199</v>
      </c>
      <c r="B5" s="5" t="n">
        <v>779</v>
      </c>
      <c r="D5" s="5" t="n">
        <v>779</v>
      </c>
    </row>
    <row r="6" spans="1:7">
      <c r="A6" s="4" t="s">
        <v>200</v>
      </c>
      <c r="B6" s="5" t="n">
        <v>-5118</v>
      </c>
      <c r="E6" s="5" t="n">
        <v>-5118</v>
      </c>
    </row>
    <row r="7" spans="1:7">
      <c r="A7" s="4" t="s">
        <v>201</v>
      </c>
      <c r="B7" s="5" t="n">
        <v>2296</v>
      </c>
      <c r="C7" s="6" t="n">
        <v>3066</v>
      </c>
      <c r="D7" s="5" t="n">
        <v>-770</v>
      </c>
    </row>
    <row r="8" spans="1:7">
      <c r="A8" s="4" t="s">
        <v>202</v>
      </c>
      <c r="C8" s="5" t="n">
        <v>223334</v>
      </c>
    </row>
    <row r="9" spans="1:7">
      <c r="A9" s="4" t="s">
        <v>203</v>
      </c>
      <c r="B9" s="5" t="n">
        <v>60210</v>
      </c>
      <c r="C9" s="6" t="n">
        <v>60210</v>
      </c>
    </row>
    <row r="10" spans="1:7">
      <c r="A10" s="4" t="s">
        <v>204</v>
      </c>
      <c r="C10" s="5" t="n">
        <v>2857756</v>
      </c>
    </row>
    <row r="11" spans="1:7">
      <c r="A11" s="4" t="s">
        <v>205</v>
      </c>
      <c r="B11" s="5" t="n">
        <v>-104</v>
      </c>
      <c r="G11" s="5" t="n">
        <v>-104</v>
      </c>
    </row>
    <row r="12" spans="1:7">
      <c r="A12" s="4" t="s">
        <v>206</v>
      </c>
      <c r="E12" s="5" t="n">
        <v>72</v>
      </c>
      <c r="G12" s="5" t="n">
        <v>-72</v>
      </c>
    </row>
    <row r="13" spans="1:7">
      <c r="A13" s="4" t="s">
        <v>207</v>
      </c>
      <c r="B13" s="5" t="n">
        <v>265176</v>
      </c>
      <c r="C13" s="6" t="n">
        <v>205927</v>
      </c>
      <c r="D13" s="5" t="n">
        <v>8426</v>
      </c>
      <c r="E13" s="5" t="n">
        <v>51266</v>
      </c>
      <c r="G13" s="5" t="n">
        <v>-443</v>
      </c>
    </row>
    <row r="14" spans="1:7">
      <c r="A14" s="4" t="s">
        <v>208</v>
      </c>
      <c r="C14" s="5" t="n">
        <v>15908893</v>
      </c>
    </row>
    <row r="15" spans="1:7">
      <c r="A15" s="4" t="s">
        <v>173</v>
      </c>
      <c r="B15" s="5" t="n">
        <v>36105</v>
      </c>
      <c r="E15" s="5" t="n">
        <v>36105</v>
      </c>
    </row>
    <row r="16" spans="1:7">
      <c r="A16" s="4" t="s">
        <v>199</v>
      </c>
      <c r="B16" s="5" t="n">
        <v>684</v>
      </c>
      <c r="D16" s="5" t="n">
        <v>684</v>
      </c>
    </row>
    <row r="17" spans="1:7">
      <c r="A17" s="4" t="s">
        <v>209</v>
      </c>
      <c r="C17" s="5" t="n">
        <v>43425</v>
      </c>
    </row>
    <row r="18" spans="1:7">
      <c r="A18" s="4" t="s">
        <v>200</v>
      </c>
      <c r="B18" s="5" t="n">
        <v>-5753</v>
      </c>
      <c r="E18" s="5" t="n">
        <v>-5753</v>
      </c>
    </row>
    <row r="19" spans="1:7">
      <c r="A19" s="4" t="s">
        <v>201</v>
      </c>
      <c r="B19" s="5" t="n">
        <v>9629</v>
      </c>
      <c r="C19" s="6" t="n">
        <v>13080</v>
      </c>
      <c r="D19" s="5" t="n">
        <v>-3451</v>
      </c>
    </row>
    <row r="20" spans="1:7">
      <c r="A20" s="4" t="s">
        <v>202</v>
      </c>
      <c r="C20" s="5" t="n">
        <v>1035942</v>
      </c>
    </row>
    <row r="21" spans="1:7">
      <c r="A21" s="4" t="s">
        <v>210</v>
      </c>
      <c r="B21" s="5" t="n">
        <v>69603</v>
      </c>
      <c r="C21" s="6" t="n">
        <v>69603</v>
      </c>
    </row>
    <row r="22" spans="1:7">
      <c r="A22" s="4" t="s">
        <v>211</v>
      </c>
      <c r="C22" s="5" t="n">
        <v>3011762</v>
      </c>
    </row>
    <row r="23" spans="1:7">
      <c r="A23" s="4" t="s">
        <v>115</v>
      </c>
      <c r="B23" s="5" t="n">
        <v>72</v>
      </c>
      <c r="F23" s="6" t="n">
        <v>72</v>
      </c>
    </row>
    <row r="24" spans="1:7">
      <c r="A24" s="4" t="s">
        <v>205</v>
      </c>
      <c r="B24" s="5" t="n">
        <v>-895</v>
      </c>
      <c r="G24" s="5" t="n">
        <v>-895</v>
      </c>
    </row>
    <row r="25" spans="1:7">
      <c r="A25" s="4" t="s">
        <v>212</v>
      </c>
      <c r="B25" s="6" t="n">
        <v>374621</v>
      </c>
      <c r="C25" s="6" t="n">
        <v>288610</v>
      </c>
      <c r="D25" s="5" t="n">
        <v>5659</v>
      </c>
      <c r="E25" s="5" t="n">
        <v>81618</v>
      </c>
      <c r="F25" s="5" t="n">
        <v>72</v>
      </c>
      <c r="G25" s="5" t="n">
        <v>-1338</v>
      </c>
    </row>
    <row r="26" spans="1:7">
      <c r="A26" s="4" t="s">
        <v>213</v>
      </c>
      <c r="B26" s="5" t="n">
        <v>20000022</v>
      </c>
      <c r="C26" s="5" t="n">
        <v>20000022</v>
      </c>
    </row>
    <row r="27" spans="1:7">
      <c r="A27" s="4" t="s">
        <v>173</v>
      </c>
      <c r="B27" s="6" t="n">
        <v>39209</v>
      </c>
      <c r="E27" s="5" t="n">
        <v>39209</v>
      </c>
    </row>
    <row r="28" spans="1:7">
      <c r="A28" s="4" t="s">
        <v>199</v>
      </c>
      <c r="B28" s="5" t="n">
        <v>689</v>
      </c>
      <c r="D28" s="5" t="n">
        <v>689</v>
      </c>
    </row>
    <row r="29" spans="1:7">
      <c r="A29" s="4" t="s">
        <v>214</v>
      </c>
      <c r="C29" s="6" t="n">
        <v>425</v>
      </c>
      <c r="D29" s="5" t="n">
        <v>-425</v>
      </c>
    </row>
    <row r="30" spans="1:7">
      <c r="A30" s="4" t="s">
        <v>200</v>
      </c>
      <c r="B30" s="5" t="n">
        <v>-8033</v>
      </c>
      <c r="E30" s="5" t="n">
        <v>-8033</v>
      </c>
    </row>
    <row r="31" spans="1:7">
      <c r="A31" s="4" t="s">
        <v>201</v>
      </c>
      <c r="B31" s="6" t="n">
        <v>2817</v>
      </c>
      <c r="C31" s="6" t="n">
        <v>3802</v>
      </c>
      <c r="D31" s="5" t="n">
        <v>-985</v>
      </c>
    </row>
    <row r="32" spans="1:7">
      <c r="A32" s="4" t="s">
        <v>202</v>
      </c>
      <c r="B32" s="5" t="n">
        <v>200629</v>
      </c>
      <c r="C32" s="5" t="n">
        <v>200629</v>
      </c>
    </row>
    <row r="33" spans="1:7">
      <c r="A33" s="4" t="s">
        <v>215</v>
      </c>
      <c r="B33" s="6" t="n">
        <v>-3190</v>
      </c>
      <c r="C33" s="6" t="n">
        <v>-2442</v>
      </c>
      <c r="E33" s="5" t="n">
        <v>-748</v>
      </c>
    </row>
    <row r="34" spans="1:7">
      <c r="A34" s="4" t="s">
        <v>216</v>
      </c>
      <c r="B34" s="5" t="n">
        <v>-169785</v>
      </c>
      <c r="C34" s="5" t="n">
        <v>-169785</v>
      </c>
    </row>
    <row r="35" spans="1:7">
      <c r="A35" s="4" t="s">
        <v>205</v>
      </c>
      <c r="B35" s="6" t="n">
        <v>1577</v>
      </c>
      <c r="G35" s="5" t="n">
        <v>1577</v>
      </c>
    </row>
    <row r="36" spans="1:7">
      <c r="A36" s="4" t="s">
        <v>217</v>
      </c>
      <c r="B36" s="6" t="n">
        <v>407690</v>
      </c>
      <c r="C36" s="6" t="n">
        <v>290395</v>
      </c>
      <c r="D36" s="6" t="n">
        <v>4938</v>
      </c>
      <c r="E36" s="6" t="n">
        <v>112046</v>
      </c>
      <c r="F36" s="6" t="n">
        <v>72</v>
      </c>
      <c r="G36" s="6" t="n">
        <v>239</v>
      </c>
    </row>
    <row r="37" spans="1:7">
      <c r="A37" s="4" t="s">
        <v>218</v>
      </c>
      <c r="B37" s="5" t="n">
        <v>20030866</v>
      </c>
      <c r="C37" s="5" t="n">
        <v>200308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1"/>
  </cols>
  <sheetData>
    <row r="1" spans="1:4">
      <c r="A1" s="1" t="s">
        <v>618</v>
      </c>
      <c r="B1" s="2" t="s">
        <v>1</v>
      </c>
    </row>
    <row r="2" spans="1:4">
      <c r="B2" s="2" t="s">
        <v>619</v>
      </c>
      <c r="C2" s="2" t="s">
        <v>620</v>
      </c>
      <c r="D2" s="2" t="s">
        <v>220</v>
      </c>
    </row>
    <row r="3" spans="1:4">
      <c r="A3" s="3" t="s">
        <v>283</v>
      </c>
    </row>
    <row r="4" spans="1:4">
      <c r="A4" s="4" t="s">
        <v>621</v>
      </c>
      <c r="B4" s="6" t="n">
        <v>6143000</v>
      </c>
      <c r="C4" s="6" t="n">
        <v>44591000</v>
      </c>
      <c r="D4" s="6" t="n">
        <v>0</v>
      </c>
    </row>
    <row r="5" spans="1:4">
      <c r="A5" s="4" t="s">
        <v>622</v>
      </c>
      <c r="B5" s="6" t="n">
        <v>7000</v>
      </c>
      <c r="C5" s="6" t="n">
        <v>5000</v>
      </c>
    </row>
    <row r="6" spans="1:4">
      <c r="A6" s="4" t="s">
        <v>623</v>
      </c>
      <c r="B6" s="5" t="n">
        <v>1</v>
      </c>
      <c r="C6" s="5" t="n">
        <v>1</v>
      </c>
    </row>
    <row r="7" spans="1:4">
      <c r="A7" s="4" t="s">
        <v>624</v>
      </c>
      <c r="B7" s="6" t="n">
        <v>627000</v>
      </c>
      <c r="C7" s="6" t="n">
        <v>69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7</v>
      </c>
    </row>
    <row r="2" spans="1:3">
      <c r="A2" s="3" t="s">
        <v>626</v>
      </c>
    </row>
    <row r="3" spans="1:3">
      <c r="A3" s="4" t="s">
        <v>627</v>
      </c>
      <c r="B3" s="6" t="n">
        <v>74577</v>
      </c>
    </row>
    <row r="4" spans="1:3">
      <c r="A4" s="4" t="s">
        <v>628</v>
      </c>
      <c r="B4" s="5" t="n">
        <v>26622</v>
      </c>
    </row>
    <row r="5" spans="1:3">
      <c r="A5" s="4" t="s">
        <v>629</v>
      </c>
      <c r="B5" s="5" t="n">
        <v>20518</v>
      </c>
    </row>
    <row r="6" spans="1:3">
      <c r="A6" s="4" t="s">
        <v>630</v>
      </c>
      <c r="B6" s="5" t="n">
        <v>4012</v>
      </c>
    </row>
    <row r="7" spans="1:3">
      <c r="A7" s="4" t="s">
        <v>604</v>
      </c>
      <c r="B7" s="5" t="n">
        <v>125729</v>
      </c>
      <c r="C7" s="6" t="n">
        <v>75663</v>
      </c>
    </row>
    <row r="8" spans="1:3">
      <c r="A8" s="3" t="s">
        <v>631</v>
      </c>
    </row>
    <row r="9" spans="1:3">
      <c r="A9" s="4" t="s">
        <v>632</v>
      </c>
      <c r="B9" s="5" t="n">
        <v>74598</v>
      </c>
    </row>
    <row r="10" spans="1:3">
      <c r="A10" s="4" t="s">
        <v>633</v>
      </c>
      <c r="B10" s="5" t="n">
        <v>26629</v>
      </c>
    </row>
    <row r="11" spans="1:3">
      <c r="A11" s="4" t="s">
        <v>634</v>
      </c>
      <c r="B11" s="5" t="n">
        <v>20812</v>
      </c>
    </row>
    <row r="12" spans="1:3">
      <c r="A12" s="4" t="s">
        <v>635</v>
      </c>
      <c r="B12" s="5" t="n">
        <v>4030</v>
      </c>
    </row>
    <row r="13" spans="1:3">
      <c r="A13" s="4" t="s">
        <v>636</v>
      </c>
      <c r="B13" s="5" t="n">
        <v>126069</v>
      </c>
      <c r="C13" s="5" t="n">
        <v>73762</v>
      </c>
    </row>
    <row r="14" spans="1:3">
      <c r="A14" s="3" t="s">
        <v>637</v>
      </c>
    </row>
    <row r="15" spans="1:3">
      <c r="A15" s="4" t="s">
        <v>638</v>
      </c>
      <c r="B15" s="5" t="n">
        <v>285</v>
      </c>
    </row>
    <row r="16" spans="1:3">
      <c r="A16" s="4" t="s">
        <v>639</v>
      </c>
      <c r="B16" s="5" t="n">
        <v>2756</v>
      </c>
    </row>
    <row r="17" spans="1:3">
      <c r="A17" s="4" t="s">
        <v>640</v>
      </c>
      <c r="B17" s="5" t="n">
        <v>870</v>
      </c>
    </row>
    <row r="18" spans="1:3">
      <c r="A18" s="4" t="s">
        <v>641</v>
      </c>
      <c r="B18" s="5" t="n">
        <v>4421</v>
      </c>
    </row>
    <row r="19" spans="1:3">
      <c r="A19" s="4" t="s">
        <v>608</v>
      </c>
      <c r="B19" s="5" t="n">
        <v>8332</v>
      </c>
      <c r="C19" s="5" t="n">
        <v>9961</v>
      </c>
    </row>
    <row r="20" spans="1:3">
      <c r="A20" s="3" t="s">
        <v>642</v>
      </c>
    </row>
    <row r="21" spans="1:3">
      <c r="A21" s="4" t="s">
        <v>643</v>
      </c>
      <c r="B21" s="5" t="n">
        <v>289</v>
      </c>
    </row>
    <row r="22" spans="1:3">
      <c r="A22" s="4" t="s">
        <v>644</v>
      </c>
      <c r="B22" s="5" t="n">
        <v>2824</v>
      </c>
    </row>
    <row r="23" spans="1:3">
      <c r="A23" s="4" t="s">
        <v>645</v>
      </c>
      <c r="B23" s="5" t="n">
        <v>958</v>
      </c>
    </row>
    <row r="24" spans="1:3">
      <c r="A24" s="4" t="s">
        <v>646</v>
      </c>
      <c r="B24" s="5" t="n">
        <v>4561</v>
      </c>
    </row>
    <row r="25" spans="1:3">
      <c r="A25" s="4" t="s">
        <v>647</v>
      </c>
      <c r="B25" s="5" t="n">
        <v>8632</v>
      </c>
      <c r="C25" s="5" t="n">
        <v>9940</v>
      </c>
    </row>
    <row r="26" spans="1:3">
      <c r="A26" s="4" t="s">
        <v>611</v>
      </c>
    </row>
    <row r="27" spans="1:3">
      <c r="A27" s="3" t="s">
        <v>626</v>
      </c>
    </row>
    <row r="28" spans="1:3">
      <c r="A28" s="4" t="s">
        <v>628</v>
      </c>
      <c r="B28" s="5" t="n">
        <v>1591</v>
      </c>
    </row>
    <row r="29" spans="1:3">
      <c r="A29" s="4" t="s">
        <v>604</v>
      </c>
      <c r="B29" s="5" t="n">
        <v>1591</v>
      </c>
      <c r="C29" s="5" t="n">
        <v>1873</v>
      </c>
    </row>
    <row r="30" spans="1:3">
      <c r="A30" s="3" t="s">
        <v>631</v>
      </c>
    </row>
    <row r="31" spans="1:3">
      <c r="A31" s="4" t="s">
        <v>633</v>
      </c>
      <c r="B31" s="5" t="n">
        <v>1572</v>
      </c>
    </row>
    <row r="32" spans="1:3">
      <c r="A32" s="4" t="s">
        <v>636</v>
      </c>
      <c r="B32" s="5" t="n">
        <v>1572</v>
      </c>
      <c r="C32" s="5" t="n">
        <v>1815</v>
      </c>
    </row>
    <row r="33" spans="1:3">
      <c r="A33" s="4" t="s">
        <v>648</v>
      </c>
    </row>
    <row r="34" spans="1:3">
      <c r="A34" s="3" t="s">
        <v>626</v>
      </c>
    </row>
    <row r="35" spans="1:3">
      <c r="A35" s="4" t="s">
        <v>628</v>
      </c>
      <c r="B35" s="5" t="n">
        <v>714</v>
      </c>
    </row>
    <row r="36" spans="1:3">
      <c r="A36" s="4" t="s">
        <v>629</v>
      </c>
      <c r="B36" s="5" t="n">
        <v>3957</v>
      </c>
    </row>
    <row r="37" spans="1:3">
      <c r="A37" s="4" t="s">
        <v>604</v>
      </c>
      <c r="B37" s="5" t="n">
        <v>4671</v>
      </c>
      <c r="C37" s="5" t="n">
        <v>5354</v>
      </c>
    </row>
    <row r="38" spans="1:3">
      <c r="A38" s="3" t="s">
        <v>631</v>
      </c>
    </row>
    <row r="39" spans="1:3">
      <c r="A39" s="4" t="s">
        <v>633</v>
      </c>
      <c r="B39" s="5" t="n">
        <v>725</v>
      </c>
    </row>
    <row r="40" spans="1:3">
      <c r="A40" s="4" t="s">
        <v>634</v>
      </c>
      <c r="B40" s="5" t="n">
        <v>3966</v>
      </c>
    </row>
    <row r="41" spans="1:3">
      <c r="A41" s="4" t="s">
        <v>636</v>
      </c>
      <c r="B41" s="5" t="n">
        <v>4691</v>
      </c>
      <c r="C41" s="5" t="n">
        <v>5169</v>
      </c>
    </row>
    <row r="42" spans="1:3">
      <c r="A42" s="4" t="s">
        <v>613</v>
      </c>
    </row>
    <row r="43" spans="1:3">
      <c r="A43" s="3" t="s">
        <v>626</v>
      </c>
    </row>
    <row r="44" spans="1:3">
      <c r="A44" s="4" t="s">
        <v>627</v>
      </c>
      <c r="B44" s="5" t="n">
        <v>3663</v>
      </c>
    </row>
    <row r="45" spans="1:3">
      <c r="A45" s="4" t="s">
        <v>628</v>
      </c>
      <c r="B45" s="5" t="n">
        <v>13027</v>
      </c>
    </row>
    <row r="46" spans="1:3">
      <c r="A46" s="4" t="s">
        <v>629</v>
      </c>
      <c r="B46" s="5" t="n">
        <v>2436</v>
      </c>
    </row>
    <row r="47" spans="1:3">
      <c r="A47" s="4" t="s">
        <v>604</v>
      </c>
      <c r="B47" s="5" t="n">
        <v>19126</v>
      </c>
      <c r="C47" s="5" t="n">
        <v>23125</v>
      </c>
    </row>
    <row r="48" spans="1:3">
      <c r="A48" s="3" t="s">
        <v>631</v>
      </c>
    </row>
    <row r="49" spans="1:3">
      <c r="A49" s="4" t="s">
        <v>632</v>
      </c>
      <c r="B49" s="5" t="n">
        <v>3679</v>
      </c>
    </row>
    <row r="50" spans="1:3">
      <c r="A50" s="4" t="s">
        <v>633</v>
      </c>
      <c r="B50" s="5" t="n">
        <v>13059</v>
      </c>
    </row>
    <row r="51" spans="1:3">
      <c r="A51" s="4" t="s">
        <v>634</v>
      </c>
      <c r="B51" s="5" t="n">
        <v>2433</v>
      </c>
    </row>
    <row r="52" spans="1:3">
      <c r="A52" s="4" t="s">
        <v>636</v>
      </c>
      <c r="B52" s="5" t="n">
        <v>19171</v>
      </c>
      <c r="C52" s="5" t="n">
        <v>22541</v>
      </c>
    </row>
    <row r="53" spans="1:3">
      <c r="A53" s="4" t="s">
        <v>614</v>
      </c>
    </row>
    <row r="54" spans="1:3">
      <c r="A54" s="3" t="s">
        <v>626</v>
      </c>
    </row>
    <row r="55" spans="1:3">
      <c r="A55" s="4" t="s">
        <v>628</v>
      </c>
      <c r="B55" s="5" t="n">
        <v>9288</v>
      </c>
    </row>
    <row r="56" spans="1:3">
      <c r="A56" s="4" t="s">
        <v>629</v>
      </c>
      <c r="B56" s="5" t="n">
        <v>2353</v>
      </c>
    </row>
    <row r="57" spans="1:3">
      <c r="A57" s="4" t="s">
        <v>604</v>
      </c>
      <c r="B57" s="5" t="n">
        <v>11641</v>
      </c>
      <c r="C57" s="5" t="n">
        <v>12696</v>
      </c>
    </row>
    <row r="58" spans="1:3">
      <c r="A58" s="3" t="s">
        <v>631</v>
      </c>
    </row>
    <row r="59" spans="1:3">
      <c r="A59" s="4" t="s">
        <v>633</v>
      </c>
      <c r="B59" s="5" t="n">
        <v>9265</v>
      </c>
    </row>
    <row r="60" spans="1:3">
      <c r="A60" s="4" t="s">
        <v>634</v>
      </c>
      <c r="B60" s="5" t="n">
        <v>2389</v>
      </c>
    </row>
    <row r="61" spans="1:3">
      <c r="A61" s="4" t="s">
        <v>636</v>
      </c>
      <c r="B61" s="5" t="n">
        <v>11654</v>
      </c>
      <c r="C61" s="5" t="n">
        <v>12066</v>
      </c>
    </row>
    <row r="62" spans="1:3">
      <c r="A62" s="4" t="s">
        <v>615</v>
      </c>
    </row>
    <row r="63" spans="1:3">
      <c r="A63" s="3" t="s">
        <v>626</v>
      </c>
    </row>
    <row r="64" spans="1:3">
      <c r="A64" s="4" t="s">
        <v>627</v>
      </c>
      <c r="B64" s="5" t="n">
        <v>70914</v>
      </c>
    </row>
    <row r="65" spans="1:3">
      <c r="A65" s="4" t="s">
        <v>628</v>
      </c>
      <c r="B65" s="5" t="n">
        <v>2002</v>
      </c>
    </row>
    <row r="66" spans="1:3">
      <c r="A66" s="4" t="s">
        <v>629</v>
      </c>
      <c r="B66" s="5" t="n">
        <v>11772</v>
      </c>
    </row>
    <row r="67" spans="1:3">
      <c r="A67" s="4" t="s">
        <v>630</v>
      </c>
      <c r="B67" s="5" t="n">
        <v>4012</v>
      </c>
    </row>
    <row r="68" spans="1:3">
      <c r="A68" s="4" t="s">
        <v>604</v>
      </c>
      <c r="B68" s="5" t="n">
        <v>88700</v>
      </c>
      <c r="C68" s="5" t="n">
        <v>32615</v>
      </c>
    </row>
    <row r="69" spans="1:3">
      <c r="A69" s="3" t="s">
        <v>631</v>
      </c>
    </row>
    <row r="70" spans="1:3">
      <c r="A70" s="4" t="s">
        <v>632</v>
      </c>
      <c r="B70" s="5" t="n">
        <v>70919</v>
      </c>
    </row>
    <row r="71" spans="1:3">
      <c r="A71" s="4" t="s">
        <v>633</v>
      </c>
      <c r="B71" s="5" t="n">
        <v>2008</v>
      </c>
    </row>
    <row r="72" spans="1:3">
      <c r="A72" s="4" t="s">
        <v>634</v>
      </c>
      <c r="B72" s="5" t="n">
        <v>12024</v>
      </c>
    </row>
    <row r="73" spans="1:3">
      <c r="A73" s="4" t="s">
        <v>635</v>
      </c>
      <c r="B73" s="5" t="n">
        <v>4030</v>
      </c>
    </row>
    <row r="74" spans="1:3">
      <c r="A74" s="4" t="s">
        <v>636</v>
      </c>
      <c r="B74" s="5" t="n">
        <v>88981</v>
      </c>
      <c r="C74" s="5" t="n">
        <v>32171</v>
      </c>
    </row>
    <row r="75" spans="1:3">
      <c r="A75" s="4" t="s">
        <v>616</v>
      </c>
    </row>
    <row r="76" spans="1:3">
      <c r="A76" s="3" t="s">
        <v>637</v>
      </c>
    </row>
    <row r="77" spans="1:3">
      <c r="A77" s="4" t="s">
        <v>638</v>
      </c>
      <c r="B77" s="5" t="n">
        <v>285</v>
      </c>
    </row>
    <row r="78" spans="1:3">
      <c r="A78" s="4" t="s">
        <v>639</v>
      </c>
      <c r="B78" s="5" t="n">
        <v>2716</v>
      </c>
    </row>
    <row r="79" spans="1:3">
      <c r="A79" s="4" t="s">
        <v>640</v>
      </c>
      <c r="B79" s="5" t="n">
        <v>504</v>
      </c>
    </row>
    <row r="80" spans="1:3">
      <c r="A80" s="4" t="s">
        <v>608</v>
      </c>
      <c r="B80" s="5" t="n">
        <v>3505</v>
      </c>
      <c r="C80" s="5" t="n">
        <v>4290</v>
      </c>
    </row>
    <row r="81" spans="1:3">
      <c r="A81" s="3" t="s">
        <v>642</v>
      </c>
    </row>
    <row r="82" spans="1:3">
      <c r="A82" s="4" t="s">
        <v>643</v>
      </c>
      <c r="B82" s="5" t="n">
        <v>289</v>
      </c>
    </row>
    <row r="83" spans="1:3">
      <c r="A83" s="4" t="s">
        <v>644</v>
      </c>
      <c r="B83" s="5" t="n">
        <v>2784</v>
      </c>
    </row>
    <row r="84" spans="1:3">
      <c r="A84" s="4" t="s">
        <v>645</v>
      </c>
      <c r="B84" s="5" t="n">
        <v>579</v>
      </c>
    </row>
    <row r="85" spans="1:3">
      <c r="A85" s="4" t="s">
        <v>647</v>
      </c>
      <c r="B85" s="5" t="n">
        <v>3652</v>
      </c>
      <c r="C85" s="5" t="n">
        <v>4432</v>
      </c>
    </row>
    <row r="86" spans="1:3">
      <c r="A86" s="4" t="s">
        <v>617</v>
      </c>
    </row>
    <row r="87" spans="1:3">
      <c r="A87" s="3" t="s">
        <v>637</v>
      </c>
    </row>
    <row r="88" spans="1:3">
      <c r="A88" s="4" t="s">
        <v>639</v>
      </c>
      <c r="B88" s="5" t="n">
        <v>40</v>
      </c>
    </row>
    <row r="89" spans="1:3">
      <c r="A89" s="4" t="s">
        <v>640</v>
      </c>
      <c r="B89" s="5" t="n">
        <v>366</v>
      </c>
    </row>
    <row r="90" spans="1:3">
      <c r="A90" s="4" t="s">
        <v>641</v>
      </c>
      <c r="B90" s="5" t="n">
        <v>4421</v>
      </c>
    </row>
    <row r="91" spans="1:3">
      <c r="A91" s="4" t="s">
        <v>608</v>
      </c>
      <c r="B91" s="5" t="n">
        <v>4827</v>
      </c>
      <c r="C91" s="5" t="n">
        <v>5671</v>
      </c>
    </row>
    <row r="92" spans="1:3">
      <c r="A92" s="3" t="s">
        <v>642</v>
      </c>
    </row>
    <row r="93" spans="1:3">
      <c r="A93" s="4" t="s">
        <v>644</v>
      </c>
      <c r="B93" s="5" t="n">
        <v>40</v>
      </c>
    </row>
    <row r="94" spans="1:3">
      <c r="A94" s="4" t="s">
        <v>645</v>
      </c>
      <c r="B94" s="5" t="n">
        <v>379</v>
      </c>
    </row>
    <row r="95" spans="1:3">
      <c r="A95" s="4" t="s">
        <v>646</v>
      </c>
      <c r="B95" s="5" t="n">
        <v>4561</v>
      </c>
    </row>
    <row r="96" spans="1:3">
      <c r="A96" s="4" t="s">
        <v>647</v>
      </c>
      <c r="B96" s="6" t="n">
        <v>4980</v>
      </c>
      <c r="C96" s="6" t="n">
        <v>5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9</v>
      </c>
      <c r="B1" s="2" t="s">
        <v>619</v>
      </c>
      <c r="C1" s="2" t="s">
        <v>620</v>
      </c>
    </row>
    <row r="2" spans="1:3">
      <c r="A2" s="3" t="s">
        <v>650</v>
      </c>
    </row>
    <row r="3" spans="1:3">
      <c r="A3" s="4" t="s">
        <v>651</v>
      </c>
      <c r="B3" s="6" t="n">
        <v>-56</v>
      </c>
      <c r="C3" s="6" t="n">
        <v>-73</v>
      </c>
    </row>
    <row r="4" spans="1:3">
      <c r="A4" s="4" t="s">
        <v>652</v>
      </c>
      <c r="B4" s="6" t="n">
        <v>11410</v>
      </c>
      <c r="C4" s="6" t="n">
        <v>6240</v>
      </c>
    </row>
    <row r="5" spans="1:3">
      <c r="A5" s="4" t="s">
        <v>653</v>
      </c>
      <c r="B5" s="5" t="n">
        <v>11</v>
      </c>
      <c r="C5" s="5" t="n">
        <v>5</v>
      </c>
    </row>
    <row r="6" spans="1:3">
      <c r="A6" s="4" t="s">
        <v>654</v>
      </c>
      <c r="B6" s="6" t="n">
        <v>-39</v>
      </c>
      <c r="C6" s="6" t="n">
        <v>-1934</v>
      </c>
    </row>
    <row r="7" spans="1:3">
      <c r="A7" s="4" t="s">
        <v>655</v>
      </c>
      <c r="B7" s="6" t="n">
        <v>4865</v>
      </c>
      <c r="C7" s="6" t="n">
        <v>46498</v>
      </c>
    </row>
    <row r="8" spans="1:3">
      <c r="A8" s="4" t="s">
        <v>656</v>
      </c>
      <c r="B8" s="5" t="n">
        <v>8</v>
      </c>
      <c r="C8" s="5" t="n">
        <v>41</v>
      </c>
    </row>
    <row r="9" spans="1:3">
      <c r="A9" s="4" t="s">
        <v>657</v>
      </c>
      <c r="B9" s="6" t="n">
        <v>-95</v>
      </c>
      <c r="C9" s="6" t="n">
        <v>-2007</v>
      </c>
    </row>
    <row r="10" spans="1:3">
      <c r="A10" s="4" t="s">
        <v>658</v>
      </c>
      <c r="B10" s="6" t="n">
        <v>16275</v>
      </c>
      <c r="C10" s="6" t="n">
        <v>52738</v>
      </c>
    </row>
    <row r="11" spans="1:3">
      <c r="A11" s="4" t="s">
        <v>659</v>
      </c>
      <c r="B11" s="5" t="n">
        <v>19</v>
      </c>
      <c r="C11" s="5" t="n">
        <v>46</v>
      </c>
    </row>
    <row r="12" spans="1:3">
      <c r="A12" s="4" t="s">
        <v>660</v>
      </c>
      <c r="C12" s="6" t="n">
        <v>-104</v>
      </c>
    </row>
    <row r="13" spans="1:3">
      <c r="A13" s="4" t="s">
        <v>661</v>
      </c>
      <c r="C13" s="6" t="n">
        <v>2468</v>
      </c>
    </row>
    <row r="14" spans="1:3">
      <c r="A14" s="4" t="s">
        <v>662</v>
      </c>
      <c r="C14" s="5" t="n">
        <v>6</v>
      </c>
    </row>
    <row r="15" spans="1:3">
      <c r="A15" s="4" t="s">
        <v>663</v>
      </c>
      <c r="C15" s="6" t="n">
        <v>-60</v>
      </c>
    </row>
    <row r="16" spans="1:3">
      <c r="A16" s="4" t="s">
        <v>664</v>
      </c>
      <c r="C16" s="6" t="n">
        <v>2174</v>
      </c>
    </row>
    <row r="17" spans="1:3">
      <c r="A17" s="4" t="s">
        <v>665</v>
      </c>
      <c r="C17" s="5" t="n">
        <v>4</v>
      </c>
    </row>
    <row r="18" spans="1:3">
      <c r="A18" s="4" t="s">
        <v>666</v>
      </c>
      <c r="C18" s="6" t="n">
        <v>-164</v>
      </c>
    </row>
    <row r="19" spans="1:3">
      <c r="A19" s="4" t="s">
        <v>667</v>
      </c>
      <c r="C19" s="6" t="n">
        <v>4642</v>
      </c>
    </row>
    <row r="20" spans="1:3">
      <c r="A20" s="4" t="s">
        <v>668</v>
      </c>
      <c r="C20" s="5" t="n">
        <v>10</v>
      </c>
    </row>
    <row r="21" spans="1:3">
      <c r="A21" s="4" t="s">
        <v>611</v>
      </c>
    </row>
    <row r="22" spans="1:3">
      <c r="A22" s="3" t="s">
        <v>650</v>
      </c>
    </row>
    <row r="23" spans="1:3">
      <c r="A23" s="4" t="s">
        <v>651</v>
      </c>
      <c r="B23" s="6" t="n">
        <v>-19</v>
      </c>
    </row>
    <row r="24" spans="1:3">
      <c r="A24" s="4" t="s">
        <v>652</v>
      </c>
      <c r="B24" s="6" t="n">
        <v>1572</v>
      </c>
    </row>
    <row r="25" spans="1:3">
      <c r="A25" s="4" t="s">
        <v>653</v>
      </c>
      <c r="B25" s="5" t="n">
        <v>2</v>
      </c>
    </row>
    <row r="26" spans="1:3">
      <c r="A26" s="4" t="s">
        <v>654</v>
      </c>
      <c r="C26" s="6" t="n">
        <v>-58</v>
      </c>
    </row>
    <row r="27" spans="1:3">
      <c r="A27" s="4" t="s">
        <v>655</v>
      </c>
      <c r="C27" s="6" t="n">
        <v>1815</v>
      </c>
    </row>
    <row r="28" spans="1:3">
      <c r="A28" s="4" t="s">
        <v>656</v>
      </c>
      <c r="C28" s="5" t="n">
        <v>2</v>
      </c>
    </row>
    <row r="29" spans="1:3">
      <c r="A29" s="4" t="s">
        <v>657</v>
      </c>
      <c r="B29" s="6" t="n">
        <v>-19</v>
      </c>
      <c r="C29" s="6" t="n">
        <v>-58</v>
      </c>
    </row>
    <row r="30" spans="1:3">
      <c r="A30" s="4" t="s">
        <v>658</v>
      </c>
      <c r="B30" s="6" t="n">
        <v>1572</v>
      </c>
      <c r="C30" s="6" t="n">
        <v>1815</v>
      </c>
    </row>
    <row r="31" spans="1:3">
      <c r="A31" s="4" t="s">
        <v>659</v>
      </c>
      <c r="B31" s="5" t="n">
        <v>2</v>
      </c>
      <c r="C31" s="5" t="n">
        <v>2</v>
      </c>
    </row>
    <row r="32" spans="1:3">
      <c r="A32" s="4" t="s">
        <v>648</v>
      </c>
    </row>
    <row r="33" spans="1:3">
      <c r="A33" s="3" t="s">
        <v>650</v>
      </c>
    </row>
    <row r="34" spans="1:3">
      <c r="A34" s="4" t="s">
        <v>651</v>
      </c>
      <c r="B34" s="6" t="n">
        <v>-22</v>
      </c>
    </row>
    <row r="35" spans="1:3">
      <c r="A35" s="4" t="s">
        <v>652</v>
      </c>
      <c r="B35" s="6" t="n">
        <v>1469</v>
      </c>
    </row>
    <row r="36" spans="1:3">
      <c r="A36" s="4" t="s">
        <v>653</v>
      </c>
      <c r="B36" s="5" t="n">
        <v>2</v>
      </c>
    </row>
    <row r="37" spans="1:3">
      <c r="A37" s="4" t="s">
        <v>654</v>
      </c>
      <c r="C37" s="6" t="n">
        <v>-185</v>
      </c>
    </row>
    <row r="38" spans="1:3">
      <c r="A38" s="4" t="s">
        <v>655</v>
      </c>
      <c r="C38" s="6" t="n">
        <v>5169</v>
      </c>
    </row>
    <row r="39" spans="1:3">
      <c r="A39" s="4" t="s">
        <v>656</v>
      </c>
      <c r="C39" s="5" t="n">
        <v>4</v>
      </c>
    </row>
    <row r="40" spans="1:3">
      <c r="A40" s="4" t="s">
        <v>657</v>
      </c>
      <c r="B40" s="6" t="n">
        <v>-22</v>
      </c>
      <c r="C40" s="6" t="n">
        <v>-185</v>
      </c>
    </row>
    <row r="41" spans="1:3">
      <c r="A41" s="4" t="s">
        <v>658</v>
      </c>
      <c r="B41" s="6" t="n">
        <v>1469</v>
      </c>
      <c r="C41" s="6" t="n">
        <v>5169</v>
      </c>
    </row>
    <row r="42" spans="1:3">
      <c r="A42" s="4" t="s">
        <v>659</v>
      </c>
      <c r="B42" s="5" t="n">
        <v>2</v>
      </c>
      <c r="C42" s="5" t="n">
        <v>4</v>
      </c>
    </row>
    <row r="43" spans="1:3">
      <c r="A43" s="4" t="s">
        <v>613</v>
      </c>
    </row>
    <row r="44" spans="1:3">
      <c r="A44" s="3" t="s">
        <v>650</v>
      </c>
    </row>
    <row r="45" spans="1:3">
      <c r="A45" s="4" t="s">
        <v>651</v>
      </c>
      <c r="B45" s="6" t="n">
        <v>-5</v>
      </c>
      <c r="C45" s="6" t="n">
        <v>-12</v>
      </c>
    </row>
    <row r="46" spans="1:3">
      <c r="A46" s="4" t="s">
        <v>652</v>
      </c>
      <c r="B46" s="6" t="n">
        <v>2631</v>
      </c>
      <c r="C46" s="6" t="n">
        <v>1640</v>
      </c>
    </row>
    <row r="47" spans="1:3">
      <c r="A47" s="4" t="s">
        <v>653</v>
      </c>
      <c r="B47" s="5" t="n">
        <v>4</v>
      </c>
      <c r="C47" s="5" t="n">
        <v>1</v>
      </c>
    </row>
    <row r="48" spans="1:3">
      <c r="A48" s="4" t="s">
        <v>654</v>
      </c>
      <c r="B48" s="6" t="n">
        <v>-24</v>
      </c>
      <c r="C48" s="6" t="n">
        <v>-572</v>
      </c>
    </row>
    <row r="49" spans="1:3">
      <c r="A49" s="4" t="s">
        <v>655</v>
      </c>
      <c r="B49" s="6" t="n">
        <v>3912</v>
      </c>
      <c r="C49" s="6" t="n">
        <v>20901</v>
      </c>
    </row>
    <row r="50" spans="1:3">
      <c r="A50" s="4" t="s">
        <v>656</v>
      </c>
      <c r="B50" s="5" t="n">
        <v>6</v>
      </c>
      <c r="C50" s="5" t="n">
        <v>23</v>
      </c>
    </row>
    <row r="51" spans="1:3">
      <c r="A51" s="4" t="s">
        <v>657</v>
      </c>
      <c r="B51" s="6" t="n">
        <v>-29</v>
      </c>
      <c r="C51" s="6" t="n">
        <v>-584</v>
      </c>
    </row>
    <row r="52" spans="1:3">
      <c r="A52" s="4" t="s">
        <v>658</v>
      </c>
      <c r="B52" s="6" t="n">
        <v>6543</v>
      </c>
      <c r="C52" s="6" t="n">
        <v>22541</v>
      </c>
    </row>
    <row r="53" spans="1:3">
      <c r="A53" s="4" t="s">
        <v>659</v>
      </c>
      <c r="B53" s="5" t="n">
        <v>10</v>
      </c>
      <c r="C53" s="5" t="n">
        <v>24</v>
      </c>
    </row>
    <row r="54" spans="1:3">
      <c r="A54" s="4" t="s">
        <v>614</v>
      </c>
    </row>
    <row r="55" spans="1:3">
      <c r="A55" s="3" t="s">
        <v>650</v>
      </c>
    </row>
    <row r="56" spans="1:3">
      <c r="A56" s="4" t="s">
        <v>651</v>
      </c>
      <c r="B56" s="6" t="n">
        <v>-10</v>
      </c>
    </row>
    <row r="57" spans="1:3">
      <c r="A57" s="4" t="s">
        <v>652</v>
      </c>
      <c r="B57" s="6" t="n">
        <v>5738</v>
      </c>
    </row>
    <row r="58" spans="1:3">
      <c r="A58" s="4" t="s">
        <v>653</v>
      </c>
      <c r="B58" s="5" t="n">
        <v>3</v>
      </c>
    </row>
    <row r="59" spans="1:3">
      <c r="A59" s="4" t="s">
        <v>654</v>
      </c>
      <c r="B59" s="6" t="n">
        <v>-15</v>
      </c>
      <c r="C59" s="6" t="n">
        <v>-631</v>
      </c>
    </row>
    <row r="60" spans="1:3">
      <c r="A60" s="4" t="s">
        <v>655</v>
      </c>
      <c r="B60" s="6" t="n">
        <v>953</v>
      </c>
      <c r="C60" s="6" t="n">
        <v>12065</v>
      </c>
    </row>
    <row r="61" spans="1:3">
      <c r="A61" s="4" t="s">
        <v>656</v>
      </c>
      <c r="B61" s="5" t="n">
        <v>2</v>
      </c>
      <c r="C61" s="5" t="n">
        <v>8</v>
      </c>
    </row>
    <row r="62" spans="1:3">
      <c r="A62" s="4" t="s">
        <v>657</v>
      </c>
      <c r="B62" s="6" t="n">
        <v>-25</v>
      </c>
      <c r="C62" s="6" t="n">
        <v>-631</v>
      </c>
    </row>
    <row r="63" spans="1:3">
      <c r="A63" s="4" t="s">
        <v>658</v>
      </c>
      <c r="B63" s="6" t="n">
        <v>6691</v>
      </c>
      <c r="C63" s="6" t="n">
        <v>12065</v>
      </c>
    </row>
    <row r="64" spans="1:3">
      <c r="A64" s="4" t="s">
        <v>659</v>
      </c>
      <c r="B64" s="5" t="n">
        <v>5</v>
      </c>
      <c r="C64" s="5" t="n">
        <v>8</v>
      </c>
    </row>
    <row r="65" spans="1:3">
      <c r="A65" s="4" t="s">
        <v>615</v>
      </c>
    </row>
    <row r="66" spans="1:3">
      <c r="A66" s="3" t="s">
        <v>650</v>
      </c>
    </row>
    <row r="67" spans="1:3">
      <c r="A67" s="4" t="s">
        <v>651</v>
      </c>
      <c r="C67" s="6" t="n">
        <v>-61</v>
      </c>
    </row>
    <row r="68" spans="1:3">
      <c r="A68" s="4" t="s">
        <v>652</v>
      </c>
      <c r="C68" s="6" t="n">
        <v>4600</v>
      </c>
    </row>
    <row r="69" spans="1:3">
      <c r="A69" s="4" t="s">
        <v>653</v>
      </c>
      <c r="C69" s="5" t="n">
        <v>4</v>
      </c>
    </row>
    <row r="70" spans="1:3">
      <c r="A70" s="4" t="s">
        <v>654</v>
      </c>
      <c r="C70" s="6" t="n">
        <v>-488</v>
      </c>
    </row>
    <row r="71" spans="1:3">
      <c r="A71" s="4" t="s">
        <v>655</v>
      </c>
      <c r="C71" s="6" t="n">
        <v>6548</v>
      </c>
    </row>
    <row r="72" spans="1:3">
      <c r="A72" s="4" t="s">
        <v>656</v>
      </c>
      <c r="C72" s="5" t="n">
        <v>4</v>
      </c>
    </row>
    <row r="73" spans="1:3">
      <c r="A73" s="4" t="s">
        <v>657</v>
      </c>
      <c r="C73" s="6" t="n">
        <v>-549</v>
      </c>
    </row>
    <row r="74" spans="1:3">
      <c r="A74" s="4" t="s">
        <v>658</v>
      </c>
      <c r="C74" s="6" t="n">
        <v>11148</v>
      </c>
    </row>
    <row r="75" spans="1:3">
      <c r="A75" s="4" t="s">
        <v>659</v>
      </c>
      <c r="C75" s="5" t="n">
        <v>8</v>
      </c>
    </row>
    <row r="76" spans="1:3">
      <c r="A76" s="4" t="s">
        <v>617</v>
      </c>
    </row>
    <row r="77" spans="1:3">
      <c r="A77" s="3" t="s">
        <v>650</v>
      </c>
    </row>
    <row r="78" spans="1:3">
      <c r="A78" s="4" t="s">
        <v>660</v>
      </c>
      <c r="C78" s="6" t="n">
        <v>-104</v>
      </c>
    </row>
    <row r="79" spans="1:3">
      <c r="A79" s="4" t="s">
        <v>661</v>
      </c>
      <c r="C79" s="6" t="n">
        <v>2468</v>
      </c>
    </row>
    <row r="80" spans="1:3">
      <c r="A80" s="4" t="s">
        <v>662</v>
      </c>
      <c r="C80" s="5" t="n">
        <v>6</v>
      </c>
    </row>
    <row r="81" spans="1:3">
      <c r="A81" s="4" t="s">
        <v>663</v>
      </c>
      <c r="C81" s="6" t="n">
        <v>-60</v>
      </c>
    </row>
    <row r="82" spans="1:3">
      <c r="A82" s="4" t="s">
        <v>664</v>
      </c>
      <c r="C82" s="6" t="n">
        <v>2174</v>
      </c>
    </row>
    <row r="83" spans="1:3">
      <c r="A83" s="4" t="s">
        <v>665</v>
      </c>
      <c r="C83" s="5" t="n">
        <v>4</v>
      </c>
    </row>
    <row r="84" spans="1:3">
      <c r="A84" s="4" t="s">
        <v>666</v>
      </c>
      <c r="C84" s="6" t="n">
        <v>-164</v>
      </c>
    </row>
    <row r="85" spans="1:3">
      <c r="A85" s="4" t="s">
        <v>667</v>
      </c>
      <c r="C85" s="6" t="n">
        <v>4642</v>
      </c>
    </row>
    <row r="86" spans="1:3">
      <c r="A86" s="4" t="s">
        <v>668</v>
      </c>
      <c r="C86" s="5"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7</v>
      </c>
      <c r="D2" s="2" t="s">
        <v>130</v>
      </c>
    </row>
    <row r="3" spans="1:4">
      <c r="A3" s="3" t="s">
        <v>670</v>
      </c>
    </row>
    <row r="4" spans="1:4">
      <c r="A4" s="4" t="s">
        <v>671</v>
      </c>
      <c r="B4" s="6" t="n">
        <v>17577</v>
      </c>
      <c r="C4" s="6" t="n">
        <v>13773</v>
      </c>
      <c r="D4" s="6" t="n">
        <v>14162</v>
      </c>
    </row>
    <row r="5" spans="1:4">
      <c r="A5" s="4" t="s">
        <v>672</v>
      </c>
      <c r="B5" s="5" t="n">
        <v>2390</v>
      </c>
      <c r="C5" s="5" t="n">
        <v>4469</v>
      </c>
      <c r="D5" s="5" t="n">
        <v>-1053</v>
      </c>
    </row>
    <row r="6" spans="1:4">
      <c r="A6" s="4" t="s">
        <v>673</v>
      </c>
      <c r="B6" s="5" t="n">
        <v>108</v>
      </c>
      <c r="C6" s="5" t="n">
        <v>36</v>
      </c>
      <c r="D6" s="5" t="n">
        <v>747</v>
      </c>
    </row>
    <row r="7" spans="1:4">
      <c r="A7" s="4" t="s">
        <v>674</v>
      </c>
      <c r="B7" s="5" t="n">
        <v>-1259</v>
      </c>
      <c r="C7" s="5" t="n">
        <v>-701</v>
      </c>
      <c r="D7" s="5" t="n">
        <v>-83</v>
      </c>
    </row>
    <row r="8" spans="1:4">
      <c r="A8" s="4" t="s">
        <v>675</v>
      </c>
      <c r="B8" s="6" t="n">
        <v>18816</v>
      </c>
      <c r="C8" s="6" t="n">
        <v>17577</v>
      </c>
      <c r="D8" s="6" t="n">
        <v>137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505</v>
      </c>
      <c r="J1" s="2" t="s">
        <v>1</v>
      </c>
    </row>
    <row r="2" spans="1:12">
      <c r="B2" s="2" t="s">
        <v>2</v>
      </c>
      <c r="C2" s="2" t="s">
        <v>677</v>
      </c>
      <c r="D2" s="2" t="s">
        <v>4</v>
      </c>
      <c r="E2" s="2" t="s">
        <v>678</v>
      </c>
      <c r="F2" s="2" t="s">
        <v>67</v>
      </c>
      <c r="G2" s="2" t="s">
        <v>679</v>
      </c>
      <c r="H2" s="2" t="s">
        <v>680</v>
      </c>
      <c r="I2" s="2" t="s">
        <v>681</v>
      </c>
      <c r="J2" s="2" t="s">
        <v>2</v>
      </c>
      <c r="K2" s="2" t="s">
        <v>67</v>
      </c>
      <c r="L2" s="2" t="s">
        <v>130</v>
      </c>
    </row>
    <row r="3" spans="1:12">
      <c r="A3" s="3" t="s">
        <v>670</v>
      </c>
    </row>
    <row r="4" spans="1:12">
      <c r="A4" s="4" t="s">
        <v>671</v>
      </c>
      <c r="E4" s="6" t="n">
        <v>17577</v>
      </c>
      <c r="I4" s="6" t="n">
        <v>13773</v>
      </c>
      <c r="J4" s="6" t="n">
        <v>17577</v>
      </c>
      <c r="K4" s="6" t="n">
        <v>13773</v>
      </c>
      <c r="L4" s="6" t="n">
        <v>14162</v>
      </c>
    </row>
    <row r="5" spans="1:12">
      <c r="A5" s="4" t="s">
        <v>682</v>
      </c>
      <c r="B5" s="6" t="n">
        <v>659</v>
      </c>
      <c r="C5" s="6" t="n">
        <v>824</v>
      </c>
      <c r="D5" s="6" t="n">
        <v>357</v>
      </c>
      <c r="E5" s="5" t="n">
        <v>550</v>
      </c>
      <c r="F5" s="6" t="n">
        <v>1890</v>
      </c>
      <c r="G5" s="6" t="n">
        <v>1695</v>
      </c>
      <c r="H5" s="6" t="n">
        <v>700</v>
      </c>
      <c r="I5" s="5" t="n">
        <v>184</v>
      </c>
      <c r="J5" s="5" t="n">
        <v>2390</v>
      </c>
      <c r="K5" s="5" t="n">
        <v>4469</v>
      </c>
      <c r="L5" s="5" t="n">
        <v>-1053</v>
      </c>
    </row>
    <row r="6" spans="1:12">
      <c r="A6" s="4" t="s">
        <v>683</v>
      </c>
      <c r="J6" s="5" t="n">
        <v>-1259</v>
      </c>
      <c r="K6" s="5" t="n">
        <v>-701</v>
      </c>
      <c r="L6" s="5" t="n">
        <v>-83</v>
      </c>
    </row>
    <row r="7" spans="1:12">
      <c r="A7" s="4" t="s">
        <v>684</v>
      </c>
      <c r="J7" s="5" t="n">
        <v>108</v>
      </c>
      <c r="K7" s="5" t="n">
        <v>36</v>
      </c>
      <c r="L7" s="5" t="n">
        <v>747</v>
      </c>
    </row>
    <row r="8" spans="1:12">
      <c r="A8" s="4" t="s">
        <v>675</v>
      </c>
      <c r="B8" s="5" t="n">
        <v>18816</v>
      </c>
      <c r="F8" s="5" t="n">
        <v>17577</v>
      </c>
      <c r="J8" s="5" t="n">
        <v>18816</v>
      </c>
      <c r="K8" s="5" t="n">
        <v>17577</v>
      </c>
      <c r="L8" s="5" t="n">
        <v>13773</v>
      </c>
    </row>
    <row r="9" spans="1:12">
      <c r="A9" s="3" t="s">
        <v>685</v>
      </c>
    </row>
    <row r="10" spans="1:12">
      <c r="A10" s="4" t="s">
        <v>686</v>
      </c>
      <c r="B10" s="5" t="n">
        <v>18816</v>
      </c>
      <c r="F10" s="5" t="n">
        <v>17577</v>
      </c>
      <c r="J10" s="5" t="n">
        <v>18816</v>
      </c>
      <c r="K10" s="5" t="n">
        <v>17577</v>
      </c>
      <c r="L10" s="5" t="n">
        <v>13773</v>
      </c>
    </row>
    <row r="11" spans="1:12">
      <c r="A11" s="3" t="s">
        <v>687</v>
      </c>
    </row>
    <row r="12" spans="1:12">
      <c r="A12" s="4" t="s">
        <v>688</v>
      </c>
      <c r="B12" s="5" t="n">
        <v>13218</v>
      </c>
      <c r="F12" s="5" t="n">
        <v>3281</v>
      </c>
      <c r="J12" s="5" t="n">
        <v>13218</v>
      </c>
      <c r="K12" s="5" t="n">
        <v>3281</v>
      </c>
      <c r="L12" s="5" t="n">
        <v>2575</v>
      </c>
    </row>
    <row r="13" spans="1:12">
      <c r="A13" s="4" t="s">
        <v>689</v>
      </c>
      <c r="B13" s="5" t="n">
        <v>2183716</v>
      </c>
      <c r="F13" s="5" t="n">
        <v>2138734</v>
      </c>
      <c r="J13" s="5" t="n">
        <v>2183716</v>
      </c>
      <c r="K13" s="5" t="n">
        <v>2138734</v>
      </c>
      <c r="L13" s="5" t="n">
        <v>1246184</v>
      </c>
    </row>
    <row r="14" spans="1:12">
      <c r="A14" s="4" t="s">
        <v>83</v>
      </c>
      <c r="B14" s="5" t="n">
        <v>2196934</v>
      </c>
      <c r="F14" s="5" t="n">
        <v>2142015</v>
      </c>
      <c r="J14" s="5" t="n">
        <v>2196934</v>
      </c>
      <c r="K14" s="5" t="n">
        <v>2142015</v>
      </c>
      <c r="L14" s="5" t="n">
        <v>1249074</v>
      </c>
    </row>
    <row r="15" spans="1:12">
      <c r="A15" s="4" t="s">
        <v>690</v>
      </c>
      <c r="B15" s="5" t="n">
        <v>2300000</v>
      </c>
      <c r="J15" s="5" t="n">
        <v>2300000</v>
      </c>
    </row>
    <row r="16" spans="1:12">
      <c r="A16" s="4" t="s">
        <v>691</v>
      </c>
    </row>
    <row r="17" spans="1:12">
      <c r="A17" s="3" t="s">
        <v>687</v>
      </c>
    </row>
    <row r="18" spans="1:12">
      <c r="A18" s="4" t="s">
        <v>690</v>
      </c>
      <c r="L18" s="5" t="n">
        <v>315</v>
      </c>
    </row>
    <row r="19" spans="1:12">
      <c r="A19" s="4" t="s">
        <v>692</v>
      </c>
    </row>
    <row r="20" spans="1:12">
      <c r="A20" s="3" t="s">
        <v>685</v>
      </c>
    </row>
    <row r="21" spans="1:12">
      <c r="A21" s="4" t="s">
        <v>686</v>
      </c>
      <c r="F21" s="5" t="n">
        <v>44</v>
      </c>
      <c r="K21" s="5" t="n">
        <v>44</v>
      </c>
    </row>
    <row r="22" spans="1:12">
      <c r="A22" s="4" t="s">
        <v>693</v>
      </c>
    </row>
    <row r="23" spans="1:12">
      <c r="A23" s="3" t="s">
        <v>685</v>
      </c>
    </row>
    <row r="24" spans="1:12">
      <c r="A24" s="4" t="s">
        <v>686</v>
      </c>
      <c r="B24" s="5" t="n">
        <v>18816</v>
      </c>
      <c r="F24" s="5" t="n">
        <v>17533</v>
      </c>
      <c r="J24" s="5" t="n">
        <v>18816</v>
      </c>
      <c r="K24" s="5" t="n">
        <v>17533</v>
      </c>
      <c r="L24" s="5" t="n">
        <v>13773</v>
      </c>
    </row>
    <row r="25" spans="1:12">
      <c r="A25" s="4" t="s">
        <v>694</v>
      </c>
    </row>
    <row r="26" spans="1:12">
      <c r="A26" s="3" t="s">
        <v>670</v>
      </c>
    </row>
    <row r="27" spans="1:12">
      <c r="A27" s="4" t="s">
        <v>671</v>
      </c>
      <c r="E27" s="5" t="n">
        <v>13437</v>
      </c>
      <c r="I27" s="5" t="n">
        <v>9309</v>
      </c>
      <c r="J27" s="5" t="n">
        <v>13437</v>
      </c>
      <c r="K27" s="5" t="n">
        <v>9309</v>
      </c>
      <c r="L27" s="5" t="n">
        <v>8111</v>
      </c>
    </row>
    <row r="28" spans="1:12">
      <c r="A28" s="4" t="s">
        <v>682</v>
      </c>
      <c r="J28" s="5" t="n">
        <v>1847</v>
      </c>
      <c r="K28" s="5" t="n">
        <v>4128</v>
      </c>
      <c r="L28" s="5" t="n">
        <v>1198</v>
      </c>
    </row>
    <row r="29" spans="1:12">
      <c r="A29" s="4" t="s">
        <v>683</v>
      </c>
      <c r="J29" s="5" t="n">
        <v>-166</v>
      </c>
    </row>
    <row r="30" spans="1:12">
      <c r="A30" s="4" t="s">
        <v>675</v>
      </c>
      <c r="B30" s="5" t="n">
        <v>15118</v>
      </c>
      <c r="F30" s="5" t="n">
        <v>13437</v>
      </c>
      <c r="J30" s="5" t="n">
        <v>15118</v>
      </c>
      <c r="K30" s="5" t="n">
        <v>13437</v>
      </c>
      <c r="L30" s="5" t="n">
        <v>9309</v>
      </c>
    </row>
    <row r="31" spans="1:12">
      <c r="A31" s="3" t="s">
        <v>685</v>
      </c>
    </row>
    <row r="32" spans="1:12">
      <c r="A32" s="4" t="s">
        <v>686</v>
      </c>
      <c r="B32" s="5" t="n">
        <v>15118</v>
      </c>
      <c r="F32" s="5" t="n">
        <v>13437</v>
      </c>
      <c r="J32" s="5" t="n">
        <v>15118</v>
      </c>
      <c r="K32" s="5" t="n">
        <v>13437</v>
      </c>
      <c r="L32" s="5" t="n">
        <v>9309</v>
      </c>
    </row>
    <row r="33" spans="1:12">
      <c r="A33" s="3" t="s">
        <v>687</v>
      </c>
    </row>
    <row r="34" spans="1:12">
      <c r="A34" s="4" t="s">
        <v>688</v>
      </c>
      <c r="B34" s="5" t="n">
        <v>3795</v>
      </c>
      <c r="F34" s="5" t="n">
        <v>2309</v>
      </c>
      <c r="J34" s="5" t="n">
        <v>3795</v>
      </c>
      <c r="K34" s="5" t="n">
        <v>2309</v>
      </c>
      <c r="L34" s="5" t="n">
        <v>2420</v>
      </c>
    </row>
    <row r="35" spans="1:12">
      <c r="A35" s="4" t="s">
        <v>689</v>
      </c>
      <c r="B35" s="5" t="n">
        <v>1842747</v>
      </c>
      <c r="F35" s="5" t="n">
        <v>1750896</v>
      </c>
      <c r="J35" s="5" t="n">
        <v>1842747</v>
      </c>
      <c r="K35" s="5" t="n">
        <v>1750896</v>
      </c>
      <c r="L35" s="5" t="n">
        <v>834152</v>
      </c>
    </row>
    <row r="36" spans="1:12">
      <c r="A36" s="4" t="s">
        <v>83</v>
      </c>
      <c r="B36" s="5" t="n">
        <v>1846542</v>
      </c>
      <c r="F36" s="5" t="n">
        <v>1753205</v>
      </c>
      <c r="J36" s="5" t="n">
        <v>1846542</v>
      </c>
      <c r="K36" s="5" t="n">
        <v>1753205</v>
      </c>
      <c r="L36" s="5" t="n">
        <v>836887</v>
      </c>
    </row>
    <row r="37" spans="1:12">
      <c r="A37" s="4" t="s">
        <v>695</v>
      </c>
    </row>
    <row r="38" spans="1:12">
      <c r="A38" s="3" t="s">
        <v>687</v>
      </c>
    </row>
    <row r="39" spans="1:12">
      <c r="A39" s="4" t="s">
        <v>690</v>
      </c>
      <c r="L39" s="5" t="n">
        <v>315</v>
      </c>
    </row>
    <row r="40" spans="1:12">
      <c r="A40" s="4" t="s">
        <v>696</v>
      </c>
    </row>
    <row r="41" spans="1:12">
      <c r="A41" s="3" t="s">
        <v>685</v>
      </c>
    </row>
    <row r="42" spans="1:12">
      <c r="A42" s="4" t="s">
        <v>686</v>
      </c>
      <c r="B42" s="5" t="n">
        <v>15118</v>
      </c>
      <c r="F42" s="5" t="n">
        <v>13393</v>
      </c>
      <c r="J42" s="5" t="n">
        <v>15118</v>
      </c>
      <c r="K42" s="5" t="n">
        <v>13393</v>
      </c>
      <c r="L42" s="5" t="n">
        <v>9309</v>
      </c>
    </row>
    <row r="43" spans="1:12">
      <c r="A43" s="4" t="s">
        <v>697</v>
      </c>
    </row>
    <row r="44" spans="1:12">
      <c r="A44" s="3" t="s">
        <v>670</v>
      </c>
    </row>
    <row r="45" spans="1:12">
      <c r="A45" s="4" t="s">
        <v>671</v>
      </c>
      <c r="E45" s="6" t="n">
        <v>4140</v>
      </c>
      <c r="I45" s="5" t="n">
        <v>4044</v>
      </c>
      <c r="J45" s="5" t="n">
        <v>4140</v>
      </c>
      <c r="K45" s="5" t="n">
        <v>4044</v>
      </c>
      <c r="L45" s="5" t="n">
        <v>6051</v>
      </c>
    </row>
    <row r="46" spans="1:12">
      <c r="A46" s="4" t="s">
        <v>682</v>
      </c>
      <c r="J46" s="5" t="n">
        <v>433</v>
      </c>
      <c r="K46" s="5" t="n">
        <v>761</v>
      </c>
      <c r="L46" s="5" t="n">
        <v>-2671</v>
      </c>
    </row>
    <row r="47" spans="1:12">
      <c r="A47" s="4" t="s">
        <v>683</v>
      </c>
      <c r="J47" s="5" t="n">
        <v>-1093</v>
      </c>
      <c r="K47" s="5" t="n">
        <v>-701</v>
      </c>
      <c r="L47" s="5" t="n">
        <v>-83</v>
      </c>
    </row>
    <row r="48" spans="1:12">
      <c r="A48" s="4" t="s">
        <v>684</v>
      </c>
      <c r="J48" s="5" t="n">
        <v>108</v>
      </c>
      <c r="K48" s="5" t="n">
        <v>36</v>
      </c>
      <c r="L48" s="5" t="n">
        <v>747</v>
      </c>
    </row>
    <row r="49" spans="1:12">
      <c r="A49" s="4" t="s">
        <v>675</v>
      </c>
      <c r="B49" s="5" t="n">
        <v>3588</v>
      </c>
      <c r="F49" s="5" t="n">
        <v>4140</v>
      </c>
      <c r="J49" s="5" t="n">
        <v>3588</v>
      </c>
      <c r="K49" s="5" t="n">
        <v>4140</v>
      </c>
      <c r="L49" s="5" t="n">
        <v>4044</v>
      </c>
    </row>
    <row r="50" spans="1:12">
      <c r="A50" s="3" t="s">
        <v>685</v>
      </c>
    </row>
    <row r="51" spans="1:12">
      <c r="A51" s="4" t="s">
        <v>686</v>
      </c>
      <c r="B51" s="5" t="n">
        <v>3588</v>
      </c>
      <c r="F51" s="5" t="n">
        <v>4140</v>
      </c>
      <c r="J51" s="5" t="n">
        <v>3588</v>
      </c>
      <c r="K51" s="5" t="n">
        <v>4140</v>
      </c>
      <c r="L51" s="5" t="n">
        <v>4044</v>
      </c>
    </row>
    <row r="52" spans="1:12">
      <c r="A52" s="3" t="s">
        <v>687</v>
      </c>
    </row>
    <row r="53" spans="1:12">
      <c r="A53" s="4" t="s">
        <v>688</v>
      </c>
      <c r="B53" s="5" t="n">
        <v>9423</v>
      </c>
      <c r="F53" s="5" t="n">
        <v>972</v>
      </c>
      <c r="J53" s="5" t="n">
        <v>9423</v>
      </c>
      <c r="K53" s="5" t="n">
        <v>972</v>
      </c>
      <c r="L53" s="5" t="n">
        <v>155</v>
      </c>
    </row>
    <row r="54" spans="1:12">
      <c r="A54" s="4" t="s">
        <v>689</v>
      </c>
      <c r="B54" s="5" t="n">
        <v>340148</v>
      </c>
      <c r="F54" s="5" t="n">
        <v>387838</v>
      </c>
      <c r="J54" s="5" t="n">
        <v>340148</v>
      </c>
      <c r="K54" s="5" t="n">
        <v>387838</v>
      </c>
      <c r="L54" s="5" t="n">
        <v>412032</v>
      </c>
    </row>
    <row r="55" spans="1:12">
      <c r="A55" s="4" t="s">
        <v>83</v>
      </c>
      <c r="B55" s="5" t="n">
        <v>349571</v>
      </c>
      <c r="F55" s="5" t="n">
        <v>388810</v>
      </c>
      <c r="J55" s="5" t="n">
        <v>349571</v>
      </c>
      <c r="K55" s="5" t="n">
        <v>388810</v>
      </c>
      <c r="L55" s="5" t="n">
        <v>412187</v>
      </c>
    </row>
    <row r="56" spans="1:12">
      <c r="A56" s="4" t="s">
        <v>698</v>
      </c>
    </row>
    <row r="57" spans="1:12">
      <c r="A57" s="3" t="s">
        <v>685</v>
      </c>
    </row>
    <row r="58" spans="1:12">
      <c r="A58" s="4" t="s">
        <v>686</v>
      </c>
      <c r="F58" s="5" t="n">
        <v>44</v>
      </c>
      <c r="K58" s="5" t="n">
        <v>44</v>
      </c>
    </row>
    <row r="59" spans="1:12">
      <c r="A59" s="4" t="s">
        <v>699</v>
      </c>
    </row>
    <row r="60" spans="1:12">
      <c r="A60" s="3" t="s">
        <v>685</v>
      </c>
    </row>
    <row r="61" spans="1:12">
      <c r="A61" s="4" t="s">
        <v>686</v>
      </c>
      <c r="B61" s="5" t="n">
        <v>3588</v>
      </c>
      <c r="F61" s="6" t="n">
        <v>4140</v>
      </c>
      <c r="J61" s="5" t="n">
        <v>3588</v>
      </c>
      <c r="K61" s="5" t="n">
        <v>4140</v>
      </c>
      <c r="L61" s="5" t="n">
        <v>4044</v>
      </c>
    </row>
    <row r="62" spans="1:12">
      <c r="A62" s="4" t="s">
        <v>700</v>
      </c>
    </row>
    <row r="63" spans="1:12">
      <c r="A63" s="3" t="s">
        <v>670</v>
      </c>
    </row>
    <row r="64" spans="1:12">
      <c r="A64" s="4" t="s">
        <v>682</v>
      </c>
      <c r="J64" s="5" t="n">
        <v>9</v>
      </c>
    </row>
    <row r="65" spans="1:12">
      <c r="A65" s="4" t="s">
        <v>675</v>
      </c>
      <c r="B65" s="5" t="n">
        <v>9</v>
      </c>
      <c r="J65" s="5" t="n">
        <v>9</v>
      </c>
    </row>
    <row r="66" spans="1:12">
      <c r="A66" s="3" t="s">
        <v>685</v>
      </c>
    </row>
    <row r="67" spans="1:12">
      <c r="A67" s="4" t="s">
        <v>686</v>
      </c>
      <c r="B67" s="5" t="n">
        <v>9</v>
      </c>
      <c r="J67" s="5" t="n">
        <v>9</v>
      </c>
    </row>
    <row r="68" spans="1:12">
      <c r="A68" s="3" t="s">
        <v>687</v>
      </c>
    </row>
    <row r="69" spans="1:12">
      <c r="A69" s="4" t="s">
        <v>689</v>
      </c>
      <c r="B69" s="5" t="n">
        <v>821</v>
      </c>
      <c r="J69" s="5" t="n">
        <v>821</v>
      </c>
    </row>
    <row r="70" spans="1:12">
      <c r="A70" s="4" t="s">
        <v>83</v>
      </c>
      <c r="B70" s="5" t="n">
        <v>821</v>
      </c>
      <c r="J70" s="5" t="n">
        <v>821</v>
      </c>
    </row>
    <row r="71" spans="1:12">
      <c r="A71" s="4" t="s">
        <v>701</v>
      </c>
    </row>
    <row r="72" spans="1:12">
      <c r="A72" s="3" t="s">
        <v>685</v>
      </c>
    </row>
    <row r="73" spans="1:12">
      <c r="A73" s="4" t="s">
        <v>686</v>
      </c>
      <c r="B73" s="5" t="n">
        <v>9</v>
      </c>
      <c r="J73" s="5" t="n">
        <v>9</v>
      </c>
    </row>
    <row r="74" spans="1:12">
      <c r="A74" s="4" t="s">
        <v>702</v>
      </c>
    </row>
    <row r="75" spans="1:12">
      <c r="A75" s="3" t="s">
        <v>670</v>
      </c>
    </row>
    <row r="76" spans="1:12">
      <c r="A76" s="4" t="s">
        <v>671</v>
      </c>
      <c r="I76" s="6" t="n">
        <v>420</v>
      </c>
      <c r="K76" s="5" t="n">
        <v>420</v>
      </c>
    </row>
    <row r="77" spans="1:12">
      <c r="A77" s="4" t="s">
        <v>682</v>
      </c>
      <c r="J77" s="5" t="n">
        <v>101</v>
      </c>
      <c r="K77" s="6" t="n">
        <v>-420</v>
      </c>
      <c r="L77" s="5" t="n">
        <v>420</v>
      </c>
    </row>
    <row r="78" spans="1:12">
      <c r="A78" s="4" t="s">
        <v>675</v>
      </c>
      <c r="B78" s="5" t="n">
        <v>101</v>
      </c>
      <c r="J78" s="5" t="n">
        <v>101</v>
      </c>
      <c r="L78" s="5" t="n">
        <v>420</v>
      </c>
    </row>
    <row r="79" spans="1:12">
      <c r="A79" s="3" t="s">
        <v>685</v>
      </c>
    </row>
    <row r="80" spans="1:12">
      <c r="A80" s="4" t="s">
        <v>686</v>
      </c>
      <c r="B80" s="5" t="n">
        <v>101</v>
      </c>
      <c r="J80" s="5" t="n">
        <v>101</v>
      </c>
      <c r="L80" s="5" t="n">
        <v>420</v>
      </c>
    </row>
    <row r="81" spans="1:12">
      <c r="A81" s="4" t="s">
        <v>703</v>
      </c>
    </row>
    <row r="82" spans="1:12">
      <c r="A82" s="3" t="s">
        <v>685</v>
      </c>
    </row>
    <row r="83" spans="1:12">
      <c r="A83" s="4" t="s">
        <v>686</v>
      </c>
      <c r="B83" s="6" t="n">
        <v>101</v>
      </c>
      <c r="J83" s="6" t="n">
        <v>101</v>
      </c>
      <c r="L83" s="6" t="n">
        <v>42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7</v>
      </c>
    </row>
    <row r="2" spans="1:3">
      <c r="A2" s="3" t="s">
        <v>705</v>
      </c>
    </row>
    <row r="3" spans="1:3">
      <c r="A3" s="4" t="s">
        <v>80</v>
      </c>
      <c r="B3" s="6" t="n">
        <v>2196934</v>
      </c>
      <c r="C3" s="6" t="n">
        <v>2142015</v>
      </c>
    </row>
    <row r="4" spans="1:3">
      <c r="A4" s="4" t="s">
        <v>706</v>
      </c>
    </row>
    <row r="5" spans="1:3">
      <c r="A5" s="3" t="s">
        <v>705</v>
      </c>
    </row>
    <row r="6" spans="1:3">
      <c r="A6" s="4" t="s">
        <v>80</v>
      </c>
      <c r="B6" s="5" t="n">
        <v>96020</v>
      </c>
      <c r="C6" s="5" t="n">
        <v>113235</v>
      </c>
    </row>
    <row r="7" spans="1:3">
      <c r="A7" s="4" t="s">
        <v>707</v>
      </c>
    </row>
    <row r="8" spans="1:3">
      <c r="A8" s="3" t="s">
        <v>705</v>
      </c>
    </row>
    <row r="9" spans="1:3">
      <c r="A9" s="4" t="s">
        <v>80</v>
      </c>
      <c r="B9" s="5" t="n">
        <v>793268</v>
      </c>
      <c r="C9" s="5" t="n">
        <v>758721</v>
      </c>
    </row>
    <row r="10" spans="1:3">
      <c r="A10" s="4" t="s">
        <v>708</v>
      </c>
    </row>
    <row r="11" spans="1:3">
      <c r="A11" s="3" t="s">
        <v>705</v>
      </c>
    </row>
    <row r="12" spans="1:3">
      <c r="A12" s="4" t="s">
        <v>80</v>
      </c>
      <c r="B12" s="5" t="n">
        <v>957254</v>
      </c>
      <c r="C12" s="5" t="n">
        <v>881249</v>
      </c>
    </row>
    <row r="13" spans="1:3">
      <c r="A13" s="4" t="s">
        <v>709</v>
      </c>
    </row>
    <row r="14" spans="1:3">
      <c r="A14" s="3" t="s">
        <v>705</v>
      </c>
    </row>
    <row r="15" spans="1:3">
      <c r="A15" s="4" t="s">
        <v>80</v>
      </c>
      <c r="B15" s="5" t="n">
        <v>274586</v>
      </c>
      <c r="C15" s="5" t="n">
        <v>304310</v>
      </c>
    </row>
    <row r="16" spans="1:3">
      <c r="A16" s="4" t="s">
        <v>710</v>
      </c>
    </row>
    <row r="17" spans="1:3">
      <c r="A17" s="3" t="s">
        <v>705</v>
      </c>
    </row>
    <row r="18" spans="1:3">
      <c r="A18" s="4" t="s">
        <v>80</v>
      </c>
      <c r="B18" s="5" t="n">
        <v>74985</v>
      </c>
      <c r="C18" s="5" t="n">
        <v>84500</v>
      </c>
    </row>
    <row r="19" spans="1:3">
      <c r="A19" s="4" t="s">
        <v>700</v>
      </c>
    </row>
    <row r="20" spans="1:3">
      <c r="A20" s="3" t="s">
        <v>705</v>
      </c>
    </row>
    <row r="21" spans="1:3">
      <c r="A21" s="4" t="s">
        <v>80</v>
      </c>
      <c r="B21" s="5" t="n">
        <v>821</v>
      </c>
    </row>
    <row r="22" spans="1:3">
      <c r="A22" s="4" t="s">
        <v>711</v>
      </c>
    </row>
    <row r="23" spans="1:3">
      <c r="A23" s="3" t="s">
        <v>705</v>
      </c>
    </row>
    <row r="24" spans="1:3">
      <c r="A24" s="4" t="s">
        <v>80</v>
      </c>
      <c r="B24" s="5" t="n">
        <v>2146181</v>
      </c>
      <c r="C24" s="5" t="n">
        <v>2111225</v>
      </c>
    </row>
    <row r="25" spans="1:3">
      <c r="A25" s="4" t="s">
        <v>712</v>
      </c>
    </row>
    <row r="26" spans="1:3">
      <c r="A26" s="3" t="s">
        <v>705</v>
      </c>
    </row>
    <row r="27" spans="1:3">
      <c r="A27" s="4" t="s">
        <v>80</v>
      </c>
      <c r="B27" s="5" t="n">
        <v>95756</v>
      </c>
      <c r="C27" s="5" t="n">
        <v>112959</v>
      </c>
    </row>
    <row r="28" spans="1:3">
      <c r="A28" s="4" t="s">
        <v>713</v>
      </c>
    </row>
    <row r="29" spans="1:3">
      <c r="A29" s="3" t="s">
        <v>705</v>
      </c>
    </row>
    <row r="30" spans="1:3">
      <c r="A30" s="4" t="s">
        <v>80</v>
      </c>
      <c r="B30" s="5" t="n">
        <v>767603</v>
      </c>
      <c r="C30" s="5" t="n">
        <v>743123</v>
      </c>
    </row>
    <row r="31" spans="1:3">
      <c r="A31" s="4" t="s">
        <v>714</v>
      </c>
    </row>
    <row r="32" spans="1:3">
      <c r="A32" s="3" t="s">
        <v>705</v>
      </c>
    </row>
    <row r="33" spans="1:3">
      <c r="A33" s="4" t="s">
        <v>80</v>
      </c>
      <c r="B33" s="5" t="n">
        <v>955327</v>
      </c>
      <c r="C33" s="5" t="n">
        <v>880860</v>
      </c>
    </row>
    <row r="34" spans="1:3">
      <c r="A34" s="4" t="s">
        <v>715</v>
      </c>
    </row>
    <row r="35" spans="1:3">
      <c r="A35" s="3" t="s">
        <v>705</v>
      </c>
    </row>
    <row r="36" spans="1:3">
      <c r="A36" s="4" t="s">
        <v>80</v>
      </c>
      <c r="B36" s="5" t="n">
        <v>265178</v>
      </c>
      <c r="C36" s="5" t="n">
        <v>295226</v>
      </c>
    </row>
    <row r="37" spans="1:3">
      <c r="A37" s="4" t="s">
        <v>716</v>
      </c>
    </row>
    <row r="38" spans="1:3">
      <c r="A38" s="3" t="s">
        <v>705</v>
      </c>
    </row>
    <row r="39" spans="1:3">
      <c r="A39" s="4" t="s">
        <v>80</v>
      </c>
      <c r="B39" s="5" t="n">
        <v>61496</v>
      </c>
      <c r="C39" s="5" t="n">
        <v>79057</v>
      </c>
    </row>
    <row r="40" spans="1:3">
      <c r="A40" s="4" t="s">
        <v>717</v>
      </c>
    </row>
    <row r="41" spans="1:3">
      <c r="A41" s="3" t="s">
        <v>705</v>
      </c>
    </row>
    <row r="42" spans="1:3">
      <c r="A42" s="4" t="s">
        <v>80</v>
      </c>
      <c r="B42" s="5" t="n">
        <v>821</v>
      </c>
    </row>
    <row r="43" spans="1:3">
      <c r="A43" s="4" t="s">
        <v>718</v>
      </c>
    </row>
    <row r="44" spans="1:3">
      <c r="A44" s="3" t="s">
        <v>705</v>
      </c>
    </row>
    <row r="45" spans="1:3">
      <c r="A45" s="4" t="s">
        <v>80</v>
      </c>
      <c r="B45" s="5" t="n">
        <v>9620</v>
      </c>
      <c r="C45" s="5" t="n">
        <v>13355</v>
      </c>
    </row>
    <row r="46" spans="1:3">
      <c r="A46" s="4" t="s">
        <v>719</v>
      </c>
    </row>
    <row r="47" spans="1:3">
      <c r="A47" s="3" t="s">
        <v>705</v>
      </c>
    </row>
    <row r="48" spans="1:3">
      <c r="A48" s="4" t="s">
        <v>80</v>
      </c>
      <c r="B48" s="5" t="n">
        <v>5353</v>
      </c>
      <c r="C48" s="5" t="n">
        <v>7069</v>
      </c>
    </row>
    <row r="49" spans="1:3">
      <c r="A49" s="4" t="s">
        <v>720</v>
      </c>
    </row>
    <row r="50" spans="1:3">
      <c r="A50" s="3" t="s">
        <v>705</v>
      </c>
    </row>
    <row r="51" spans="1:3">
      <c r="A51" s="4" t="s">
        <v>80</v>
      </c>
      <c r="B51" s="5" t="n">
        <v>4078</v>
      </c>
      <c r="C51" s="5" t="n">
        <v>6286</v>
      </c>
    </row>
    <row r="52" spans="1:3">
      <c r="A52" s="4" t="s">
        <v>721</v>
      </c>
    </row>
    <row r="53" spans="1:3">
      <c r="A53" s="3" t="s">
        <v>705</v>
      </c>
    </row>
    <row r="54" spans="1:3">
      <c r="A54" s="4" t="s">
        <v>80</v>
      </c>
      <c r="B54" s="5" t="n">
        <v>189</v>
      </c>
    </row>
    <row r="55" spans="1:3">
      <c r="A55" s="4" t="s">
        <v>722</v>
      </c>
    </row>
    <row r="56" spans="1:3">
      <c r="A56" s="3" t="s">
        <v>705</v>
      </c>
    </row>
    <row r="57" spans="1:3">
      <c r="A57" s="4" t="s">
        <v>80</v>
      </c>
      <c r="B57" s="5" t="n">
        <v>27915</v>
      </c>
      <c r="C57" s="5" t="n">
        <v>14154</v>
      </c>
    </row>
    <row r="58" spans="1:3">
      <c r="A58" s="4" t="s">
        <v>723</v>
      </c>
    </row>
    <row r="59" spans="1:3">
      <c r="A59" s="3" t="s">
        <v>705</v>
      </c>
    </row>
    <row r="60" spans="1:3">
      <c r="A60" s="4" t="s">
        <v>80</v>
      </c>
      <c r="B60" s="5" t="n">
        <v>18115</v>
      </c>
      <c r="C60" s="5" t="n">
        <v>6496</v>
      </c>
    </row>
    <row r="61" spans="1:3">
      <c r="A61" s="4" t="s">
        <v>724</v>
      </c>
    </row>
    <row r="62" spans="1:3">
      <c r="A62" s="3" t="s">
        <v>705</v>
      </c>
    </row>
    <row r="63" spans="1:3">
      <c r="A63" s="4" t="s">
        <v>80</v>
      </c>
      <c r="B63" s="5" t="n">
        <v>593</v>
      </c>
      <c r="C63" s="5" t="n">
        <v>389</v>
      </c>
    </row>
    <row r="64" spans="1:3">
      <c r="A64" s="4" t="s">
        <v>725</v>
      </c>
    </row>
    <row r="65" spans="1:3">
      <c r="A65" s="3" t="s">
        <v>705</v>
      </c>
    </row>
    <row r="66" spans="1:3">
      <c r="A66" s="4" t="s">
        <v>80</v>
      </c>
      <c r="B66" s="5" t="n">
        <v>5330</v>
      </c>
      <c r="C66" s="5" t="n">
        <v>2798</v>
      </c>
    </row>
    <row r="67" spans="1:3">
      <c r="A67" s="4" t="s">
        <v>726</v>
      </c>
    </row>
    <row r="68" spans="1:3">
      <c r="A68" s="3" t="s">
        <v>705</v>
      </c>
    </row>
    <row r="69" spans="1:3">
      <c r="A69" s="4" t="s">
        <v>80</v>
      </c>
      <c r="B69" s="5" t="n">
        <v>3877</v>
      </c>
      <c r="C69" s="5" t="n">
        <v>4471</v>
      </c>
    </row>
    <row r="70" spans="1:3">
      <c r="A70" s="4" t="s">
        <v>727</v>
      </c>
    </row>
    <row r="71" spans="1:3">
      <c r="A71" s="3" t="s">
        <v>705</v>
      </c>
    </row>
    <row r="72" spans="1:3">
      <c r="A72" s="4" t="s">
        <v>80</v>
      </c>
      <c r="B72" s="5" t="n">
        <v>13218</v>
      </c>
      <c r="C72" s="5" t="n">
        <v>3281</v>
      </c>
    </row>
    <row r="73" spans="1:3">
      <c r="A73" s="4" t="s">
        <v>728</v>
      </c>
    </row>
    <row r="74" spans="1:3">
      <c r="A74" s="3" t="s">
        <v>705</v>
      </c>
    </row>
    <row r="75" spans="1:3">
      <c r="A75" s="4" t="s">
        <v>80</v>
      </c>
      <c r="B75" s="5" t="n">
        <v>264</v>
      </c>
      <c r="C75" s="5" t="n">
        <v>276</v>
      </c>
    </row>
    <row r="76" spans="1:3">
      <c r="A76" s="4" t="s">
        <v>729</v>
      </c>
    </row>
    <row r="77" spans="1:3">
      <c r="A77" s="3" t="s">
        <v>705</v>
      </c>
    </row>
    <row r="78" spans="1:3">
      <c r="A78" s="4" t="s">
        <v>80</v>
      </c>
      <c r="B78" s="5" t="n">
        <v>2197</v>
      </c>
      <c r="C78" s="5" t="n">
        <v>2033</v>
      </c>
    </row>
    <row r="79" spans="1:3">
      <c r="A79" s="4" t="s">
        <v>730</v>
      </c>
    </row>
    <row r="80" spans="1:3">
      <c r="A80" s="3" t="s">
        <v>705</v>
      </c>
    </row>
    <row r="81" spans="1:3">
      <c r="A81" s="4" t="s">
        <v>80</v>
      </c>
      <c r="B81" s="5" t="n">
        <v>1334</v>
      </c>
    </row>
    <row r="82" spans="1:3">
      <c r="A82" s="4" t="s">
        <v>731</v>
      </c>
    </row>
    <row r="83" spans="1:3">
      <c r="A83" s="3" t="s">
        <v>705</v>
      </c>
    </row>
    <row r="84" spans="1:3">
      <c r="A84" s="4" t="s">
        <v>80</v>
      </c>
      <c r="B84" s="6" t="n">
        <v>9423</v>
      </c>
      <c r="C84" s="6" t="n">
        <v>9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7</v>
      </c>
    </row>
    <row r="2" spans="1:3">
      <c r="A2" s="3" t="s">
        <v>733</v>
      </c>
    </row>
    <row r="3" spans="1:3">
      <c r="A3" s="4" t="s">
        <v>734</v>
      </c>
      <c r="B3" s="6" t="n">
        <v>15830</v>
      </c>
      <c r="C3" s="6" t="n">
        <v>5047</v>
      </c>
    </row>
    <row r="4" spans="1:3">
      <c r="A4" s="4" t="s">
        <v>735</v>
      </c>
      <c r="B4" s="5" t="n">
        <v>2181104</v>
      </c>
      <c r="C4" s="5" t="n">
        <v>2136968</v>
      </c>
    </row>
    <row r="5" spans="1:3">
      <c r="A5" s="4" t="s">
        <v>736</v>
      </c>
      <c r="B5" s="5" t="n">
        <v>2196934</v>
      </c>
      <c r="C5" s="5" t="n">
        <v>2142015</v>
      </c>
    </row>
    <row r="6" spans="1:3">
      <c r="A6" s="4" t="s">
        <v>737</v>
      </c>
      <c r="B6" s="5" t="n">
        <v>11437</v>
      </c>
      <c r="C6" s="5" t="n">
        <v>914</v>
      </c>
    </row>
    <row r="7" spans="1:3">
      <c r="A7" s="4" t="s">
        <v>738</v>
      </c>
    </row>
    <row r="8" spans="1:3">
      <c r="A8" s="3" t="s">
        <v>733</v>
      </c>
    </row>
    <row r="9" spans="1:3">
      <c r="A9" s="4" t="s">
        <v>734</v>
      </c>
      <c r="B9" s="5" t="n">
        <v>3717</v>
      </c>
      <c r="C9" s="5" t="n">
        <v>2505</v>
      </c>
    </row>
    <row r="10" spans="1:3">
      <c r="A10" s="4" t="s">
        <v>739</v>
      </c>
    </row>
    <row r="11" spans="1:3">
      <c r="A11" s="3" t="s">
        <v>733</v>
      </c>
    </row>
    <row r="12" spans="1:3">
      <c r="A12" s="4" t="s">
        <v>734</v>
      </c>
      <c r="B12" s="5" t="n">
        <v>1560</v>
      </c>
      <c r="C12" s="5" t="n">
        <v>1628</v>
      </c>
    </row>
    <row r="13" spans="1:3">
      <c r="A13" s="4" t="s">
        <v>740</v>
      </c>
    </row>
    <row r="14" spans="1:3">
      <c r="A14" s="3" t="s">
        <v>733</v>
      </c>
    </row>
    <row r="15" spans="1:3">
      <c r="A15" s="4" t="s">
        <v>734</v>
      </c>
      <c r="B15" s="5" t="n">
        <v>10553</v>
      </c>
      <c r="C15" s="5" t="n">
        <v>914</v>
      </c>
    </row>
    <row r="16" spans="1:3">
      <c r="A16" s="4" t="s">
        <v>706</v>
      </c>
    </row>
    <row r="17" spans="1:3">
      <c r="A17" s="3" t="s">
        <v>733</v>
      </c>
    </row>
    <row r="18" spans="1:3">
      <c r="A18" s="4" t="s">
        <v>735</v>
      </c>
      <c r="B18" s="5" t="n">
        <v>96020</v>
      </c>
      <c r="C18" s="5" t="n">
        <v>113235</v>
      </c>
    </row>
    <row r="19" spans="1:3">
      <c r="A19" s="4" t="s">
        <v>736</v>
      </c>
      <c r="B19" s="5" t="n">
        <v>96020</v>
      </c>
      <c r="C19" s="5" t="n">
        <v>113235</v>
      </c>
    </row>
    <row r="20" spans="1:3">
      <c r="A20" s="4" t="s">
        <v>707</v>
      </c>
    </row>
    <row r="21" spans="1:3">
      <c r="A21" s="3" t="s">
        <v>733</v>
      </c>
    </row>
    <row r="22" spans="1:3">
      <c r="A22" s="4" t="s">
        <v>734</v>
      </c>
      <c r="B22" s="5" t="n">
        <v>725</v>
      </c>
      <c r="C22" s="5" t="n">
        <v>678</v>
      </c>
    </row>
    <row r="23" spans="1:3">
      <c r="A23" s="4" t="s">
        <v>735</v>
      </c>
      <c r="B23" s="5" t="n">
        <v>792543</v>
      </c>
      <c r="C23" s="5" t="n">
        <v>758043</v>
      </c>
    </row>
    <row r="24" spans="1:3">
      <c r="A24" s="4" t="s">
        <v>736</v>
      </c>
      <c r="B24" s="5" t="n">
        <v>793268</v>
      </c>
      <c r="C24" s="5" t="n">
        <v>758721</v>
      </c>
    </row>
    <row r="25" spans="1:3">
      <c r="A25" s="4" t="s">
        <v>737</v>
      </c>
      <c r="B25" s="5" t="n">
        <v>725</v>
      </c>
    </row>
    <row r="26" spans="1:3">
      <c r="A26" s="4" t="s">
        <v>708</v>
      </c>
    </row>
    <row r="27" spans="1:3">
      <c r="A27" s="3" t="s">
        <v>733</v>
      </c>
    </row>
    <row r="28" spans="1:3">
      <c r="A28" s="4" t="s">
        <v>734</v>
      </c>
      <c r="B28" s="5" t="n">
        <v>3464</v>
      </c>
      <c r="C28" s="5" t="n">
        <v>2498</v>
      </c>
    </row>
    <row r="29" spans="1:3">
      <c r="A29" s="4" t="s">
        <v>735</v>
      </c>
      <c r="B29" s="5" t="n">
        <v>953790</v>
      </c>
      <c r="C29" s="5" t="n">
        <v>878751</v>
      </c>
    </row>
    <row r="30" spans="1:3">
      <c r="A30" s="4" t="s">
        <v>736</v>
      </c>
      <c r="B30" s="5" t="n">
        <v>957254</v>
      </c>
      <c r="C30" s="5" t="n">
        <v>881249</v>
      </c>
    </row>
    <row r="31" spans="1:3">
      <c r="A31" s="4" t="s">
        <v>737</v>
      </c>
      <c r="B31" s="5" t="n">
        <v>1334</v>
      </c>
    </row>
    <row r="32" spans="1:3">
      <c r="A32" s="4" t="s">
        <v>741</v>
      </c>
    </row>
    <row r="33" spans="1:3">
      <c r="A33" s="3" t="s">
        <v>733</v>
      </c>
    </row>
    <row r="34" spans="1:3">
      <c r="A34" s="4" t="s">
        <v>734</v>
      </c>
      <c r="C34" s="5" t="n">
        <v>458</v>
      </c>
    </row>
    <row r="35" spans="1:3">
      <c r="A35" s="4" t="s">
        <v>735</v>
      </c>
      <c r="B35" s="5" t="n">
        <v>108194</v>
      </c>
      <c r="C35" s="5" t="n">
        <v>434064</v>
      </c>
    </row>
    <row r="36" spans="1:3">
      <c r="A36" s="4" t="s">
        <v>736</v>
      </c>
      <c r="B36" s="5" t="n">
        <v>108194</v>
      </c>
      <c r="C36" s="5" t="n">
        <v>434522</v>
      </c>
    </row>
    <row r="37" spans="1:3">
      <c r="A37" s="4" t="s">
        <v>742</v>
      </c>
    </row>
    <row r="38" spans="1:3">
      <c r="A38" s="3" t="s">
        <v>733</v>
      </c>
    </row>
    <row r="39" spans="1:3">
      <c r="A39" s="4" t="s">
        <v>734</v>
      </c>
      <c r="B39" s="5" t="n">
        <v>1454</v>
      </c>
      <c r="C39" s="5" t="n">
        <v>1548</v>
      </c>
    </row>
    <row r="40" spans="1:3">
      <c r="A40" s="4" t="s">
        <v>743</v>
      </c>
    </row>
    <row r="41" spans="1:3">
      <c r="A41" s="3" t="s">
        <v>733</v>
      </c>
    </row>
    <row r="42" spans="1:3">
      <c r="A42" s="4" t="s">
        <v>734</v>
      </c>
      <c r="C42" s="5" t="n">
        <v>678</v>
      </c>
    </row>
    <row r="43" spans="1:3">
      <c r="A43" s="4" t="s">
        <v>744</v>
      </c>
    </row>
    <row r="44" spans="1:3">
      <c r="A44" s="3" t="s">
        <v>733</v>
      </c>
    </row>
    <row r="45" spans="1:3">
      <c r="A45" s="4" t="s">
        <v>734</v>
      </c>
      <c r="B45" s="5" t="n">
        <v>1560</v>
      </c>
      <c r="C45" s="5" t="n">
        <v>950</v>
      </c>
    </row>
    <row r="46" spans="1:3">
      <c r="A46" s="4" t="s">
        <v>745</v>
      </c>
    </row>
    <row r="47" spans="1:3">
      <c r="A47" s="3" t="s">
        <v>733</v>
      </c>
    </row>
    <row r="48" spans="1:3">
      <c r="A48" s="4" t="s">
        <v>734</v>
      </c>
      <c r="C48" s="5" t="n">
        <v>458</v>
      </c>
    </row>
    <row r="49" spans="1:3">
      <c r="A49" s="4" t="s">
        <v>746</v>
      </c>
    </row>
    <row r="50" spans="1:3">
      <c r="A50" s="3" t="s">
        <v>733</v>
      </c>
    </row>
    <row r="51" spans="1:3">
      <c r="A51" s="4" t="s">
        <v>734</v>
      </c>
      <c r="B51" s="5" t="n">
        <v>725</v>
      </c>
    </row>
    <row r="52" spans="1:3">
      <c r="A52" s="4" t="s">
        <v>747</v>
      </c>
    </row>
    <row r="53" spans="1:3">
      <c r="A53" s="3" t="s">
        <v>733</v>
      </c>
    </row>
    <row r="54" spans="1:3">
      <c r="A54" s="4" t="s">
        <v>734</v>
      </c>
      <c r="B54" s="5" t="n">
        <v>450</v>
      </c>
    </row>
    <row r="55" spans="1:3">
      <c r="A55" s="4" t="s">
        <v>710</v>
      </c>
    </row>
    <row r="56" spans="1:3">
      <c r="A56" s="3" t="s">
        <v>733</v>
      </c>
    </row>
    <row r="57" spans="1:3">
      <c r="A57" s="4" t="s">
        <v>734</v>
      </c>
      <c r="B57" s="5" t="n">
        <v>11641</v>
      </c>
      <c r="C57" s="5" t="n">
        <v>1871</v>
      </c>
    </row>
    <row r="58" spans="1:3">
      <c r="A58" s="4" t="s">
        <v>735</v>
      </c>
      <c r="B58" s="5" t="n">
        <v>63344</v>
      </c>
      <c r="C58" s="5" t="n">
        <v>82629</v>
      </c>
    </row>
    <row r="59" spans="1:3">
      <c r="A59" s="4" t="s">
        <v>736</v>
      </c>
      <c r="B59" s="5" t="n">
        <v>74985</v>
      </c>
      <c r="C59" s="5" t="n">
        <v>84500</v>
      </c>
    </row>
    <row r="60" spans="1:3">
      <c r="A60" s="4" t="s">
        <v>737</v>
      </c>
      <c r="B60" s="5" t="n">
        <v>9378</v>
      </c>
      <c r="C60" s="5" t="n">
        <v>914</v>
      </c>
    </row>
    <row r="61" spans="1:3">
      <c r="A61" s="4" t="s">
        <v>709</v>
      </c>
    </row>
    <row r="62" spans="1:3">
      <c r="A62" s="3" t="s">
        <v>733</v>
      </c>
    </row>
    <row r="63" spans="1:3">
      <c r="A63" s="4" t="s">
        <v>735</v>
      </c>
      <c r="B63" s="5" t="n">
        <v>274586</v>
      </c>
      <c r="C63" s="5" t="n">
        <v>304310</v>
      </c>
    </row>
    <row r="64" spans="1:3">
      <c r="A64" s="4" t="s">
        <v>736</v>
      </c>
      <c r="B64" s="5" t="n">
        <v>274586</v>
      </c>
      <c r="C64" s="5" t="n">
        <v>304310</v>
      </c>
    </row>
    <row r="65" spans="1:3">
      <c r="A65" s="4" t="s">
        <v>748</v>
      </c>
    </row>
    <row r="66" spans="1:3">
      <c r="A66" s="3" t="s">
        <v>733</v>
      </c>
    </row>
    <row r="67" spans="1:3">
      <c r="A67" s="4" t="s">
        <v>734</v>
      </c>
      <c r="B67" s="5" t="n">
        <v>2263</v>
      </c>
      <c r="C67" s="5" t="n">
        <v>957</v>
      </c>
    </row>
    <row r="68" spans="1:3">
      <c r="A68" s="4" t="s">
        <v>749</v>
      </c>
    </row>
    <row r="69" spans="1:3">
      <c r="A69" s="3" t="s">
        <v>733</v>
      </c>
    </row>
    <row r="70" spans="1:3">
      <c r="A70" s="4" t="s">
        <v>734</v>
      </c>
      <c r="B70" s="5" t="n">
        <v>9378</v>
      </c>
      <c r="C70" s="6" t="n">
        <v>914</v>
      </c>
    </row>
    <row r="71" spans="1:3">
      <c r="A71" s="4" t="s">
        <v>700</v>
      </c>
    </row>
    <row r="72" spans="1:3">
      <c r="A72" s="3" t="s">
        <v>733</v>
      </c>
    </row>
    <row r="73" spans="1:3">
      <c r="A73" s="4" t="s">
        <v>735</v>
      </c>
      <c r="B73" s="5" t="n">
        <v>821</v>
      </c>
    </row>
    <row r="74" spans="1:3">
      <c r="A74" s="4" t="s">
        <v>736</v>
      </c>
      <c r="B74" s="6" t="n">
        <v>8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7</v>
      </c>
      <c r="D2" s="2" t="s">
        <v>130</v>
      </c>
    </row>
    <row r="3" spans="1:4">
      <c r="A3" s="3" t="s">
        <v>751</v>
      </c>
    </row>
    <row r="4" spans="1:4">
      <c r="A4" s="4" t="s">
        <v>752</v>
      </c>
      <c r="B4" s="6" t="n">
        <v>13234</v>
      </c>
      <c r="C4" s="6" t="n">
        <v>3281</v>
      </c>
      <c r="D4" s="6" t="n">
        <v>2575</v>
      </c>
    </row>
    <row r="5" spans="1:4">
      <c r="A5" s="4" t="s">
        <v>753</v>
      </c>
      <c r="B5" s="5" t="n">
        <v>13218</v>
      </c>
      <c r="C5" s="5" t="n">
        <v>3982</v>
      </c>
      <c r="D5" s="5" t="n">
        <v>2575</v>
      </c>
    </row>
    <row r="6" spans="1:4">
      <c r="A6" s="4" t="s">
        <v>754</v>
      </c>
      <c r="B6" s="5" t="n">
        <v>14797</v>
      </c>
      <c r="C6" s="5" t="n">
        <v>3979</v>
      </c>
      <c r="D6" s="5" t="n">
        <v>2566</v>
      </c>
    </row>
    <row r="7" spans="1:4">
      <c r="A7" s="4" t="s">
        <v>755</v>
      </c>
      <c r="B7" s="5" t="n">
        <v>128</v>
      </c>
      <c r="C7" s="5" t="n">
        <v>177</v>
      </c>
      <c r="D7" s="5" t="n">
        <v>328</v>
      </c>
    </row>
    <row r="8" spans="1:4">
      <c r="A8" s="4" t="s">
        <v>756</v>
      </c>
    </row>
    <row r="9" spans="1:4">
      <c r="A9" s="3" t="s">
        <v>751</v>
      </c>
    </row>
    <row r="10" spans="1:4">
      <c r="A10" s="4" t="s">
        <v>757</v>
      </c>
      <c r="B10" s="5" t="n">
        <v>264</v>
      </c>
      <c r="C10" s="5" t="n">
        <v>276</v>
      </c>
      <c r="D10" s="5" t="n">
        <v>289</v>
      </c>
    </row>
    <row r="11" spans="1:4">
      <c r="A11" s="4" t="s">
        <v>758</v>
      </c>
      <c r="B11" s="5" t="n">
        <v>264</v>
      </c>
      <c r="C11" s="5" t="n">
        <v>276</v>
      </c>
      <c r="D11" s="5" t="n">
        <v>289</v>
      </c>
    </row>
    <row r="12" spans="1:4">
      <c r="A12" s="4" t="s">
        <v>759</v>
      </c>
      <c r="B12" s="5" t="n">
        <v>271</v>
      </c>
      <c r="C12" s="5" t="n">
        <v>283</v>
      </c>
      <c r="D12" s="5" t="n">
        <v>296</v>
      </c>
    </row>
    <row r="13" spans="1:4">
      <c r="A13" s="4" t="s">
        <v>760</v>
      </c>
      <c r="B13" s="5" t="n">
        <v>24</v>
      </c>
      <c r="C13" s="5" t="n">
        <v>23</v>
      </c>
      <c r="D13" s="5" t="n">
        <v>16</v>
      </c>
    </row>
    <row r="14" spans="1:4">
      <c r="A14" s="4" t="s">
        <v>761</v>
      </c>
    </row>
    <row r="15" spans="1:4">
      <c r="A15" s="3" t="s">
        <v>751</v>
      </c>
    </row>
    <row r="16" spans="1:4">
      <c r="A16" s="4" t="s">
        <v>757</v>
      </c>
      <c r="B16" s="5" t="n">
        <v>2198</v>
      </c>
      <c r="C16" s="5" t="n">
        <v>2033</v>
      </c>
      <c r="D16" s="5" t="n">
        <v>2131</v>
      </c>
    </row>
    <row r="17" spans="1:4">
      <c r="A17" s="4" t="s">
        <v>758</v>
      </c>
      <c r="B17" s="5" t="n">
        <v>2197</v>
      </c>
      <c r="C17" s="5" t="n">
        <v>2033</v>
      </c>
      <c r="D17" s="5" t="n">
        <v>2131</v>
      </c>
    </row>
    <row r="18" spans="1:4">
      <c r="A18" s="4" t="s">
        <v>759</v>
      </c>
      <c r="B18" s="5" t="n">
        <v>2384</v>
      </c>
      <c r="C18" s="5" t="n">
        <v>2126</v>
      </c>
      <c r="D18" s="5" t="n">
        <v>2192</v>
      </c>
    </row>
    <row r="19" spans="1:4">
      <c r="A19" s="4" t="s">
        <v>760</v>
      </c>
      <c r="B19" s="5" t="n">
        <v>100</v>
      </c>
      <c r="C19" s="5" t="n">
        <v>134</v>
      </c>
      <c r="D19" s="5" t="n">
        <v>297</v>
      </c>
    </row>
    <row r="20" spans="1:4">
      <c r="A20" s="4" t="s">
        <v>762</v>
      </c>
    </row>
    <row r="21" spans="1:4">
      <c r="A21" s="3" t="s">
        <v>751</v>
      </c>
    </row>
    <row r="22" spans="1:4">
      <c r="A22" s="4" t="s">
        <v>757</v>
      </c>
      <c r="B22" s="5" t="n">
        <v>1349</v>
      </c>
    </row>
    <row r="23" spans="1:4">
      <c r="A23" s="4" t="s">
        <v>758</v>
      </c>
      <c r="B23" s="5" t="n">
        <v>1334</v>
      </c>
    </row>
    <row r="24" spans="1:4">
      <c r="A24" s="4" t="s">
        <v>759</v>
      </c>
      <c r="B24" s="5" t="n">
        <v>1351</v>
      </c>
    </row>
    <row r="25" spans="1:4">
      <c r="A25" s="4" t="s">
        <v>710</v>
      </c>
    </row>
    <row r="26" spans="1:4">
      <c r="A26" s="3" t="s">
        <v>751</v>
      </c>
    </row>
    <row r="27" spans="1:4">
      <c r="A27" s="4" t="s">
        <v>757</v>
      </c>
      <c r="B27" s="5" t="n">
        <v>9423</v>
      </c>
      <c r="C27" s="5" t="n">
        <v>797</v>
      </c>
      <c r="D27" s="5" t="n">
        <v>155</v>
      </c>
    </row>
    <row r="28" spans="1:4">
      <c r="A28" s="4" t="s">
        <v>758</v>
      </c>
      <c r="B28" s="5" t="n">
        <v>9423</v>
      </c>
      <c r="C28" s="5" t="n">
        <v>1498</v>
      </c>
      <c r="D28" s="5" t="n">
        <v>155</v>
      </c>
    </row>
    <row r="29" spans="1:4">
      <c r="A29" s="4" t="s">
        <v>759</v>
      </c>
      <c r="B29" s="5" t="n">
        <v>10791</v>
      </c>
      <c r="C29" s="5" t="n">
        <v>1377</v>
      </c>
      <c r="D29" s="5" t="n">
        <v>78</v>
      </c>
    </row>
    <row r="30" spans="1:4">
      <c r="A30" s="4" t="s">
        <v>760</v>
      </c>
      <c r="B30" s="5" t="n">
        <v>4</v>
      </c>
      <c r="C30" s="5" t="n">
        <v>19</v>
      </c>
      <c r="D30" s="6" t="n">
        <v>15</v>
      </c>
    </row>
    <row r="31" spans="1:4">
      <c r="A31" s="4" t="s">
        <v>763</v>
      </c>
      <c r="B31" s="5" t="n">
        <v>0</v>
      </c>
      <c r="C31" s="5" t="n">
        <v>175</v>
      </c>
    </row>
    <row r="32" spans="1:4">
      <c r="A32" s="4" t="s">
        <v>764</v>
      </c>
      <c r="B32" s="5" t="n">
        <v>0</v>
      </c>
      <c r="C32" s="5" t="n">
        <v>175</v>
      </c>
    </row>
    <row r="33" spans="1:4">
      <c r="A33" s="4" t="s">
        <v>765</v>
      </c>
      <c r="B33" s="5" t="n">
        <v>0</v>
      </c>
      <c r="C33" s="5" t="n">
        <v>193</v>
      </c>
    </row>
    <row r="34" spans="1:4">
      <c r="A34" s="4" t="s">
        <v>766</v>
      </c>
      <c r="B34" s="5" t="n">
        <v>0</v>
      </c>
      <c r="C34" s="5" t="n">
        <v>1</v>
      </c>
    </row>
    <row r="35" spans="1:4">
      <c r="A35" s="4" t="s">
        <v>767</v>
      </c>
      <c r="B35" s="6" t="n">
        <v>0</v>
      </c>
      <c r="C35" s="6" t="n">
        <v>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68</v>
      </c>
      <c r="B1" s="2" t="s">
        <v>1</v>
      </c>
    </row>
    <row r="2" spans="1:4">
      <c r="B2" s="2" t="s">
        <v>769</v>
      </c>
      <c r="C2" s="2" t="s">
        <v>770</v>
      </c>
      <c r="D2" s="2" t="s">
        <v>220</v>
      </c>
    </row>
    <row r="3" spans="1:4">
      <c r="A3" s="3" t="s">
        <v>771</v>
      </c>
    </row>
    <row r="4" spans="1:4">
      <c r="A4" s="4" t="s">
        <v>772</v>
      </c>
      <c r="B4" s="6" t="n">
        <v>0</v>
      </c>
      <c r="C4" s="6" t="n">
        <v>0</v>
      </c>
      <c r="D4" s="6" t="n">
        <v>0</v>
      </c>
    </row>
    <row r="5" spans="1:4">
      <c r="A5" s="4" t="s">
        <v>773</v>
      </c>
      <c r="B5" s="5" t="n">
        <v>0</v>
      </c>
      <c r="C5" s="5" t="n">
        <v>0</v>
      </c>
    </row>
    <row r="6" spans="1:4">
      <c r="A6" s="4" t="s">
        <v>774</v>
      </c>
      <c r="B6" s="6" t="n">
        <v>128000</v>
      </c>
      <c r="C6" s="6" t="n">
        <v>177000</v>
      </c>
    </row>
    <row r="7" spans="1:4">
      <c r="A7" s="4" t="s">
        <v>775</v>
      </c>
      <c r="B7" s="5" t="n">
        <v>4</v>
      </c>
      <c r="C7" s="5" t="n">
        <v>4</v>
      </c>
    </row>
    <row r="8" spans="1:4">
      <c r="A8" s="4" t="s">
        <v>776</v>
      </c>
      <c r="B8" s="6" t="n">
        <v>18816000</v>
      </c>
      <c r="C8" s="6" t="n">
        <v>17577000</v>
      </c>
      <c r="D8" s="6" t="n">
        <v>13773000</v>
      </c>
    </row>
    <row r="9" spans="1:4">
      <c r="A9" s="4" t="s">
        <v>777</v>
      </c>
      <c r="B9" s="6" t="n">
        <v>0</v>
      </c>
      <c r="C9" s="6" t="n">
        <v>0</v>
      </c>
    </row>
    <row r="10" spans="1:4">
      <c r="A10" s="4" t="s">
        <v>778</v>
      </c>
      <c r="B10" s="5" t="n">
        <v>0</v>
      </c>
      <c r="C10" s="5" t="n">
        <v>0</v>
      </c>
    </row>
    <row r="11" spans="1:4">
      <c r="A11" s="4" t="s">
        <v>779</v>
      </c>
      <c r="B11" s="6" t="n">
        <v>0</v>
      </c>
      <c r="C11" s="6" t="n">
        <v>0</v>
      </c>
    </row>
    <row r="12" spans="1:4">
      <c r="A12" s="4" t="s">
        <v>543</v>
      </c>
    </row>
    <row r="13" spans="1:4">
      <c r="A13" s="3" t="s">
        <v>771</v>
      </c>
    </row>
    <row r="14" spans="1:4">
      <c r="A14" s="4" t="s">
        <v>780</v>
      </c>
      <c r="B14" s="4" t="s">
        <v>781</v>
      </c>
    </row>
    <row r="15" spans="1:4">
      <c r="A15" s="4" t="s">
        <v>552</v>
      </c>
    </row>
    <row r="16" spans="1:4">
      <c r="A16" s="3" t="s">
        <v>771</v>
      </c>
    </row>
    <row r="17" spans="1:4">
      <c r="A17" s="4" t="s">
        <v>780</v>
      </c>
      <c r="B17" s="4" t="s">
        <v>782</v>
      </c>
    </row>
    <row r="18" spans="1:4">
      <c r="A18" s="4" t="s">
        <v>692</v>
      </c>
    </row>
    <row r="19" spans="1:4">
      <c r="A19" s="3" t="s">
        <v>771</v>
      </c>
    </row>
    <row r="20" spans="1:4">
      <c r="A20" s="4" t="s">
        <v>776</v>
      </c>
      <c r="C20" s="5" t="n">
        <v>44000</v>
      </c>
    </row>
    <row r="21" spans="1:4">
      <c r="A21" s="4" t="s">
        <v>783</v>
      </c>
    </row>
    <row r="22" spans="1:4">
      <c r="A22" s="3" t="s">
        <v>771</v>
      </c>
    </row>
    <row r="23" spans="1:4">
      <c r="A23" s="4" t="s">
        <v>776</v>
      </c>
      <c r="B23" s="6" t="n">
        <v>0</v>
      </c>
      <c r="C2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84</v>
      </c>
      <c r="B1" s="2" t="s">
        <v>1</v>
      </c>
    </row>
    <row r="2" spans="1:2">
      <c r="B2" s="2" t="s">
        <v>769</v>
      </c>
    </row>
    <row r="3" spans="1:2">
      <c r="A3" s="3" t="s">
        <v>771</v>
      </c>
    </row>
    <row r="4" spans="1:2">
      <c r="A4" s="4" t="s">
        <v>785</v>
      </c>
      <c r="B4" s="5" t="n">
        <v>1</v>
      </c>
    </row>
    <row r="5" spans="1:2">
      <c r="A5" s="4" t="s">
        <v>786</v>
      </c>
      <c r="B5" s="6" t="n">
        <v>476</v>
      </c>
    </row>
    <row r="6" spans="1:2">
      <c r="A6" s="4" t="s">
        <v>787</v>
      </c>
      <c r="B6" s="6" t="n">
        <v>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203</v>
      </c>
      <c r="B4" s="6" t="n">
        <v>55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67</v>
      </c>
      <c r="C2" s="2" t="s">
        <v>130</v>
      </c>
    </row>
    <row r="3" spans="1:3">
      <c r="A3" s="3" t="s">
        <v>286</v>
      </c>
    </row>
    <row r="4" spans="1:3">
      <c r="A4" s="4" t="s">
        <v>789</v>
      </c>
      <c r="B4" s="6" t="n">
        <v>7</v>
      </c>
      <c r="C4" s="6" t="n">
        <v>142</v>
      </c>
    </row>
    <row r="5" spans="1:3">
      <c r="A5" s="4" t="s">
        <v>790</v>
      </c>
      <c r="B5" s="6" t="n">
        <v>-7</v>
      </c>
      <c r="C5" s="5" t="n">
        <v>-135</v>
      </c>
    </row>
    <row r="6" spans="1:3">
      <c r="A6" s="4" t="s">
        <v>791</v>
      </c>
      <c r="C6" s="6"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7</v>
      </c>
    </row>
    <row r="2" spans="1:3">
      <c r="A2" s="4" t="s">
        <v>793</v>
      </c>
    </row>
    <row r="3" spans="1:3">
      <c r="A3" s="3" t="s">
        <v>794</v>
      </c>
    </row>
    <row r="4" spans="1:3">
      <c r="A4" s="4" t="s">
        <v>795</v>
      </c>
      <c r="B4" s="6" t="n">
        <v>1683298</v>
      </c>
      <c r="C4" s="6" t="n">
        <v>1586499</v>
      </c>
    </row>
    <row r="5" spans="1:3">
      <c r="A5" s="4" t="s">
        <v>796</v>
      </c>
    </row>
    <row r="6" spans="1:3">
      <c r="A6" s="3" t="s">
        <v>794</v>
      </c>
    </row>
    <row r="7" spans="1:3">
      <c r="A7" s="4" t="s">
        <v>795</v>
      </c>
      <c r="B7" s="5" t="n">
        <v>170849</v>
      </c>
      <c r="C7" s="5" t="n">
        <v>184664</v>
      </c>
    </row>
    <row r="8" spans="1:3">
      <c r="A8" s="4" t="s">
        <v>797</v>
      </c>
    </row>
    <row r="9" spans="1:3">
      <c r="A9" s="3" t="s">
        <v>794</v>
      </c>
    </row>
    <row r="10" spans="1:3">
      <c r="A10" s="4" t="s">
        <v>795</v>
      </c>
      <c r="B10" s="6" t="n">
        <v>4216</v>
      </c>
      <c r="C10" s="6" t="n">
        <v>28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7</v>
      </c>
      <c r="D2" s="2" t="s">
        <v>130</v>
      </c>
    </row>
    <row r="3" spans="1:4">
      <c r="A3" s="4" t="s">
        <v>793</v>
      </c>
    </row>
    <row r="4" spans="1:4">
      <c r="A4" s="3" t="s">
        <v>799</v>
      </c>
    </row>
    <row r="5" spans="1:4">
      <c r="A5" s="4" t="s">
        <v>800</v>
      </c>
      <c r="B5" s="6" t="n">
        <v>12858</v>
      </c>
      <c r="C5" s="6" t="n">
        <v>1540</v>
      </c>
      <c r="D5" s="6" t="n">
        <v>1002</v>
      </c>
    </row>
    <row r="6" spans="1:4">
      <c r="A6" s="4" t="s">
        <v>279</v>
      </c>
      <c r="C6" s="5" t="n">
        <v>10651</v>
      </c>
    </row>
    <row r="7" spans="1:4">
      <c r="A7" s="4" t="s">
        <v>801</v>
      </c>
      <c r="B7" s="5" t="n">
        <v>2088</v>
      </c>
      <c r="C7" s="5" t="n">
        <v>1562</v>
      </c>
      <c r="D7" s="5" t="n">
        <v>1115</v>
      </c>
    </row>
    <row r="8" spans="1:4">
      <c r="A8" s="4" t="s">
        <v>802</v>
      </c>
      <c r="B8" s="5" t="n">
        <v>-128</v>
      </c>
      <c r="C8" s="5" t="n">
        <v>-197</v>
      </c>
      <c r="D8" s="5" t="n">
        <v>-172</v>
      </c>
    </row>
    <row r="9" spans="1:4">
      <c r="A9" s="4" t="s">
        <v>803</v>
      </c>
      <c r="B9" s="5" t="n">
        <v>-1821</v>
      </c>
      <c r="C9" s="5" t="n">
        <v>-698</v>
      </c>
      <c r="D9" s="5" t="n">
        <v>-405</v>
      </c>
    </row>
    <row r="10" spans="1:4">
      <c r="A10" s="4" t="s">
        <v>804</v>
      </c>
      <c r="B10" s="5" t="n">
        <v>12997</v>
      </c>
      <c r="C10" s="5" t="n">
        <v>12858</v>
      </c>
      <c r="D10" s="5" t="n">
        <v>1540</v>
      </c>
    </row>
    <row r="11" spans="1:4">
      <c r="A11" s="4" t="s">
        <v>796</v>
      </c>
    </row>
    <row r="12" spans="1:4">
      <c r="A12" s="3" t="s">
        <v>799</v>
      </c>
    </row>
    <row r="13" spans="1:4">
      <c r="A13" s="4" t="s">
        <v>800</v>
      </c>
      <c r="B13" s="5" t="n">
        <v>4512</v>
      </c>
      <c r="C13" s="5" t="n">
        <v>4417</v>
      </c>
      <c r="D13" s="5" t="n">
        <v>2702</v>
      </c>
    </row>
    <row r="14" spans="1:4">
      <c r="A14" s="4" t="s">
        <v>801</v>
      </c>
      <c r="B14" s="5" t="n">
        <v>980</v>
      </c>
      <c r="C14" s="5" t="n">
        <v>1932</v>
      </c>
      <c r="D14" s="5" t="n">
        <v>2628</v>
      </c>
    </row>
    <row r="15" spans="1:4">
      <c r="A15" s="4" t="s">
        <v>802</v>
      </c>
      <c r="B15" s="5" t="n">
        <v>-708</v>
      </c>
      <c r="C15" s="5" t="n">
        <v>-1177</v>
      </c>
      <c r="D15" s="5" t="n">
        <v>-367</v>
      </c>
    </row>
    <row r="16" spans="1:4">
      <c r="A16" s="4" t="s">
        <v>803</v>
      </c>
      <c r="B16" s="5" t="n">
        <v>-698</v>
      </c>
      <c r="C16" s="5" t="n">
        <v>-660</v>
      </c>
      <c r="D16" s="5" t="n">
        <v>-546</v>
      </c>
    </row>
    <row r="17" spans="1:4">
      <c r="A17" s="4" t="s">
        <v>804</v>
      </c>
      <c r="B17" s="6" t="n">
        <v>4086</v>
      </c>
      <c r="C17" s="6" t="n">
        <v>4512</v>
      </c>
      <c r="D17" s="6" t="n">
        <v>44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805</v>
      </c>
      <c r="B1" s="2" t="s">
        <v>1</v>
      </c>
    </row>
    <row r="2" spans="1:4">
      <c r="B2" s="2" t="s">
        <v>489</v>
      </c>
      <c r="C2" s="2" t="s">
        <v>491</v>
      </c>
      <c r="D2" s="2" t="s">
        <v>220</v>
      </c>
    </row>
    <row r="3" spans="1:4">
      <c r="A3" s="3" t="s">
        <v>806</v>
      </c>
    </row>
    <row r="4" spans="1:4">
      <c r="A4" s="4" t="s">
        <v>92</v>
      </c>
      <c r="B4" s="6" t="n">
        <v>17083</v>
      </c>
      <c r="C4" s="6" t="n">
        <v>17370</v>
      </c>
    </row>
    <row r="5" spans="1:4">
      <c r="A5" s="4" t="s">
        <v>807</v>
      </c>
      <c r="B5" s="5" t="n">
        <v>3383</v>
      </c>
      <c r="C5" s="5" t="n">
        <v>850</v>
      </c>
      <c r="D5" s="6" t="n">
        <v>722</v>
      </c>
    </row>
    <row r="6" spans="1:4">
      <c r="A6" s="4" t="s">
        <v>793</v>
      </c>
    </row>
    <row r="7" spans="1:4">
      <c r="A7" s="3" t="s">
        <v>806</v>
      </c>
    </row>
    <row r="8" spans="1:4">
      <c r="A8" s="4" t="s">
        <v>92</v>
      </c>
      <c r="B8" s="6" t="n">
        <v>15100</v>
      </c>
      <c r="C8" s="6" t="n">
        <v>15300</v>
      </c>
    </row>
    <row r="9" spans="1:4">
      <c r="A9" s="4" t="s">
        <v>808</v>
      </c>
    </row>
    <row r="10" spans="1:4">
      <c r="A10" s="3" t="s">
        <v>806</v>
      </c>
    </row>
    <row r="11" spans="1:4">
      <c r="A11" s="4" t="s">
        <v>809</v>
      </c>
      <c r="B11" s="8" t="n">
        <v>10.82</v>
      </c>
      <c r="C11" s="8" t="n">
        <v>10.59</v>
      </c>
    </row>
    <row r="12" spans="1:4">
      <c r="A12" s="4" t="s">
        <v>810</v>
      </c>
    </row>
    <row r="13" spans="1:4">
      <c r="A13" s="3" t="s">
        <v>806</v>
      </c>
    </row>
    <row r="14" spans="1:4">
      <c r="A14" s="4" t="s">
        <v>809</v>
      </c>
      <c r="B14" s="8" t="n">
        <v>7.27</v>
      </c>
      <c r="C14" s="8" t="n">
        <v>8.26</v>
      </c>
    </row>
    <row r="15" spans="1:4">
      <c r="A15" s="4" t="s">
        <v>811</v>
      </c>
    </row>
    <row r="16" spans="1:4">
      <c r="A16" s="3" t="s">
        <v>806</v>
      </c>
    </row>
    <row r="17" spans="1:4">
      <c r="A17" s="4" t="s">
        <v>809</v>
      </c>
      <c r="B17" s="8" t="n">
        <v>20.15</v>
      </c>
      <c r="C17" s="8" t="n">
        <v>16.82</v>
      </c>
    </row>
    <row r="18" spans="1:4">
      <c r="A18" s="4" t="s">
        <v>812</v>
      </c>
    </row>
    <row r="19" spans="1:4">
      <c r="A19" s="3" t="s">
        <v>806</v>
      </c>
    </row>
    <row r="20" spans="1:4">
      <c r="A20" s="4" t="s">
        <v>809</v>
      </c>
      <c r="B20" s="8" t="n">
        <v>0.11</v>
      </c>
      <c r="C20" s="8" t="n">
        <v>0.2</v>
      </c>
    </row>
    <row r="21" spans="1:4">
      <c r="A21" s="4" t="s">
        <v>796</v>
      </c>
    </row>
    <row r="22" spans="1:4">
      <c r="A22" s="3" t="s">
        <v>806</v>
      </c>
    </row>
    <row r="23" spans="1:4">
      <c r="A23" s="4" t="s">
        <v>92</v>
      </c>
      <c r="B23" s="6" t="n">
        <v>5600</v>
      </c>
      <c r="C23" s="6" t="n">
        <v>6100</v>
      </c>
    </row>
    <row r="24" spans="1:4">
      <c r="A24" s="4" t="s">
        <v>813</v>
      </c>
    </row>
    <row r="25" spans="1:4">
      <c r="A25" s="3" t="s">
        <v>806</v>
      </c>
    </row>
    <row r="26" spans="1:4">
      <c r="A26" s="4" t="s">
        <v>809</v>
      </c>
      <c r="B26" s="8" t="n">
        <v>8.5</v>
      </c>
      <c r="C26" s="8" t="n">
        <v>8.5</v>
      </c>
    </row>
    <row r="27" spans="1:4">
      <c r="A27" s="4" t="s">
        <v>814</v>
      </c>
    </row>
    <row r="28" spans="1:4">
      <c r="A28" s="3" t="s">
        <v>806</v>
      </c>
    </row>
    <row r="29" spans="1:4">
      <c r="A29" s="4" t="s">
        <v>809</v>
      </c>
      <c r="B29" s="8" t="n">
        <v>12.5</v>
      </c>
      <c r="C29" s="8" t="n">
        <v>11.43</v>
      </c>
    </row>
    <row r="30" spans="1:4">
      <c r="A30" s="4" t="s">
        <v>815</v>
      </c>
    </row>
    <row r="31" spans="1:4">
      <c r="A31" s="3" t="s">
        <v>806</v>
      </c>
    </row>
    <row r="32" spans="1:4">
      <c r="A32" s="4" t="s">
        <v>809</v>
      </c>
      <c r="B32" s="8" t="n">
        <v>14.66</v>
      </c>
      <c r="C32" s="8" t="n">
        <v>12.11</v>
      </c>
    </row>
    <row r="33" spans="1:4">
      <c r="A33" s="4" t="s">
        <v>816</v>
      </c>
    </row>
    <row r="34" spans="1:4">
      <c r="A34" s="3" t="s">
        <v>806</v>
      </c>
    </row>
    <row r="35" spans="1:4">
      <c r="A35" s="4" t="s">
        <v>809</v>
      </c>
      <c r="B35" s="8" t="n">
        <v>0.43</v>
      </c>
      <c r="C35" s="8" t="n">
        <v>0.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7</v>
      </c>
    </row>
    <row r="2" spans="1:3">
      <c r="A2" s="3" t="s">
        <v>818</v>
      </c>
    </row>
    <row r="3" spans="1:3">
      <c r="A3" s="4" t="s">
        <v>819</v>
      </c>
      <c r="B3" s="6" t="n">
        <v>24684</v>
      </c>
      <c r="C3" s="6" t="n">
        <v>22521</v>
      </c>
    </row>
    <row r="4" spans="1:3">
      <c r="A4" s="4" t="s">
        <v>820</v>
      </c>
      <c r="B4" s="5" t="n">
        <v>-8102</v>
      </c>
      <c r="C4" s="5" t="n">
        <v>-6312</v>
      </c>
    </row>
    <row r="5" spans="1:3">
      <c r="A5" s="4" t="s">
        <v>821</v>
      </c>
      <c r="B5" s="5" t="n">
        <v>231</v>
      </c>
      <c r="C5" s="5" t="n">
        <v>1098</v>
      </c>
    </row>
    <row r="6" spans="1:3">
      <c r="A6" s="4" t="s">
        <v>86</v>
      </c>
      <c r="B6" s="5" t="n">
        <v>16813</v>
      </c>
      <c r="C6" s="5" t="n">
        <v>17307</v>
      </c>
    </row>
    <row r="7" spans="1:3">
      <c r="A7" s="4" t="s">
        <v>822</v>
      </c>
    </row>
    <row r="8" spans="1:3">
      <c r="A8" s="3" t="s">
        <v>818</v>
      </c>
    </row>
    <row r="9" spans="1:3">
      <c r="A9" s="4" t="s">
        <v>819</v>
      </c>
      <c r="B9" s="5" t="n">
        <v>5020</v>
      </c>
      <c r="C9" s="5" t="n">
        <v>5020</v>
      </c>
    </row>
    <row r="10" spans="1:3">
      <c r="A10" s="4" t="s">
        <v>823</v>
      </c>
    </row>
    <row r="11" spans="1:3">
      <c r="A11" s="3" t="s">
        <v>818</v>
      </c>
    </row>
    <row r="12" spans="1:3">
      <c r="A12" s="4" t="s">
        <v>819</v>
      </c>
      <c r="B12" s="5" t="n">
        <v>7822</v>
      </c>
      <c r="C12" s="5" t="n">
        <v>7823</v>
      </c>
    </row>
    <row r="13" spans="1:3">
      <c r="A13" s="4" t="s">
        <v>824</v>
      </c>
    </row>
    <row r="14" spans="1:3">
      <c r="A14" s="3" t="s">
        <v>818</v>
      </c>
    </row>
    <row r="15" spans="1:3">
      <c r="A15" s="4" t="s">
        <v>819</v>
      </c>
      <c r="B15" s="5" t="n">
        <v>5590</v>
      </c>
      <c r="C15" s="5" t="n">
        <v>4845</v>
      </c>
    </row>
    <row r="16" spans="1:3">
      <c r="A16" s="4" t="s">
        <v>825</v>
      </c>
    </row>
    <row r="17" spans="1:3">
      <c r="A17" s="3" t="s">
        <v>818</v>
      </c>
    </row>
    <row r="18" spans="1:3">
      <c r="A18" s="4" t="s">
        <v>819</v>
      </c>
      <c r="B18" s="6" t="n">
        <v>6252</v>
      </c>
      <c r="C18" s="6" t="n">
        <v>48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826</v>
      </c>
      <c r="B1" s="2" t="s">
        <v>1</v>
      </c>
    </row>
    <row r="2" spans="1:5">
      <c r="B2" s="2" t="s">
        <v>2</v>
      </c>
      <c r="C2" s="2" t="s">
        <v>67</v>
      </c>
      <c r="D2" s="2" t="s">
        <v>130</v>
      </c>
      <c r="E2" s="2" t="s">
        <v>827</v>
      </c>
    </row>
    <row r="3" spans="1:5">
      <c r="A3" s="3" t="s">
        <v>292</v>
      </c>
    </row>
    <row r="4" spans="1:5">
      <c r="A4" s="4" t="s">
        <v>828</v>
      </c>
      <c r="C4" s="6" t="n">
        <v>1800000</v>
      </c>
      <c r="D4" s="6" t="n">
        <v>989000</v>
      </c>
      <c r="E4" s="6" t="n">
        <v>686000</v>
      </c>
    </row>
    <row r="5" spans="1:5">
      <c r="A5" s="4" t="s">
        <v>829</v>
      </c>
      <c r="B5" s="4" t="s">
        <v>830</v>
      </c>
    </row>
    <row r="6" spans="1:5">
      <c r="A6" s="4" t="s">
        <v>831</v>
      </c>
      <c r="B6" s="6" t="n">
        <v>6100000</v>
      </c>
      <c r="C6" s="6" t="n">
        <v>2700000</v>
      </c>
      <c r="D6" s="6" t="n">
        <v>1500000</v>
      </c>
    </row>
    <row r="7" spans="1:5">
      <c r="A7" s="4" t="s">
        <v>832</v>
      </c>
      <c r="B7" s="4" t="s">
        <v>833</v>
      </c>
    </row>
    <row r="8" spans="1:5">
      <c r="A8" s="4" t="s">
        <v>834</v>
      </c>
      <c r="B8" s="6" t="n">
        <v>197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89</v>
      </c>
    </row>
    <row r="2" spans="1:2">
      <c r="A2" s="3" t="s">
        <v>309</v>
      </c>
    </row>
    <row r="3" spans="1:2">
      <c r="A3" s="4" t="s">
        <v>560</v>
      </c>
      <c r="B3" s="6" t="n">
        <v>5603</v>
      </c>
    </row>
    <row r="4" spans="1:2">
      <c r="A4" s="4" t="s">
        <v>561</v>
      </c>
      <c r="B4" s="5" t="n">
        <v>4634</v>
      </c>
    </row>
    <row r="5" spans="1:2">
      <c r="A5" s="4" t="s">
        <v>562</v>
      </c>
      <c r="B5" s="5" t="n">
        <v>4192</v>
      </c>
    </row>
    <row r="6" spans="1:2">
      <c r="A6" s="4" t="s">
        <v>563</v>
      </c>
      <c r="B6" s="5" t="n">
        <v>3250</v>
      </c>
    </row>
    <row r="7" spans="1:2">
      <c r="A7" s="4" t="s">
        <v>564</v>
      </c>
      <c r="B7" s="5" t="n">
        <v>2209</v>
      </c>
    </row>
    <row r="8" spans="1:2">
      <c r="A8" s="4" t="s">
        <v>565</v>
      </c>
      <c r="B8" s="5" t="n">
        <v>8998</v>
      </c>
    </row>
    <row r="9" spans="1:2">
      <c r="A9" s="4" t="s">
        <v>191</v>
      </c>
      <c r="B9" s="6" t="n">
        <v>288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836</v>
      </c>
      <c r="B1" s="2" t="s">
        <v>489</v>
      </c>
    </row>
    <row r="2" spans="1:2">
      <c r="A2" s="3" t="s">
        <v>295</v>
      </c>
    </row>
    <row r="3" spans="1:2">
      <c r="A3" s="4" t="s">
        <v>837</v>
      </c>
      <c r="B3" s="6" t="n">
        <v>1215913</v>
      </c>
    </row>
    <row r="4" spans="1:2">
      <c r="A4" s="4" t="s">
        <v>838</v>
      </c>
      <c r="B4" s="5" t="n">
        <v>34863</v>
      </c>
    </row>
    <row r="5" spans="1:2">
      <c r="A5" s="4" t="s">
        <v>839</v>
      </c>
      <c r="B5" s="5" t="n">
        <v>1909</v>
      </c>
    </row>
    <row r="6" spans="1:2">
      <c r="A6" s="4" t="s">
        <v>191</v>
      </c>
      <c r="B6" s="6" t="n">
        <v>12526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0</v>
      </c>
      <c r="B1" s="2" t="s">
        <v>2</v>
      </c>
      <c r="C1" s="2" t="s">
        <v>67</v>
      </c>
    </row>
    <row r="2" spans="1:3">
      <c r="A2" s="3" t="s">
        <v>295</v>
      </c>
    </row>
    <row r="3" spans="1:3">
      <c r="A3" s="4" t="s">
        <v>841</v>
      </c>
      <c r="B3" s="9" t="n">
        <v>67.09999999999999</v>
      </c>
      <c r="C3" s="9" t="n">
        <v>11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2</v>
      </c>
      <c r="B1" s="2" t="s">
        <v>2</v>
      </c>
      <c r="C1" s="2" t="s">
        <v>67</v>
      </c>
    </row>
    <row r="2" spans="1:3">
      <c r="A2" s="3" t="s">
        <v>301</v>
      </c>
    </row>
    <row r="3" spans="1:3">
      <c r="A3" s="4" t="s">
        <v>843</v>
      </c>
      <c r="B3" s="6" t="n">
        <v>105000000</v>
      </c>
      <c r="C3" s="6" t="n">
        <v>105000000</v>
      </c>
    </row>
    <row r="4" spans="1:3">
      <c r="A4" s="4" t="s">
        <v>844</v>
      </c>
      <c r="B4" s="6" t="n">
        <v>951000</v>
      </c>
      <c r="C4" s="6" t="n">
        <v>129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2</v>
      </c>
      <c r="B1" s="2" t="s">
        <v>1</v>
      </c>
    </row>
    <row r="2" spans="1:4">
      <c r="B2" s="2" t="s">
        <v>2</v>
      </c>
      <c r="C2" s="2" t="s">
        <v>67</v>
      </c>
      <c r="D2" s="2" t="s">
        <v>130</v>
      </c>
    </row>
    <row r="3" spans="1:4">
      <c r="A3" s="3" t="s">
        <v>223</v>
      </c>
    </row>
    <row r="4" spans="1:4">
      <c r="A4" s="4" t="s">
        <v>173</v>
      </c>
      <c r="B4" s="6" t="n">
        <v>39209000</v>
      </c>
      <c r="C4" s="6" t="n">
        <v>36105000</v>
      </c>
      <c r="D4" s="6" t="n">
        <v>25528000</v>
      </c>
    </row>
    <row r="5" spans="1:4">
      <c r="A5" s="3" t="s">
        <v>224</v>
      </c>
    </row>
    <row r="6" spans="1:4">
      <c r="A6" s="4" t="s">
        <v>225</v>
      </c>
      <c r="B6" s="5" t="n">
        <v>1914000</v>
      </c>
      <c r="C6" s="5" t="n">
        <v>1833000</v>
      </c>
      <c r="D6" s="5" t="n">
        <v>525000</v>
      </c>
    </row>
    <row r="7" spans="1:4">
      <c r="A7" s="4" t="s">
        <v>226</v>
      </c>
      <c r="B7" s="5" t="n">
        <v>-2845000</v>
      </c>
      <c r="C7" s="5" t="n">
        <v>-1754000</v>
      </c>
      <c r="D7" s="5" t="n">
        <v>-4801000</v>
      </c>
    </row>
    <row r="8" spans="1:4">
      <c r="A8" s="4" t="s">
        <v>227</v>
      </c>
      <c r="B8" s="5" t="n">
        <v>-147000</v>
      </c>
    </row>
    <row r="9" spans="1:4">
      <c r="A9" s="4" t="s">
        <v>228</v>
      </c>
      <c r="B9" s="5" t="n">
        <v>900000</v>
      </c>
      <c r="C9" s="5" t="n">
        <v>644000</v>
      </c>
      <c r="D9" s="5" t="n">
        <v>316000</v>
      </c>
    </row>
    <row r="10" spans="1:4">
      <c r="A10" s="4" t="s">
        <v>229</v>
      </c>
      <c r="B10" s="5" t="n">
        <v>4856000</v>
      </c>
      <c r="C10" s="5" t="n">
        <v>3302000</v>
      </c>
      <c r="D10" s="5" t="n">
        <v>1845000</v>
      </c>
    </row>
    <row r="11" spans="1:4">
      <c r="A11" s="4" t="s">
        <v>230</v>
      </c>
      <c r="B11" s="5" t="n">
        <v>2390000</v>
      </c>
      <c r="C11" s="5" t="n">
        <v>4469000</v>
      </c>
      <c r="D11" s="5" t="n">
        <v>-1053000</v>
      </c>
    </row>
    <row r="12" spans="1:4">
      <c r="A12" s="4" t="s">
        <v>199</v>
      </c>
      <c r="B12" s="5" t="n">
        <v>689000</v>
      </c>
      <c r="C12" s="5" t="n">
        <v>684000</v>
      </c>
      <c r="D12" s="5" t="n">
        <v>779000</v>
      </c>
    </row>
    <row r="13" spans="1:4">
      <c r="A13" s="4" t="s">
        <v>231</v>
      </c>
      <c r="B13" s="5" t="n">
        <v>1503000</v>
      </c>
      <c r="C13" s="5" t="n">
        <v>-383000</v>
      </c>
      <c r="D13" s="5" t="n">
        <v>5083000</v>
      </c>
    </row>
    <row r="14" spans="1:4">
      <c r="A14" s="4" t="s">
        <v>154</v>
      </c>
      <c r="B14" s="5" t="n">
        <v>-7000</v>
      </c>
      <c r="C14" s="5" t="n">
        <v>-5000</v>
      </c>
    </row>
    <row r="15" spans="1:4">
      <c r="A15" s="4" t="s">
        <v>149</v>
      </c>
      <c r="B15" s="5" t="n">
        <v>-9893000</v>
      </c>
      <c r="C15" s="5" t="n">
        <v>-7126000</v>
      </c>
      <c r="D15" s="5" t="n">
        <v>-9318000</v>
      </c>
    </row>
    <row r="16" spans="1:4">
      <c r="A16" s="4" t="s">
        <v>232</v>
      </c>
      <c r="B16" s="5" t="n">
        <v>106000</v>
      </c>
      <c r="D16" s="5" t="n">
        <v>-142000</v>
      </c>
    </row>
    <row r="17" spans="1:4">
      <c r="A17" s="4" t="s">
        <v>156</v>
      </c>
      <c r="B17" s="5" t="n">
        <v>-6000</v>
      </c>
    </row>
    <row r="18" spans="1:4">
      <c r="A18" s="4" t="s">
        <v>153</v>
      </c>
      <c r="B18" s="5" t="n">
        <v>-775000</v>
      </c>
      <c r="C18" s="5" t="n">
        <v>-797000</v>
      </c>
      <c r="D18" s="5" t="n">
        <v>-824000</v>
      </c>
    </row>
    <row r="19" spans="1:4">
      <c r="A19" s="4" t="s">
        <v>233</v>
      </c>
      <c r="B19" s="5" t="n">
        <v>-77514000</v>
      </c>
      <c r="C19" s="5" t="n">
        <v>-413450000</v>
      </c>
      <c r="D19" s="5" t="n">
        <v>-254629000</v>
      </c>
    </row>
    <row r="20" spans="1:4">
      <c r="A20" s="4" t="s">
        <v>234</v>
      </c>
      <c r="B20" s="5" t="n">
        <v>521594000</v>
      </c>
      <c r="C20" s="5" t="n">
        <v>301894000</v>
      </c>
      <c r="D20" s="5" t="n">
        <v>265497000</v>
      </c>
    </row>
    <row r="21" spans="1:4">
      <c r="A21" s="4" t="s">
        <v>235</v>
      </c>
      <c r="B21" s="5" t="n">
        <v>-5506000</v>
      </c>
      <c r="C21" s="5" t="n">
        <v>-10064000</v>
      </c>
      <c r="D21" s="5" t="n">
        <v>-23000</v>
      </c>
    </row>
    <row r="22" spans="1:4">
      <c r="A22" s="4" t="s">
        <v>236</v>
      </c>
      <c r="B22" s="5" t="n">
        <v>476468000</v>
      </c>
      <c r="C22" s="5" t="n">
        <v>-84648000</v>
      </c>
      <c r="D22" s="5" t="n">
        <v>28783000</v>
      </c>
    </row>
    <row r="23" spans="1:4">
      <c r="A23" s="3" t="s">
        <v>237</v>
      </c>
    </row>
    <row r="24" spans="1:4">
      <c r="A24" s="4" t="s">
        <v>238</v>
      </c>
      <c r="B24" s="5" t="n">
        <v>-197386000</v>
      </c>
      <c r="C24" s="5" t="n">
        <v>-74171000</v>
      </c>
      <c r="D24" s="5" t="n">
        <v>-29557000</v>
      </c>
    </row>
    <row r="25" spans="1:4">
      <c r="A25" s="4" t="s">
        <v>239</v>
      </c>
      <c r="B25" s="5" t="n">
        <v>141537000</v>
      </c>
      <c r="C25" s="5" t="n">
        <v>64008000</v>
      </c>
      <c r="D25" s="5" t="n">
        <v>4353000</v>
      </c>
    </row>
    <row r="26" spans="1:4">
      <c r="A26" s="4" t="s">
        <v>240</v>
      </c>
      <c r="B26" s="5" t="n">
        <v>6143000</v>
      </c>
      <c r="C26" s="5" t="n">
        <v>44591000</v>
      </c>
      <c r="D26" s="5" t="n">
        <v>0</v>
      </c>
    </row>
    <row r="27" spans="1:4">
      <c r="A27" s="3" t="s">
        <v>241</v>
      </c>
    </row>
    <row r="28" spans="1:4">
      <c r="A28" s="4" t="s">
        <v>239</v>
      </c>
      <c r="B28" s="5" t="n">
        <v>1590000</v>
      </c>
      <c r="D28" s="5" t="n">
        <v>1100000</v>
      </c>
    </row>
    <row r="29" spans="1:4">
      <c r="A29" s="4" t="s">
        <v>242</v>
      </c>
      <c r="B29" s="5" t="n">
        <v>808000</v>
      </c>
    </row>
    <row r="30" spans="1:4">
      <c r="A30" s="4" t="s">
        <v>243</v>
      </c>
      <c r="B30" s="5" t="n">
        <v>-7741000</v>
      </c>
      <c r="C30" s="5" t="n">
        <v>-11077000</v>
      </c>
      <c r="D30" s="5" t="n">
        <v>-837000</v>
      </c>
    </row>
    <row r="31" spans="1:4">
      <c r="A31" s="4" t="s">
        <v>244</v>
      </c>
      <c r="B31" s="5" t="n">
        <v>-2598000</v>
      </c>
      <c r="C31" s="5" t="n">
        <v>-1911000</v>
      </c>
      <c r="D31" s="5" t="n">
        <v>-5000000</v>
      </c>
    </row>
    <row r="32" spans="1:4">
      <c r="A32" s="4" t="s">
        <v>245</v>
      </c>
      <c r="B32" s="5" t="n">
        <v>-161426000</v>
      </c>
      <c r="C32" s="5" t="n">
        <v>-366415000</v>
      </c>
      <c r="D32" s="5" t="n">
        <v>-218897000</v>
      </c>
    </row>
    <row r="33" spans="1:4">
      <c r="A33" s="4" t="s">
        <v>246</v>
      </c>
      <c r="B33" s="5" t="n">
        <v>1053000</v>
      </c>
      <c r="D33" s="5" t="n">
        <v>257000</v>
      </c>
    </row>
    <row r="34" spans="1:4">
      <c r="A34" s="4" t="s">
        <v>247</v>
      </c>
      <c r="D34" s="5" t="n">
        <v>-10000000</v>
      </c>
    </row>
    <row r="35" spans="1:4">
      <c r="A35" s="4" t="s">
        <v>248</v>
      </c>
      <c r="C35" s="5" t="n">
        <v>25073000</v>
      </c>
    </row>
    <row r="36" spans="1:4">
      <c r="A36" s="4" t="s">
        <v>249</v>
      </c>
      <c r="B36" s="5" t="n">
        <v>17000</v>
      </c>
    </row>
    <row r="37" spans="1:4">
      <c r="A37" s="4" t="s">
        <v>250</v>
      </c>
      <c r="B37" s="5" t="n">
        <v>-1350000</v>
      </c>
      <c r="C37" s="5" t="n">
        <v>-2488000</v>
      </c>
      <c r="D37" s="5" t="n">
        <v>-684000</v>
      </c>
    </row>
    <row r="38" spans="1:4">
      <c r="A38" s="4" t="s">
        <v>251</v>
      </c>
      <c r="B38" s="5" t="n">
        <v>-219353000</v>
      </c>
      <c r="C38" s="5" t="n">
        <v>-322390000</v>
      </c>
      <c r="D38" s="5" t="n">
        <v>-264446000</v>
      </c>
    </row>
    <row r="39" spans="1:4">
      <c r="A39" s="3" t="s">
        <v>252</v>
      </c>
    </row>
    <row r="40" spans="1:4">
      <c r="A40" s="4" t="s">
        <v>253</v>
      </c>
      <c r="B40" s="5" t="n">
        <v>-21758000</v>
      </c>
      <c r="C40" s="5" t="n">
        <v>-9807000</v>
      </c>
      <c r="D40" s="5" t="n">
        <v>226382000</v>
      </c>
    </row>
    <row r="41" spans="1:4">
      <c r="A41" s="4" t="s">
        <v>254</v>
      </c>
      <c r="B41" s="5" t="n">
        <v>126627000</v>
      </c>
      <c r="C41" s="5" t="n">
        <v>186588000</v>
      </c>
      <c r="D41" s="5" t="n">
        <v>-41772000</v>
      </c>
    </row>
    <row r="42" spans="1:4">
      <c r="A42" s="4" t="s">
        <v>255</v>
      </c>
      <c r="B42" s="5" t="n">
        <v>-319500000</v>
      </c>
      <c r="C42" s="5" t="n">
        <v>170000000</v>
      </c>
      <c r="D42" s="5" t="n">
        <v>25000000</v>
      </c>
    </row>
    <row r="43" spans="1:4">
      <c r="A43" s="4" t="s">
        <v>256</v>
      </c>
      <c r="B43" s="5" t="n">
        <v>-8033000</v>
      </c>
      <c r="C43" s="5" t="n">
        <v>-5753000</v>
      </c>
      <c r="D43" s="5" t="n">
        <v>-5118000</v>
      </c>
    </row>
    <row r="44" spans="1:4">
      <c r="A44" s="4" t="s">
        <v>257</v>
      </c>
      <c r="C44" s="5" t="n">
        <v>54018000</v>
      </c>
    </row>
    <row r="45" spans="1:4">
      <c r="A45" s="4" t="s">
        <v>203</v>
      </c>
      <c r="D45" s="5" t="n">
        <v>60210000</v>
      </c>
    </row>
    <row r="46" spans="1:4">
      <c r="A46" s="4" t="s">
        <v>258</v>
      </c>
      <c r="B46" s="5" t="n">
        <v>-3190000</v>
      </c>
    </row>
    <row r="47" spans="1:4">
      <c r="A47" s="4" t="s">
        <v>259</v>
      </c>
      <c r="B47" s="5" t="n">
        <v>2817000</v>
      </c>
      <c r="C47" s="5" t="n">
        <v>9629000</v>
      </c>
      <c r="D47" s="5" t="n">
        <v>2296000</v>
      </c>
    </row>
    <row r="48" spans="1:4">
      <c r="A48" s="4" t="s">
        <v>260</v>
      </c>
      <c r="B48" s="5" t="n">
        <v>-223037000</v>
      </c>
      <c r="C48" s="5" t="n">
        <v>404675000</v>
      </c>
      <c r="D48" s="5" t="n">
        <v>266998000</v>
      </c>
    </row>
    <row r="49" spans="1:4">
      <c r="A49" s="4" t="s">
        <v>261</v>
      </c>
      <c r="B49" s="5" t="n">
        <v>34078000</v>
      </c>
      <c r="C49" s="5" t="n">
        <v>-2363000</v>
      </c>
      <c r="D49" s="5" t="n">
        <v>31335000</v>
      </c>
    </row>
    <row r="50" spans="1:4">
      <c r="A50" s="4" t="s">
        <v>262</v>
      </c>
      <c r="B50" s="5" t="n">
        <v>147685000</v>
      </c>
      <c r="C50" s="5" t="n">
        <v>150048000</v>
      </c>
      <c r="D50" s="5" t="n">
        <v>118713000</v>
      </c>
    </row>
    <row r="51" spans="1:4">
      <c r="A51" s="4" t="s">
        <v>263</v>
      </c>
      <c r="B51" s="5" t="n">
        <v>181763000</v>
      </c>
      <c r="C51" s="5" t="n">
        <v>147685000</v>
      </c>
      <c r="D51" s="5" t="n">
        <v>150048000</v>
      </c>
    </row>
    <row r="52" spans="1:4">
      <c r="A52" s="3" t="s">
        <v>264</v>
      </c>
    </row>
    <row r="53" spans="1:4">
      <c r="A53" s="4" t="s">
        <v>265</v>
      </c>
      <c r="B53" s="5" t="n">
        <v>45702000</v>
      </c>
      <c r="C53" s="5" t="n">
        <v>19993000</v>
      </c>
      <c r="D53" s="5" t="n">
        <v>13848000</v>
      </c>
    </row>
    <row r="54" spans="1:4">
      <c r="A54" s="4" t="s">
        <v>266</v>
      </c>
      <c r="B54" s="5" t="n">
        <v>14470000</v>
      </c>
      <c r="C54" s="5" t="n">
        <v>9335000</v>
      </c>
      <c r="D54" s="5" t="n">
        <v>16935000</v>
      </c>
    </row>
    <row r="55" spans="1:4">
      <c r="A55" s="3" t="s">
        <v>267</v>
      </c>
    </row>
    <row r="56" spans="1:4">
      <c r="A56" s="4" t="s">
        <v>268</v>
      </c>
      <c r="D56" s="5" t="n">
        <v>1000000</v>
      </c>
    </row>
    <row r="57" spans="1:4">
      <c r="A57" s="4" t="s">
        <v>269</v>
      </c>
      <c r="B57" s="5" t="n">
        <v>974000</v>
      </c>
      <c r="C57" s="5" t="n">
        <v>808000</v>
      </c>
    </row>
    <row r="58" spans="1:4">
      <c r="A58" s="4" t="s">
        <v>270</v>
      </c>
      <c r="B58" s="5" t="n">
        <v>107859000</v>
      </c>
      <c r="C58" s="5" t="n">
        <v>186503000</v>
      </c>
      <c r="D58" s="5" t="n">
        <v>165651000</v>
      </c>
    </row>
    <row r="59" spans="1:4">
      <c r="A59" s="4" t="s">
        <v>271</v>
      </c>
      <c r="B59" s="5" t="n">
        <v>623000</v>
      </c>
      <c r="C59" s="5" t="n">
        <v>104000</v>
      </c>
      <c r="D59" s="5" t="n">
        <v>425000</v>
      </c>
    </row>
    <row r="60" spans="1:4">
      <c r="A60" s="4" t="s">
        <v>272</v>
      </c>
      <c r="B60" s="6" t="n">
        <v>2241000</v>
      </c>
      <c r="C60" s="6" t="n">
        <v>-1271000</v>
      </c>
      <c r="D60" s="6" t="n">
        <v>-17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36"/>
    <col customWidth="1" max="5" min="5" width="14"/>
  </cols>
  <sheetData>
    <row r="1" spans="1:5">
      <c r="A1" s="1" t="s">
        <v>845</v>
      </c>
      <c r="B1" s="2" t="s">
        <v>846</v>
      </c>
      <c r="D1" s="2" t="s">
        <v>1</v>
      </c>
    </row>
    <row r="2" spans="1:5">
      <c r="B2" s="2" t="s">
        <v>847</v>
      </c>
      <c r="C2" s="2" t="s">
        <v>848</v>
      </c>
      <c r="D2" s="2" t="s">
        <v>2</v>
      </c>
      <c r="E2" s="2" t="s">
        <v>67</v>
      </c>
    </row>
    <row r="3" spans="1:5">
      <c r="A3" s="3" t="s">
        <v>849</v>
      </c>
    </row>
    <row r="4" spans="1:5">
      <c r="A4" s="4" t="s">
        <v>850</v>
      </c>
      <c r="D4" s="6" t="n">
        <v>105000000</v>
      </c>
      <c r="E4" s="6" t="n">
        <v>105000000</v>
      </c>
    </row>
    <row r="5" spans="1:5">
      <c r="A5" s="4" t="s">
        <v>851</v>
      </c>
    </row>
    <row r="6" spans="1:5">
      <c r="A6" s="3" t="s">
        <v>849</v>
      </c>
    </row>
    <row r="7" spans="1:5">
      <c r="A7" s="4" t="s">
        <v>850</v>
      </c>
      <c r="C7" s="6" t="n">
        <v>50000000</v>
      </c>
    </row>
    <row r="8" spans="1:5">
      <c r="A8" s="4" t="s">
        <v>852</v>
      </c>
      <c r="C8" s="4" t="s">
        <v>853</v>
      </c>
    </row>
    <row r="9" spans="1:5">
      <c r="A9" s="4" t="s">
        <v>854</v>
      </c>
      <c r="C9" s="4" t="s">
        <v>855</v>
      </c>
    </row>
    <row r="10" spans="1:5">
      <c r="A10" s="4" t="s">
        <v>856</v>
      </c>
      <c r="C10" s="4" t="s">
        <v>857</v>
      </c>
    </row>
    <row r="11" spans="1:5">
      <c r="A11" s="4" t="s">
        <v>858</v>
      </c>
      <c r="D11" s="4" t="s">
        <v>859</v>
      </c>
    </row>
    <row r="12" spans="1:5">
      <c r="A12" s="4" t="s">
        <v>860</v>
      </c>
      <c r="C12" s="4" t="s">
        <v>861</v>
      </c>
    </row>
    <row r="13" spans="1:5">
      <c r="A13" s="4" t="s">
        <v>862</v>
      </c>
      <c r="D13" s="6" t="n">
        <v>35000000</v>
      </c>
    </row>
    <row r="14" spans="1:5">
      <c r="A14" s="4" t="s">
        <v>863</v>
      </c>
      <c r="D14" s="4" t="s">
        <v>857</v>
      </c>
    </row>
    <row r="15" spans="1:5">
      <c r="A15" s="4" t="s">
        <v>864</v>
      </c>
    </row>
    <row r="16" spans="1:5">
      <c r="A16" s="3" t="s">
        <v>849</v>
      </c>
    </row>
    <row r="17" spans="1:5">
      <c r="A17" s="4" t="s">
        <v>850</v>
      </c>
      <c r="B17" s="6" t="n">
        <v>55000000</v>
      </c>
    </row>
    <row r="18" spans="1:5">
      <c r="A18" s="4" t="s">
        <v>852</v>
      </c>
      <c r="B18" s="4" t="s">
        <v>865</v>
      </c>
    </row>
    <row r="19" spans="1:5">
      <c r="A19" s="4" t="s">
        <v>854</v>
      </c>
      <c r="B19" s="4" t="s">
        <v>866</v>
      </c>
    </row>
    <row r="20" spans="1:5">
      <c r="A20" s="4" t="s">
        <v>856</v>
      </c>
      <c r="B20" s="4" t="s">
        <v>867</v>
      </c>
    </row>
    <row r="21" spans="1:5">
      <c r="A21" s="4" t="s">
        <v>858</v>
      </c>
      <c r="D21" s="4" t="s">
        <v>868</v>
      </c>
    </row>
    <row r="22" spans="1:5">
      <c r="A22" s="4" t="s">
        <v>860</v>
      </c>
      <c r="B22" s="4" t="s">
        <v>869</v>
      </c>
    </row>
    <row r="23" spans="1:5">
      <c r="A23" s="4" t="s">
        <v>862</v>
      </c>
      <c r="D23" s="6" t="n">
        <v>25000000</v>
      </c>
    </row>
    <row r="24" spans="1:5">
      <c r="A24" s="4" t="s">
        <v>863</v>
      </c>
      <c r="D24" s="4" t="s">
        <v>8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67</v>
      </c>
    </row>
    <row r="3" spans="1:3">
      <c r="A3" s="3" t="s">
        <v>871</v>
      </c>
    </row>
    <row r="4" spans="1:3">
      <c r="A4" s="4" t="s">
        <v>872</v>
      </c>
      <c r="B4" s="6" t="n">
        <v>6649</v>
      </c>
      <c r="C4" s="6" t="n">
        <v>3552</v>
      </c>
    </row>
    <row r="5" spans="1:3">
      <c r="A5" s="4" t="s">
        <v>873</v>
      </c>
      <c r="B5" s="6" t="n">
        <v>342</v>
      </c>
      <c r="C5" s="6" t="n">
        <v>1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874</v>
      </c>
      <c r="B1" s="2" t="s">
        <v>875</v>
      </c>
      <c r="C1" s="2" t="s">
        <v>876</v>
      </c>
      <c r="D1" s="2" t="s">
        <v>877</v>
      </c>
      <c r="E1" s="2" t="s">
        <v>2</v>
      </c>
      <c r="F1" s="2" t="s">
        <v>67</v>
      </c>
      <c r="G1" s="2" t="s">
        <v>130</v>
      </c>
    </row>
    <row r="2" spans="1:7">
      <c r="A2" s="3" t="s">
        <v>849</v>
      </c>
    </row>
    <row r="3" spans="1:7">
      <c r="A3" s="4" t="s">
        <v>850</v>
      </c>
      <c r="E3" s="6" t="n">
        <v>105000000</v>
      </c>
      <c r="F3" s="6" t="n">
        <v>105000000</v>
      </c>
    </row>
    <row r="4" spans="1:7">
      <c r="A4" s="4" t="s">
        <v>878</v>
      </c>
      <c r="E4" s="5" t="n">
        <v>6649000</v>
      </c>
      <c r="F4" s="5" t="n">
        <v>3552000</v>
      </c>
    </row>
    <row r="5" spans="1:7">
      <c r="A5" s="4" t="s">
        <v>879</v>
      </c>
      <c r="E5" s="6" t="n">
        <v>167000</v>
      </c>
      <c r="F5" s="6" t="n">
        <v>106000</v>
      </c>
      <c r="G5" s="6" t="n">
        <v>90000</v>
      </c>
    </row>
    <row r="6" spans="1:7">
      <c r="A6" s="4" t="s">
        <v>300</v>
      </c>
    </row>
    <row r="7" spans="1:7">
      <c r="A7" s="3" t="s">
        <v>849</v>
      </c>
    </row>
    <row r="8" spans="1:7">
      <c r="A8" s="4" t="s">
        <v>880</v>
      </c>
      <c r="C8" s="4" t="s">
        <v>881</v>
      </c>
    </row>
    <row r="9" spans="1:7">
      <c r="A9" s="4" t="s">
        <v>882</v>
      </c>
      <c r="E9" s="4" t="s">
        <v>883</v>
      </c>
    </row>
    <row r="10" spans="1:7">
      <c r="A10" s="4" t="s">
        <v>884</v>
      </c>
      <c r="E10" s="4" t="s">
        <v>885</v>
      </c>
    </row>
    <row r="11" spans="1:7">
      <c r="A11" s="4" t="s">
        <v>886</v>
      </c>
      <c r="E11" s="4" t="s">
        <v>887</v>
      </c>
    </row>
    <row r="12" spans="1:7">
      <c r="A12" s="4" t="s">
        <v>888</v>
      </c>
      <c r="E12" s="4" t="s">
        <v>889</v>
      </c>
    </row>
    <row r="13" spans="1:7">
      <c r="A13" s="4" t="s">
        <v>890</v>
      </c>
      <c r="E13" s="4" t="s">
        <v>891</v>
      </c>
      <c r="F13" s="4" t="s">
        <v>892</v>
      </c>
    </row>
    <row r="14" spans="1:7">
      <c r="A14" s="4" t="s">
        <v>878</v>
      </c>
      <c r="E14" s="6" t="n">
        <v>540000</v>
      </c>
      <c r="F14" s="6" t="n">
        <v>263000</v>
      </c>
      <c r="G14" s="6" t="n">
        <v>144000</v>
      </c>
    </row>
    <row r="15" spans="1:7">
      <c r="A15" s="4" t="s">
        <v>893</v>
      </c>
    </row>
    <row r="16" spans="1:7">
      <c r="A16" s="3" t="s">
        <v>849</v>
      </c>
    </row>
    <row r="17" spans="1:7">
      <c r="A17" s="4" t="s">
        <v>894</v>
      </c>
      <c r="B17" s="5" t="n">
        <v>5000</v>
      </c>
    </row>
    <row r="18" spans="1:7">
      <c r="A18" s="4" t="s">
        <v>895</v>
      </c>
      <c r="B18" s="6" t="n">
        <v>1000</v>
      </c>
    </row>
    <row r="19" spans="1:7">
      <c r="A19" s="4" t="s">
        <v>896</v>
      </c>
    </row>
    <row r="20" spans="1:7">
      <c r="A20" s="3" t="s">
        <v>849</v>
      </c>
    </row>
    <row r="21" spans="1:7">
      <c r="A21" s="4" t="s">
        <v>850</v>
      </c>
      <c r="B21" s="6" t="n">
        <v>5000000</v>
      </c>
    </row>
    <row r="22" spans="1:7">
      <c r="A22" s="4" t="s">
        <v>897</v>
      </c>
      <c r="E22" s="5" t="n">
        <v>1900000</v>
      </c>
    </row>
    <row r="23" spans="1:7">
      <c r="A23" s="4" t="s">
        <v>898</v>
      </c>
    </row>
    <row r="24" spans="1:7">
      <c r="A24" s="3" t="s">
        <v>849</v>
      </c>
    </row>
    <row r="25" spans="1:7">
      <c r="A25" s="4" t="s">
        <v>899</v>
      </c>
      <c r="B25" s="6" t="n">
        <v>3300000</v>
      </c>
    </row>
    <row r="26" spans="1:7">
      <c r="A26" s="4" t="s">
        <v>900</v>
      </c>
    </row>
    <row r="27" spans="1:7">
      <c r="A27" s="3" t="s">
        <v>849</v>
      </c>
    </row>
    <row r="28" spans="1:7">
      <c r="A28" s="4" t="s">
        <v>901</v>
      </c>
      <c r="D28" s="5" t="n">
        <v>7000</v>
      </c>
    </row>
    <row r="29" spans="1:7">
      <c r="A29" s="4" t="s">
        <v>902</v>
      </c>
      <c r="D29" s="6" t="n">
        <v>7000000</v>
      </c>
    </row>
    <row r="30" spans="1:7">
      <c r="A30" s="4" t="s">
        <v>903</v>
      </c>
      <c r="D30" s="4" t="s">
        <v>541</v>
      </c>
    </row>
    <row r="31" spans="1:7">
      <c r="A31" s="4" t="s">
        <v>904</v>
      </c>
    </row>
    <row r="32" spans="1:7">
      <c r="A32" s="3" t="s">
        <v>849</v>
      </c>
    </row>
    <row r="33" spans="1:7">
      <c r="A33" s="4" t="s">
        <v>850</v>
      </c>
      <c r="D33" s="6" t="n">
        <v>7000000</v>
      </c>
    </row>
    <row r="34" spans="1:7">
      <c r="A34" s="4" t="s">
        <v>897</v>
      </c>
      <c r="E34" s="6" t="n">
        <v>1200000</v>
      </c>
    </row>
    <row r="35" spans="1:7">
      <c r="A35" s="4" t="s">
        <v>884</v>
      </c>
      <c r="E35" s="4" t="s">
        <v>905</v>
      </c>
    </row>
    <row r="36" spans="1:7">
      <c r="A36" s="4" t="s">
        <v>886</v>
      </c>
      <c r="E36" s="4" t="s">
        <v>887</v>
      </c>
    </row>
    <row r="37" spans="1:7">
      <c r="A37" s="4" t="s">
        <v>888</v>
      </c>
      <c r="E37" s="4" t="s">
        <v>906</v>
      </c>
    </row>
    <row r="38" spans="1:7">
      <c r="A38" s="4" t="s">
        <v>890</v>
      </c>
      <c r="E38" s="4" t="s">
        <v>907</v>
      </c>
      <c r="F38" s="4" t="s">
        <v>908</v>
      </c>
    </row>
    <row r="39" spans="1:7">
      <c r="A39" s="4" t="s">
        <v>909</v>
      </c>
    </row>
    <row r="40" spans="1:7">
      <c r="A40" s="3" t="s">
        <v>849</v>
      </c>
    </row>
    <row r="41" spans="1:7">
      <c r="A41" s="4" t="s">
        <v>910</v>
      </c>
      <c r="E41" s="6" t="n">
        <v>155000</v>
      </c>
    </row>
    <row r="42" spans="1:7">
      <c r="A42" s="4" t="s">
        <v>911</v>
      </c>
    </row>
    <row r="43" spans="1:7">
      <c r="A43" s="3" t="s">
        <v>849</v>
      </c>
    </row>
    <row r="44" spans="1:7">
      <c r="A44" s="4" t="s">
        <v>910</v>
      </c>
      <c r="E44" s="6" t="n">
        <v>217000</v>
      </c>
    </row>
    <row r="45" spans="1:7">
      <c r="A45" s="4" t="s">
        <v>912</v>
      </c>
    </row>
    <row r="46" spans="1:7">
      <c r="A46" s="3" t="s">
        <v>849</v>
      </c>
    </row>
    <row r="47" spans="1:7">
      <c r="A47" s="4" t="s">
        <v>860</v>
      </c>
      <c r="E47" s="4" t="s">
        <v>913</v>
      </c>
    </row>
    <row r="48" spans="1:7">
      <c r="A48" s="4" t="s">
        <v>914</v>
      </c>
    </row>
    <row r="49" spans="1:7">
      <c r="A49" s="3" t="s">
        <v>849</v>
      </c>
    </row>
    <row r="50" spans="1:7">
      <c r="A50" s="4" t="s">
        <v>860</v>
      </c>
      <c r="E50" s="4" t="s">
        <v>9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6</v>
      </c>
      <c r="B1" s="2" t="s">
        <v>2</v>
      </c>
      <c r="C1" s="2" t="s">
        <v>67</v>
      </c>
    </row>
    <row r="2" spans="1:3">
      <c r="A2" s="3" t="s">
        <v>849</v>
      </c>
    </row>
    <row r="3" spans="1:3">
      <c r="A3" s="4" t="s">
        <v>917</v>
      </c>
      <c r="B3" s="6" t="n">
        <v>0</v>
      </c>
      <c r="C3" s="6" t="n">
        <v>0</v>
      </c>
    </row>
    <row r="4" spans="1:3">
      <c r="A4" s="4" t="s">
        <v>918</v>
      </c>
      <c r="B4" s="5" t="n">
        <v>0</v>
      </c>
      <c r="C4" s="6" t="n">
        <v>319500000</v>
      </c>
    </row>
    <row r="5" spans="1:3">
      <c r="A5" s="4" t="s">
        <v>919</v>
      </c>
    </row>
    <row r="6" spans="1:3">
      <c r="A6" s="3" t="s">
        <v>849</v>
      </c>
    </row>
    <row r="7" spans="1:3">
      <c r="A7" s="4" t="s">
        <v>920</v>
      </c>
      <c r="B7" s="5" t="n">
        <v>14300000</v>
      </c>
    </row>
    <row r="8" spans="1:3">
      <c r="A8" s="4" t="s">
        <v>921</v>
      </c>
      <c r="B8" s="5" t="n">
        <v>28700000</v>
      </c>
    </row>
    <row r="9" spans="1:3">
      <c r="A9" s="4" t="s">
        <v>922</v>
      </c>
    </row>
    <row r="10" spans="1:3">
      <c r="A10" s="3" t="s">
        <v>849</v>
      </c>
    </row>
    <row r="11" spans="1:3">
      <c r="A11" s="4" t="s">
        <v>920</v>
      </c>
      <c r="B11" s="5" t="n">
        <v>636500000</v>
      </c>
    </row>
    <row r="12" spans="1:3">
      <c r="A12" s="4" t="s">
        <v>921</v>
      </c>
      <c r="B12" s="5" t="n">
        <v>727800000</v>
      </c>
    </row>
    <row r="13" spans="1:3">
      <c r="A13" s="4" t="s">
        <v>923</v>
      </c>
    </row>
    <row r="14" spans="1:3">
      <c r="A14" s="3" t="s">
        <v>849</v>
      </c>
    </row>
    <row r="15" spans="1:3">
      <c r="A15" s="4" t="s">
        <v>924</v>
      </c>
      <c r="C15" s="4" t="s">
        <v>925</v>
      </c>
    </row>
    <row r="16" spans="1:3">
      <c r="A16" s="4" t="s">
        <v>926</v>
      </c>
    </row>
    <row r="17" spans="1:3">
      <c r="A17" s="3" t="s">
        <v>849</v>
      </c>
    </row>
    <row r="18" spans="1:3">
      <c r="A18" s="4" t="s">
        <v>920</v>
      </c>
      <c r="B18" s="5" t="n">
        <v>20000000</v>
      </c>
    </row>
    <row r="19" spans="1:3">
      <c r="A19" s="4" t="s">
        <v>927</v>
      </c>
    </row>
    <row r="20" spans="1:3">
      <c r="A20" s="3" t="s">
        <v>849</v>
      </c>
    </row>
    <row r="21" spans="1:3">
      <c r="A21" s="4" t="s">
        <v>920</v>
      </c>
      <c r="B21" s="5" t="n">
        <v>10000000</v>
      </c>
    </row>
    <row r="22" spans="1:3">
      <c r="A22" s="4" t="s">
        <v>928</v>
      </c>
    </row>
    <row r="23" spans="1:3">
      <c r="A23" s="3" t="s">
        <v>849</v>
      </c>
    </row>
    <row r="24" spans="1:3">
      <c r="A24" s="4" t="s">
        <v>920</v>
      </c>
      <c r="B24" s="5" t="n">
        <v>2000000</v>
      </c>
    </row>
    <row r="25" spans="1:3">
      <c r="A25" s="4" t="s">
        <v>929</v>
      </c>
    </row>
    <row r="26" spans="1:3">
      <c r="A26" s="3" t="s">
        <v>849</v>
      </c>
    </row>
    <row r="27" spans="1:3">
      <c r="A27" s="4" t="s">
        <v>920</v>
      </c>
      <c r="B27" s="5" t="n">
        <v>12000000</v>
      </c>
    </row>
    <row r="28" spans="1:3">
      <c r="A28" s="4" t="s">
        <v>533</v>
      </c>
    </row>
    <row r="29" spans="1:3">
      <c r="A29" s="3" t="s">
        <v>849</v>
      </c>
    </row>
    <row r="30" spans="1:3">
      <c r="A30" s="4" t="s">
        <v>920</v>
      </c>
      <c r="B30" s="6" t="n">
        <v>5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505</v>
      </c>
      <c r="J1" s="2" t="s">
        <v>1</v>
      </c>
    </row>
    <row r="2" spans="1:12">
      <c r="B2" s="2" t="s">
        <v>2</v>
      </c>
      <c r="C2" s="2" t="s">
        <v>677</v>
      </c>
      <c r="D2" s="2" t="s">
        <v>4</v>
      </c>
      <c r="E2" s="2" t="s">
        <v>678</v>
      </c>
      <c r="F2" s="2" t="s">
        <v>67</v>
      </c>
      <c r="G2" s="2" t="s">
        <v>679</v>
      </c>
      <c r="H2" s="2" t="s">
        <v>680</v>
      </c>
      <c r="I2" s="2" t="s">
        <v>681</v>
      </c>
      <c r="J2" s="2" t="s">
        <v>2</v>
      </c>
      <c r="K2" s="2" t="s">
        <v>67</v>
      </c>
      <c r="L2" s="2" t="s">
        <v>130</v>
      </c>
    </row>
    <row r="3" spans="1:12">
      <c r="A3" s="3" t="s">
        <v>931</v>
      </c>
    </row>
    <row r="4" spans="1:12">
      <c r="A4" s="4" t="s">
        <v>932</v>
      </c>
      <c r="J4" s="6" t="n">
        <v>8074</v>
      </c>
      <c r="K4" s="6" t="n">
        <v>6616</v>
      </c>
      <c r="L4" s="6" t="n">
        <v>12097</v>
      </c>
    </row>
    <row r="5" spans="1:12">
      <c r="A5" s="4" t="s">
        <v>933</v>
      </c>
      <c r="J5" s="5" t="n">
        <v>5614</v>
      </c>
      <c r="K5" s="5" t="n">
        <v>3451</v>
      </c>
      <c r="L5" s="5" t="n">
        <v>3773</v>
      </c>
    </row>
    <row r="6" spans="1:12">
      <c r="A6" s="4" t="s">
        <v>934</v>
      </c>
      <c r="J6" s="5" t="n">
        <v>13688</v>
      </c>
      <c r="K6" s="5" t="n">
        <v>10067</v>
      </c>
      <c r="L6" s="5" t="n">
        <v>15870</v>
      </c>
    </row>
    <row r="7" spans="1:12">
      <c r="A7" s="4" t="s">
        <v>935</v>
      </c>
      <c r="J7" s="5" t="n">
        <v>1503</v>
      </c>
      <c r="K7" s="5" t="n">
        <v>-131</v>
      </c>
      <c r="L7" s="5" t="n">
        <v>2492</v>
      </c>
    </row>
    <row r="8" spans="1:12">
      <c r="A8" s="4" t="s">
        <v>936</v>
      </c>
      <c r="J8" s="5" t="n">
        <v>21</v>
      </c>
      <c r="K8" s="5" t="n">
        <v>-479</v>
      </c>
      <c r="L8" s="5" t="n">
        <v>2591</v>
      </c>
    </row>
    <row r="9" spans="1:12">
      <c r="A9" s="4" t="s">
        <v>228</v>
      </c>
      <c r="J9" s="5" t="n">
        <v>900</v>
      </c>
      <c r="K9" s="5" t="n">
        <v>644</v>
      </c>
      <c r="L9" s="5" t="n">
        <v>316</v>
      </c>
    </row>
    <row r="10" spans="1:12">
      <c r="A10" s="4" t="s">
        <v>172</v>
      </c>
      <c r="B10" s="6" t="n">
        <v>4149</v>
      </c>
      <c r="C10" s="6" t="n">
        <v>3689</v>
      </c>
      <c r="D10" s="6" t="n">
        <v>4415</v>
      </c>
      <c r="E10" s="6" t="n">
        <v>3859</v>
      </c>
      <c r="F10" s="6" t="n">
        <v>4188</v>
      </c>
      <c r="G10" s="6" t="n">
        <v>2041</v>
      </c>
      <c r="H10" s="6" t="n">
        <v>2292</v>
      </c>
      <c r="I10" s="6" t="n">
        <v>1580</v>
      </c>
      <c r="J10" s="6" t="n">
        <v>16112</v>
      </c>
      <c r="K10" s="6" t="n">
        <v>10101</v>
      </c>
      <c r="L10" s="6" t="n">
        <v>2126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505</v>
      </c>
      <c r="J1" s="2" t="s">
        <v>1</v>
      </c>
    </row>
    <row r="2" spans="1:12">
      <c r="B2" s="2" t="s">
        <v>2</v>
      </c>
      <c r="C2" s="2" t="s">
        <v>677</v>
      </c>
      <c r="D2" s="2" t="s">
        <v>4</v>
      </c>
      <c r="E2" s="2" t="s">
        <v>678</v>
      </c>
      <c r="F2" s="2" t="s">
        <v>67</v>
      </c>
      <c r="G2" s="2" t="s">
        <v>679</v>
      </c>
      <c r="H2" s="2" t="s">
        <v>680</v>
      </c>
      <c r="I2" s="2" t="s">
        <v>681</v>
      </c>
      <c r="J2" s="2" t="s">
        <v>2</v>
      </c>
      <c r="K2" s="2" t="s">
        <v>67</v>
      </c>
      <c r="L2" s="2" t="s">
        <v>130</v>
      </c>
    </row>
    <row r="3" spans="1:12">
      <c r="A3" s="3" t="s">
        <v>938</v>
      </c>
    </row>
    <row r="4" spans="1:12">
      <c r="A4" s="4" t="s">
        <v>939</v>
      </c>
      <c r="J4" s="6" t="n">
        <v>11617</v>
      </c>
      <c r="K4" s="6" t="n">
        <v>9703</v>
      </c>
      <c r="L4" s="6" t="n">
        <v>16379</v>
      </c>
    </row>
    <row r="5" spans="1:12">
      <c r="A5" s="4" t="s">
        <v>940</v>
      </c>
      <c r="J5" s="5" t="n">
        <v>5322</v>
      </c>
      <c r="K5" s="5" t="n">
        <v>3488</v>
      </c>
      <c r="L5" s="5" t="n">
        <v>3135</v>
      </c>
    </row>
    <row r="6" spans="1:12">
      <c r="A6" s="4" t="s">
        <v>941</v>
      </c>
      <c r="J6" s="5" t="n">
        <v>-25</v>
      </c>
      <c r="K6" s="5" t="n">
        <v>-27</v>
      </c>
      <c r="L6" s="5" t="n">
        <v>-297</v>
      </c>
    </row>
    <row r="7" spans="1:12">
      <c r="A7" s="4" t="s">
        <v>942</v>
      </c>
      <c r="J7" s="5" t="n">
        <v>17</v>
      </c>
      <c r="K7" s="5" t="n">
        <v>-479</v>
      </c>
      <c r="L7" s="5" t="n">
        <v>2591</v>
      </c>
    </row>
    <row r="8" spans="1:12">
      <c r="A8" s="4" t="s">
        <v>199</v>
      </c>
      <c r="J8" s="5" t="n">
        <v>-27</v>
      </c>
      <c r="K8" s="5" t="n">
        <v>-2643</v>
      </c>
    </row>
    <row r="9" spans="1:12">
      <c r="A9" s="4" t="s">
        <v>943</v>
      </c>
      <c r="J9" s="5" t="n">
        <v>-792</v>
      </c>
      <c r="K9" s="5" t="n">
        <v>59</v>
      </c>
      <c r="L9" s="5" t="n">
        <v>-539</v>
      </c>
    </row>
    <row r="10" spans="1:12">
      <c r="A10" s="4" t="s">
        <v>172</v>
      </c>
      <c r="B10" s="6" t="n">
        <v>4149</v>
      </c>
      <c r="C10" s="6" t="n">
        <v>3689</v>
      </c>
      <c r="D10" s="6" t="n">
        <v>4415</v>
      </c>
      <c r="E10" s="6" t="n">
        <v>3859</v>
      </c>
      <c r="F10" s="6" t="n">
        <v>4188</v>
      </c>
      <c r="G10" s="6" t="n">
        <v>2041</v>
      </c>
      <c r="H10" s="6" t="n">
        <v>2292</v>
      </c>
      <c r="I10" s="6" t="n">
        <v>1580</v>
      </c>
      <c r="J10" s="6" t="n">
        <v>16112</v>
      </c>
      <c r="K10" s="6" t="n">
        <v>10101</v>
      </c>
      <c r="L10" s="6" t="n">
        <v>21269</v>
      </c>
    </row>
    <row r="11" spans="1:12">
      <c r="A11" s="3" t="s">
        <v>944</v>
      </c>
    </row>
    <row r="12" spans="1:12">
      <c r="A12" s="4" t="s">
        <v>939</v>
      </c>
      <c r="J12" s="4" t="s">
        <v>528</v>
      </c>
      <c r="K12" s="4" t="s">
        <v>528</v>
      </c>
      <c r="L12" s="4" t="s">
        <v>945</v>
      </c>
    </row>
    <row r="13" spans="1:12">
      <c r="A13" s="4" t="s">
        <v>940</v>
      </c>
      <c r="J13" s="4" t="s">
        <v>946</v>
      </c>
      <c r="K13" s="4" t="s">
        <v>947</v>
      </c>
      <c r="L13" s="4" t="s">
        <v>948</v>
      </c>
    </row>
    <row r="14" spans="1:12">
      <c r="A14" s="4" t="s">
        <v>941</v>
      </c>
      <c r="J14" s="4" t="s">
        <v>949</v>
      </c>
      <c r="K14" s="4" t="s">
        <v>950</v>
      </c>
      <c r="L14" s="4" t="s">
        <v>951</v>
      </c>
    </row>
    <row r="15" spans="1:12">
      <c r="A15" s="4" t="s">
        <v>942</v>
      </c>
      <c r="J15" s="4" t="s">
        <v>952</v>
      </c>
      <c r="K15" s="4" t="s">
        <v>953</v>
      </c>
      <c r="L15" s="4" t="s">
        <v>954</v>
      </c>
    </row>
    <row r="16" spans="1:12">
      <c r="A16" s="4" t="s">
        <v>199</v>
      </c>
      <c r="J16" s="4" t="s">
        <v>952</v>
      </c>
      <c r="K16" s="4" t="s">
        <v>955</v>
      </c>
      <c r="L16" s="4" t="s">
        <v>952</v>
      </c>
    </row>
    <row r="17" spans="1:12">
      <c r="A17" s="4" t="s">
        <v>943</v>
      </c>
      <c r="J17" s="4" t="s">
        <v>956</v>
      </c>
      <c r="K17" s="4" t="s">
        <v>957</v>
      </c>
      <c r="L17" s="4" t="s">
        <v>958</v>
      </c>
    </row>
    <row r="18" spans="1:12">
      <c r="A18" s="4" t="s">
        <v>959</v>
      </c>
      <c r="J18" s="4" t="s">
        <v>960</v>
      </c>
      <c r="K18" s="4" t="s">
        <v>961</v>
      </c>
      <c r="L18" s="4" t="s">
        <v>96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7</v>
      </c>
    </row>
    <row r="2" spans="1:3">
      <c r="A2" s="3" t="s">
        <v>964</v>
      </c>
    </row>
    <row r="3" spans="1:3">
      <c r="A3" s="4" t="s">
        <v>965</v>
      </c>
      <c r="B3" s="6" t="n">
        <v>122</v>
      </c>
      <c r="C3" s="6" t="n">
        <v>154</v>
      </c>
    </row>
    <row r="4" spans="1:3">
      <c r="A4" s="4" t="s">
        <v>84</v>
      </c>
      <c r="B4" s="5" t="n">
        <v>5883</v>
      </c>
      <c r="C4" s="5" t="n">
        <v>5545</v>
      </c>
    </row>
    <row r="5" spans="1:3">
      <c r="A5" s="4" t="s">
        <v>199</v>
      </c>
      <c r="B5" s="5" t="n">
        <v>1346</v>
      </c>
      <c r="C5" s="5" t="n">
        <v>1419</v>
      </c>
    </row>
    <row r="6" spans="1:3">
      <c r="A6" s="4" t="s">
        <v>966</v>
      </c>
      <c r="B6" s="5" t="n">
        <v>258</v>
      </c>
      <c r="C6" s="5" t="n">
        <v>217</v>
      </c>
    </row>
    <row r="7" spans="1:3">
      <c r="A7" s="4" t="s">
        <v>967</v>
      </c>
      <c r="B7" s="5" t="n">
        <v>1253</v>
      </c>
      <c r="C7" s="5" t="n">
        <v>1688</v>
      </c>
    </row>
    <row r="8" spans="1:3">
      <c r="A8" s="4" t="s">
        <v>968</v>
      </c>
      <c r="B8" s="5" t="n">
        <v>37</v>
      </c>
      <c r="C8" s="5" t="n">
        <v>10</v>
      </c>
    </row>
    <row r="9" spans="1:3">
      <c r="A9" s="4" t="s">
        <v>969</v>
      </c>
      <c r="C9" s="5" t="n">
        <v>600</v>
      </c>
    </row>
    <row r="10" spans="1:3">
      <c r="A10" s="4" t="s">
        <v>970</v>
      </c>
      <c r="B10" s="5" t="n">
        <v>359</v>
      </c>
      <c r="C10" s="5" t="n">
        <v>2451</v>
      </c>
    </row>
    <row r="11" spans="1:3">
      <c r="A11" s="4" t="s">
        <v>700</v>
      </c>
      <c r="B11" s="5" t="n">
        <v>1594</v>
      </c>
      <c r="C11" s="5" t="n">
        <v>1220</v>
      </c>
    </row>
    <row r="12" spans="1:3">
      <c r="A12" s="4" t="s">
        <v>971</v>
      </c>
      <c r="B12" s="5" t="n">
        <v>10852</v>
      </c>
      <c r="C12" s="5" t="n">
        <v>13304</v>
      </c>
    </row>
    <row r="13" spans="1:3">
      <c r="A13" s="3" t="s">
        <v>972</v>
      </c>
    </row>
    <row r="14" spans="1:3">
      <c r="A14" s="4" t="s">
        <v>973</v>
      </c>
      <c r="B14" s="5" t="n">
        <v>-282</v>
      </c>
      <c r="C14" s="5" t="n">
        <v>-521</v>
      </c>
    </row>
    <row r="15" spans="1:3">
      <c r="A15" s="4" t="s">
        <v>974</v>
      </c>
      <c r="B15" s="5" t="n">
        <v>-106</v>
      </c>
    </row>
    <row r="16" spans="1:3">
      <c r="A16" s="4" t="s">
        <v>975</v>
      </c>
      <c r="B16" s="5" t="n">
        <v>-2671</v>
      </c>
      <c r="C16" s="5" t="n">
        <v>-2067</v>
      </c>
    </row>
    <row r="17" spans="1:3">
      <c r="A17" s="4" t="s">
        <v>591</v>
      </c>
      <c r="B17" s="5" t="n">
        <v>-3745</v>
      </c>
      <c r="C17" s="5" t="n">
        <v>-3586</v>
      </c>
    </row>
    <row r="18" spans="1:3">
      <c r="A18" s="4" t="s">
        <v>700</v>
      </c>
      <c r="B18" s="5" t="n">
        <v>-1722</v>
      </c>
      <c r="C18" s="5" t="n">
        <v>-2488</v>
      </c>
    </row>
    <row r="19" spans="1:3">
      <c r="A19" s="4" t="s">
        <v>976</v>
      </c>
      <c r="B19" s="5" t="n">
        <v>-8526</v>
      </c>
      <c r="C19" s="5" t="n">
        <v>-8662</v>
      </c>
    </row>
    <row r="20" spans="1:3">
      <c r="A20" s="4" t="s">
        <v>88</v>
      </c>
      <c r="B20" s="6" t="n">
        <v>2326</v>
      </c>
      <c r="C20" s="6" t="n">
        <v>46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977</v>
      </c>
      <c r="B1" s="2" t="s">
        <v>1</v>
      </c>
    </row>
    <row r="2" spans="1:4">
      <c r="B2" s="2" t="s">
        <v>2</v>
      </c>
      <c r="C2" s="2" t="s">
        <v>67</v>
      </c>
      <c r="D2" s="2" t="s">
        <v>130</v>
      </c>
    </row>
    <row r="3" spans="1:4">
      <c r="A3" s="3" t="s">
        <v>978</v>
      </c>
    </row>
    <row r="4" spans="1:4">
      <c r="A4" s="4" t="s">
        <v>979</v>
      </c>
      <c r="B4" s="4" t="s">
        <v>980</v>
      </c>
    </row>
    <row r="5" spans="1:4">
      <c r="A5" s="4" t="s">
        <v>981</v>
      </c>
      <c r="B5" s="4" t="s">
        <v>830</v>
      </c>
    </row>
    <row r="6" spans="1:4">
      <c r="A6" s="4" t="s">
        <v>982</v>
      </c>
      <c r="B6" s="4" t="s">
        <v>983</v>
      </c>
    </row>
    <row r="7" spans="1:4">
      <c r="A7" s="4" t="s">
        <v>984</v>
      </c>
      <c r="B7" s="6" t="n">
        <v>0</v>
      </c>
      <c r="C7" s="6" t="n">
        <v>0</v>
      </c>
      <c r="D7" s="6" t="n">
        <v>0</v>
      </c>
    </row>
    <row r="8" spans="1:4">
      <c r="A8" s="4" t="s">
        <v>985</v>
      </c>
      <c r="B8" s="5" t="n">
        <v>0</v>
      </c>
    </row>
    <row r="9" spans="1:4">
      <c r="A9" s="4" t="s">
        <v>986</v>
      </c>
    </row>
    <row r="10" spans="1:4">
      <c r="A10" s="3" t="s">
        <v>978</v>
      </c>
    </row>
    <row r="11" spans="1:4">
      <c r="A11" s="4" t="s">
        <v>987</v>
      </c>
      <c r="B11" s="5" t="n">
        <v>0</v>
      </c>
    </row>
    <row r="12" spans="1:4">
      <c r="A12" s="4" t="s">
        <v>988</v>
      </c>
      <c r="B12" s="5" t="n">
        <v>11400000</v>
      </c>
    </row>
    <row r="13" spans="1:4">
      <c r="A13" s="4" t="s">
        <v>989</v>
      </c>
    </row>
    <row r="14" spans="1:4">
      <c r="A14" s="3" t="s">
        <v>978</v>
      </c>
    </row>
    <row r="15" spans="1:4">
      <c r="A15" s="4" t="s">
        <v>987</v>
      </c>
      <c r="B15" s="5" t="n">
        <v>9600000</v>
      </c>
    </row>
    <row r="16" spans="1:4">
      <c r="A16" s="4" t="s">
        <v>988</v>
      </c>
      <c r="B16" s="5" t="n">
        <v>12300000</v>
      </c>
    </row>
    <row r="17" spans="1:4">
      <c r="A17" s="4" t="s">
        <v>990</v>
      </c>
    </row>
    <row r="18" spans="1:4">
      <c r="A18" s="3" t="s">
        <v>978</v>
      </c>
    </row>
    <row r="19" spans="1:4">
      <c r="A19" s="4" t="s">
        <v>987</v>
      </c>
      <c r="B19" s="5" t="n">
        <v>8800000</v>
      </c>
    </row>
    <row r="20" spans="1:4">
      <c r="A20" s="4" t="s">
        <v>988</v>
      </c>
      <c r="B20" s="5" t="n">
        <v>9300000</v>
      </c>
    </row>
    <row r="21" spans="1:4">
      <c r="A21" s="4" t="s">
        <v>932</v>
      </c>
    </row>
    <row r="22" spans="1:4">
      <c r="A22" s="3" t="s">
        <v>978</v>
      </c>
    </row>
    <row r="23" spans="1:4">
      <c r="A23" s="4" t="s">
        <v>987</v>
      </c>
      <c r="B23" s="5" t="n">
        <v>32000</v>
      </c>
    </row>
    <row r="24" spans="1:4">
      <c r="A24" s="4" t="s">
        <v>988</v>
      </c>
      <c r="B24" s="6" t="n">
        <v>38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67</v>
      </c>
    </row>
    <row r="3" spans="1:3">
      <c r="A3" s="3" t="s">
        <v>992</v>
      </c>
    </row>
    <row r="4" spans="1:3">
      <c r="A4" s="4" t="s">
        <v>993</v>
      </c>
      <c r="B4" s="6" t="n">
        <v>58274</v>
      </c>
      <c r="C4" s="6" t="n">
        <v>70145</v>
      </c>
    </row>
    <row r="5" spans="1:3">
      <c r="A5" s="4" t="s">
        <v>994</v>
      </c>
      <c r="B5" s="5" t="n">
        <v>271925</v>
      </c>
      <c r="C5" s="5" t="n">
        <v>202191</v>
      </c>
    </row>
    <row r="6" spans="1:3">
      <c r="A6" s="4" t="s">
        <v>995</v>
      </c>
    </row>
    <row r="7" spans="1:3">
      <c r="A7" s="3" t="s">
        <v>992</v>
      </c>
    </row>
    <row r="8" spans="1:3">
      <c r="A8" s="4" t="s">
        <v>993</v>
      </c>
      <c r="C8" s="5" t="n">
        <v>5211</v>
      </c>
    </row>
    <row r="9" spans="1:3">
      <c r="A9" s="4" t="s">
        <v>994</v>
      </c>
      <c r="B9" s="5" t="n">
        <v>167496</v>
      </c>
      <c r="C9" s="5" t="n">
        <v>125610</v>
      </c>
    </row>
    <row r="10" spans="1:3">
      <c r="A10" s="4" t="s">
        <v>996</v>
      </c>
    </row>
    <row r="11" spans="1:3">
      <c r="A11" s="3" t="s">
        <v>992</v>
      </c>
    </row>
    <row r="12" spans="1:3">
      <c r="A12" s="4" t="s">
        <v>993</v>
      </c>
      <c r="B12" s="5" t="n">
        <v>55789</v>
      </c>
      <c r="C12" s="5" t="n">
        <v>61191</v>
      </c>
    </row>
    <row r="13" spans="1:3">
      <c r="A13" s="4" t="s">
        <v>994</v>
      </c>
      <c r="B13" s="5" t="n">
        <v>102841</v>
      </c>
      <c r="C13" s="5" t="n">
        <v>75908</v>
      </c>
    </row>
    <row r="14" spans="1:3">
      <c r="A14" s="4" t="s">
        <v>997</v>
      </c>
    </row>
    <row r="15" spans="1:3">
      <c r="A15" s="3" t="s">
        <v>992</v>
      </c>
    </row>
    <row r="16" spans="1:3">
      <c r="A16" s="4" t="s">
        <v>993</v>
      </c>
      <c r="C16" s="5" t="n">
        <v>1042</v>
      </c>
    </row>
    <row r="17" spans="1:3">
      <c r="A17" s="4" t="s">
        <v>994</v>
      </c>
      <c r="B17" s="5" t="n">
        <v>358</v>
      </c>
    </row>
    <row r="18" spans="1:3">
      <c r="A18" s="4" t="s">
        <v>998</v>
      </c>
    </row>
    <row r="19" spans="1:3">
      <c r="A19" s="3" t="s">
        <v>992</v>
      </c>
    </row>
    <row r="20" spans="1:3">
      <c r="A20" s="4" t="s">
        <v>993</v>
      </c>
      <c r="B20" s="5" t="n">
        <v>2485</v>
      </c>
      <c r="C20" s="5" t="n">
        <v>2701</v>
      </c>
    </row>
    <row r="21" spans="1:3">
      <c r="A21" s="4" t="s">
        <v>994</v>
      </c>
      <c r="B21" s="6" t="n">
        <v>1230</v>
      </c>
      <c r="C21" s="6" t="n">
        <v>6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67</v>
      </c>
    </row>
    <row r="3" spans="1:3">
      <c r="A3" s="3" t="s">
        <v>312</v>
      </c>
    </row>
    <row r="4" spans="1:3">
      <c r="A4" s="4" t="s">
        <v>789</v>
      </c>
      <c r="B4" s="6" t="n">
        <v>3600</v>
      </c>
      <c r="C4" s="6" t="n">
        <v>2300</v>
      </c>
    </row>
    <row r="5" spans="1:3">
      <c r="A5" s="4" t="s">
        <v>1000</v>
      </c>
      <c r="B5" s="5" t="n">
        <v>16180</v>
      </c>
      <c r="C5" s="5" t="n">
        <v>7400</v>
      </c>
    </row>
    <row r="6" spans="1:3">
      <c r="A6" s="4" t="s">
        <v>1001</v>
      </c>
      <c r="B6" s="5" t="n">
        <v>-15780</v>
      </c>
      <c r="C6" s="5" t="n">
        <v>-6100</v>
      </c>
    </row>
    <row r="7" spans="1:3">
      <c r="A7" s="4" t="s">
        <v>791</v>
      </c>
      <c r="B7" s="6" t="n">
        <v>4000</v>
      </c>
      <c r="C7" s="6" t="n">
        <v>3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2</v>
      </c>
      <c r="B1" s="2" t="s">
        <v>2</v>
      </c>
      <c r="C1" s="2" t="s">
        <v>67</v>
      </c>
    </row>
    <row r="2" spans="1:3">
      <c r="A2" s="4" t="s">
        <v>1003</v>
      </c>
    </row>
    <row r="3" spans="1:3">
      <c r="A3" s="3" t="s">
        <v>1004</v>
      </c>
    </row>
    <row r="4" spans="1:3">
      <c r="A4" s="4" t="s">
        <v>1005</v>
      </c>
      <c r="B4" s="6" t="n">
        <v>0</v>
      </c>
      <c r="C4" s="6" t="n">
        <v>800000</v>
      </c>
    </row>
    <row r="5" spans="1:3">
      <c r="A5" s="4" t="s">
        <v>1006</v>
      </c>
    </row>
    <row r="6" spans="1:3">
      <c r="A6" s="3" t="s">
        <v>1004</v>
      </c>
    </row>
    <row r="7" spans="1:3">
      <c r="A7" s="4" t="s">
        <v>1007</v>
      </c>
      <c r="B7" s="6" t="n">
        <v>84600000</v>
      </c>
      <c r="C7" s="6" t="n">
        <v>521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08</v>
      </c>
      <c r="B1" s="2" t="s">
        <v>1009</v>
      </c>
      <c r="C1" s="2" t="s">
        <v>2</v>
      </c>
      <c r="D1" s="2" t="s">
        <v>67</v>
      </c>
      <c r="E1" s="2" t="s">
        <v>130</v>
      </c>
    </row>
    <row r="2" spans="1:5">
      <c r="A2" s="3" t="s">
        <v>1010</v>
      </c>
    </row>
    <row r="3" spans="1:5">
      <c r="A3" s="4" t="s">
        <v>1011</v>
      </c>
      <c r="C3" s="6" t="n">
        <v>689000</v>
      </c>
      <c r="D3" s="6" t="n">
        <v>684000</v>
      </c>
      <c r="E3" s="6" t="n">
        <v>779000</v>
      </c>
    </row>
    <row r="4" spans="1:5">
      <c r="A4" s="4" t="s">
        <v>1012</v>
      </c>
      <c r="C4" s="5" t="n">
        <v>161000</v>
      </c>
      <c r="D4" s="6" t="n">
        <v>202000</v>
      </c>
      <c r="E4" s="6" t="n">
        <v>246000</v>
      </c>
    </row>
    <row r="5" spans="1:5">
      <c r="A5" s="4" t="s">
        <v>1013</v>
      </c>
      <c r="C5" s="6" t="n">
        <v>691000</v>
      </c>
    </row>
    <row r="6" spans="1:5">
      <c r="A6" s="4" t="s">
        <v>1014</v>
      </c>
      <c r="C6" s="5" t="n">
        <v>76500</v>
      </c>
      <c r="D6" s="5" t="n">
        <v>0</v>
      </c>
      <c r="E6" s="5" t="n">
        <v>0</v>
      </c>
    </row>
    <row r="7" spans="1:5">
      <c r="A7" s="4" t="s">
        <v>1015</v>
      </c>
      <c r="C7" s="6" t="n">
        <v>332000</v>
      </c>
    </row>
    <row r="8" spans="1:5">
      <c r="A8" s="4" t="s">
        <v>1016</v>
      </c>
      <c r="C8" s="4" t="s">
        <v>1017</v>
      </c>
    </row>
    <row r="9" spans="1:5">
      <c r="A9" s="4" t="s">
        <v>1018</v>
      </c>
      <c r="C9" s="6" t="n">
        <v>1200000</v>
      </c>
      <c r="D9" s="6" t="n">
        <v>13600000</v>
      </c>
      <c r="E9" s="6" t="n">
        <v>2800000</v>
      </c>
    </row>
    <row r="10" spans="1:5">
      <c r="A10" s="4" t="s">
        <v>1019</v>
      </c>
      <c r="C10" s="6" t="n">
        <v>460000</v>
      </c>
      <c r="D10" s="6" t="n">
        <v>734000</v>
      </c>
      <c r="E10" s="6" t="n">
        <v>930000</v>
      </c>
    </row>
    <row r="11" spans="1:5">
      <c r="A11" s="4" t="s">
        <v>1020</v>
      </c>
      <c r="C11" s="5" t="n">
        <v>76500</v>
      </c>
      <c r="D11" s="5" t="n">
        <v>62008</v>
      </c>
      <c r="E11" s="5" t="n">
        <v>163996</v>
      </c>
    </row>
    <row r="12" spans="1:5">
      <c r="A12" s="4" t="s">
        <v>1021</v>
      </c>
      <c r="C12" s="7" t="n">
        <v>6.32</v>
      </c>
      <c r="D12" s="7" t="n">
        <v>6.48</v>
      </c>
      <c r="E12" s="7" t="n">
        <v>6.53</v>
      </c>
    </row>
    <row r="13" spans="1:5">
      <c r="A13" s="4" t="s">
        <v>1022</v>
      </c>
      <c r="C13" s="5" t="n">
        <v>200629</v>
      </c>
    </row>
    <row r="14" spans="1:5">
      <c r="A14" s="4" t="s">
        <v>1023</v>
      </c>
      <c r="C14" s="6" t="n">
        <v>2817000</v>
      </c>
      <c r="D14" s="6" t="n">
        <v>9629000</v>
      </c>
      <c r="E14" s="6" t="n">
        <v>2296000</v>
      </c>
    </row>
    <row r="15" spans="1:5">
      <c r="A15" s="4" t="s">
        <v>1024</v>
      </c>
    </row>
    <row r="16" spans="1:5">
      <c r="A16" s="3" t="s">
        <v>1010</v>
      </c>
    </row>
    <row r="17" spans="1:5">
      <c r="A17" s="4" t="s">
        <v>1025</v>
      </c>
      <c r="B17" s="4" t="s">
        <v>550</v>
      </c>
    </row>
    <row r="18" spans="1:5">
      <c r="A18" s="4" t="s">
        <v>1026</v>
      </c>
      <c r="B18" s="5" t="n">
        <v>43425</v>
      </c>
      <c r="C18" s="5" t="n">
        <v>0</v>
      </c>
      <c r="E18" s="5" t="n">
        <v>0</v>
      </c>
    </row>
    <row r="19" spans="1:5">
      <c r="A19" s="4" t="s">
        <v>1027</v>
      </c>
      <c r="B19" s="7" t="n">
        <v>29.38</v>
      </c>
    </row>
    <row r="20" spans="1:5">
      <c r="A20" s="4" t="s">
        <v>1028</v>
      </c>
      <c r="C20" s="5" t="n">
        <v>14475</v>
      </c>
    </row>
    <row r="21" spans="1:5">
      <c r="A21" s="4" t="s">
        <v>1029</v>
      </c>
      <c r="C21" s="5" t="n">
        <v>28950</v>
      </c>
    </row>
    <row r="22" spans="1:5">
      <c r="A22" s="4" t="s">
        <v>1030</v>
      </c>
      <c r="C22" s="7" t="n">
        <v>29.38</v>
      </c>
    </row>
    <row r="23" spans="1:5">
      <c r="A23" s="4" t="s">
        <v>1031</v>
      </c>
      <c r="C23" s="6" t="n">
        <v>262000</v>
      </c>
    </row>
    <row r="24" spans="1:5">
      <c r="A24" s="4" t="s">
        <v>1032</v>
      </c>
    </row>
    <row r="25" spans="1:5">
      <c r="A25" s="3" t="s">
        <v>1010</v>
      </c>
    </row>
    <row r="26" spans="1:5">
      <c r="A26" s="4" t="s">
        <v>1033</v>
      </c>
      <c r="C26" s="4" t="s">
        <v>555</v>
      </c>
    </row>
    <row r="27" spans="1:5">
      <c r="A27" s="4" t="s">
        <v>1025</v>
      </c>
      <c r="C27" s="4" t="s">
        <v>550</v>
      </c>
    </row>
    <row r="28" spans="1:5">
      <c r="A28" s="4" t="s">
        <v>1034</v>
      </c>
      <c r="C28" s="5" t="n">
        <v>1254045</v>
      </c>
    </row>
    <row r="29" spans="1:5">
      <c r="A29" s="4" t="s">
        <v>1035</v>
      </c>
    </row>
    <row r="30" spans="1:5">
      <c r="A30" s="3" t="s">
        <v>1010</v>
      </c>
    </row>
    <row r="31" spans="1:5">
      <c r="A31" s="4" t="s">
        <v>1036</v>
      </c>
      <c r="C31" s="4" t="s">
        <v>1037</v>
      </c>
    </row>
    <row r="32" spans="1:5">
      <c r="A32" s="4" t="s">
        <v>1038</v>
      </c>
      <c r="C32" s="4" t="s">
        <v>8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827</v>
      </c>
    </row>
    <row r="3" spans="1:3">
      <c r="A3" s="3" t="s">
        <v>315</v>
      </c>
    </row>
    <row r="4" spans="1:3">
      <c r="A4" s="4" t="s">
        <v>1040</v>
      </c>
      <c r="B4" s="4" t="s">
        <v>945</v>
      </c>
      <c r="C4" s="4" t="s">
        <v>945</v>
      </c>
    </row>
    <row r="5" spans="1:3">
      <c r="A5" s="4" t="s">
        <v>1041</v>
      </c>
      <c r="B5" s="4" t="s">
        <v>1042</v>
      </c>
      <c r="C5" s="4" t="s">
        <v>1042</v>
      </c>
    </row>
    <row r="6" spans="1:3">
      <c r="A6" s="4" t="s">
        <v>1043</v>
      </c>
      <c r="B6" s="4" t="s">
        <v>1044</v>
      </c>
      <c r="C6" s="4" t="s">
        <v>952</v>
      </c>
    </row>
    <row r="7" spans="1:3">
      <c r="A7" s="4" t="s">
        <v>1045</v>
      </c>
      <c r="B7" s="4" t="s">
        <v>1046</v>
      </c>
      <c r="C7" s="4" t="s">
        <v>1047</v>
      </c>
    </row>
    <row r="8" spans="1:3">
      <c r="A8" s="4" t="s">
        <v>1048</v>
      </c>
      <c r="B8" s="7" t="n">
        <v>6.32</v>
      </c>
      <c r="C8" s="7" t="n">
        <v>6.7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9</v>
      </c>
      <c r="B1" s="2" t="s">
        <v>1</v>
      </c>
    </row>
    <row r="2" spans="1:4">
      <c r="B2" s="2" t="s">
        <v>2</v>
      </c>
      <c r="C2" s="2" t="s">
        <v>67</v>
      </c>
      <c r="D2" s="2" t="s">
        <v>130</v>
      </c>
    </row>
    <row r="3" spans="1:4">
      <c r="A3" s="3" t="s">
        <v>315</v>
      </c>
    </row>
    <row r="4" spans="1:4">
      <c r="A4" s="4" t="s">
        <v>1050</v>
      </c>
      <c r="B4" s="5" t="n">
        <v>1215097</v>
      </c>
    </row>
    <row r="5" spans="1:4">
      <c r="A5" s="4" t="s">
        <v>1051</v>
      </c>
      <c r="B5" s="5" t="n">
        <v>76500</v>
      </c>
      <c r="C5" s="5" t="n">
        <v>0</v>
      </c>
      <c r="D5" s="5" t="n">
        <v>0</v>
      </c>
    </row>
    <row r="6" spans="1:4">
      <c r="A6" s="4" t="s">
        <v>1052</v>
      </c>
      <c r="B6" s="5" t="n">
        <v>-200629</v>
      </c>
    </row>
    <row r="7" spans="1:4">
      <c r="A7" s="4" t="s">
        <v>1053</v>
      </c>
      <c r="B7" s="5" t="n">
        <v>1090968</v>
      </c>
      <c r="C7" s="5" t="n">
        <v>1215097</v>
      </c>
    </row>
    <row r="8" spans="1:4">
      <c r="A8" s="4" t="s">
        <v>1054</v>
      </c>
      <c r="B8" s="5" t="n">
        <v>1014468</v>
      </c>
    </row>
    <row r="9" spans="1:4">
      <c r="A9" s="4" t="s">
        <v>1055</v>
      </c>
      <c r="B9" s="7" t="n">
        <v>12.83</v>
      </c>
    </row>
    <row r="10" spans="1:4">
      <c r="A10" s="4" t="s">
        <v>1056</v>
      </c>
      <c r="B10" s="8" t="n">
        <v>18.38</v>
      </c>
    </row>
    <row r="11" spans="1:4">
      <c r="A11" s="4" t="s">
        <v>1057</v>
      </c>
      <c r="B11" s="8" t="n">
        <v>13.43</v>
      </c>
    </row>
    <row r="12" spans="1:4">
      <c r="A12" s="4" t="s">
        <v>1058</v>
      </c>
      <c r="B12" s="8" t="n">
        <v>13.11</v>
      </c>
      <c r="C12" s="7" t="n">
        <v>12.83</v>
      </c>
    </row>
    <row r="13" spans="1:4">
      <c r="A13" s="4" t="s">
        <v>1059</v>
      </c>
      <c r="B13" s="7" t="n">
        <v>12.72</v>
      </c>
    </row>
    <row r="14" spans="1:4">
      <c r="A14" s="4" t="s">
        <v>1060</v>
      </c>
      <c r="B14" s="4" t="s">
        <v>1061</v>
      </c>
    </row>
    <row r="15" spans="1:4">
      <c r="A15" s="4" t="s">
        <v>1062</v>
      </c>
      <c r="B15" s="4" t="s">
        <v>1063</v>
      </c>
    </row>
    <row r="16" spans="1:4">
      <c r="A16" s="4" t="s">
        <v>1064</v>
      </c>
      <c r="B16" s="6" t="n">
        <v>8790</v>
      </c>
    </row>
    <row r="17" spans="1:4">
      <c r="A17" s="4" t="s">
        <v>1065</v>
      </c>
      <c r="B17" s="6" t="n">
        <v>85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66</v>
      </c>
      <c r="B1" s="2" t="s">
        <v>1067</v>
      </c>
      <c r="C1" s="2" t="s">
        <v>1068</v>
      </c>
      <c r="D1" s="2" t="s">
        <v>1069</v>
      </c>
      <c r="E1" s="2" t="s">
        <v>1070</v>
      </c>
      <c r="F1" s="2" t="s">
        <v>2</v>
      </c>
      <c r="G1" s="2" t="s">
        <v>1071</v>
      </c>
      <c r="H1" s="2" t="s">
        <v>1072</v>
      </c>
    </row>
    <row r="2" spans="1:8">
      <c r="A2" s="3" t="s">
        <v>1073</v>
      </c>
    </row>
    <row r="3" spans="1:8">
      <c r="A3" s="4" t="s">
        <v>1074</v>
      </c>
      <c r="H3" s="4" t="s">
        <v>1075</v>
      </c>
    </row>
    <row r="4" spans="1:8">
      <c r="A4" s="4" t="s">
        <v>1076</v>
      </c>
      <c r="H4" s="4" t="s">
        <v>853</v>
      </c>
    </row>
    <row r="5" spans="1:8">
      <c r="A5" s="4" t="s">
        <v>1077</v>
      </c>
      <c r="H5" s="4" t="s">
        <v>1078</v>
      </c>
    </row>
    <row r="6" spans="1:8">
      <c r="A6" s="4" t="s">
        <v>1079</v>
      </c>
      <c r="H6" s="4" t="s">
        <v>1080</v>
      </c>
    </row>
    <row r="7" spans="1:8">
      <c r="A7" s="4" t="s">
        <v>1081</v>
      </c>
      <c r="H7" s="4" t="s">
        <v>1080</v>
      </c>
    </row>
    <row r="8" spans="1:8">
      <c r="A8" s="4" t="s">
        <v>1082</v>
      </c>
      <c r="H8" s="4" t="s">
        <v>1083</v>
      </c>
    </row>
    <row r="9" spans="1:8">
      <c r="A9" s="4" t="s">
        <v>1084</v>
      </c>
      <c r="B9" s="4" t="s">
        <v>1085</v>
      </c>
      <c r="F9" s="4" t="s">
        <v>1085</v>
      </c>
    </row>
    <row r="10" spans="1:8">
      <c r="A10" s="4" t="s">
        <v>1086</v>
      </c>
      <c r="B10" s="4" t="s">
        <v>1087</v>
      </c>
      <c r="C10" s="4" t="s">
        <v>1087</v>
      </c>
      <c r="D10" s="4" t="s">
        <v>1087</v>
      </c>
      <c r="E10" s="4" t="s">
        <v>1087</v>
      </c>
    </row>
    <row r="11" spans="1:8">
      <c r="A11" s="4" t="s">
        <v>1088</v>
      </c>
      <c r="E11" s="4" t="s">
        <v>1089</v>
      </c>
    </row>
    <row r="12" spans="1:8">
      <c r="A12" s="4" t="s">
        <v>1090</v>
      </c>
      <c r="F12" s="4" t="s">
        <v>1085</v>
      </c>
      <c r="G12" s="4" t="s">
        <v>952</v>
      </c>
    </row>
    <row r="13" spans="1:8">
      <c r="A13" s="4" t="s">
        <v>543</v>
      </c>
    </row>
    <row r="14" spans="1:8">
      <c r="A14" s="3" t="s">
        <v>1073</v>
      </c>
    </row>
    <row r="15" spans="1:8">
      <c r="A15" s="4" t="s">
        <v>1091</v>
      </c>
      <c r="B15" s="6" t="n">
        <v>3000000000</v>
      </c>
    </row>
    <row r="16" spans="1:8">
      <c r="A16" s="4" t="s">
        <v>1092</v>
      </c>
      <c r="F16" s="4" t="s">
        <v>10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67</v>
      </c>
      <c r="D1" s="2" t="s">
        <v>1072</v>
      </c>
    </row>
    <row r="2" spans="1:4">
      <c r="A2" s="3" t="s">
        <v>1073</v>
      </c>
    </row>
    <row r="3" spans="1:4">
      <c r="A3" s="4" t="s">
        <v>1095</v>
      </c>
      <c r="D3" s="4" t="s">
        <v>1078</v>
      </c>
    </row>
    <row r="4" spans="1:4">
      <c r="A4" s="4" t="s">
        <v>1096</v>
      </c>
      <c r="D4" s="4" t="s">
        <v>1080</v>
      </c>
    </row>
    <row r="5" spans="1:4">
      <c r="A5" s="4" t="s">
        <v>1097</v>
      </c>
    </row>
    <row r="6" spans="1:4">
      <c r="A6" s="3" t="s">
        <v>1073</v>
      </c>
    </row>
    <row r="7" spans="1:4">
      <c r="A7" s="4" t="s">
        <v>1098</v>
      </c>
      <c r="B7" s="6" t="n">
        <v>353572</v>
      </c>
      <c r="C7" s="6" t="n">
        <v>321407</v>
      </c>
    </row>
    <row r="8" spans="1:4">
      <c r="A8" s="4" t="s">
        <v>1099</v>
      </c>
      <c r="B8" s="4" t="s">
        <v>1100</v>
      </c>
      <c r="C8" s="4" t="s">
        <v>1101</v>
      </c>
    </row>
    <row r="9" spans="1:4">
      <c r="A9" s="4" t="s">
        <v>1102</v>
      </c>
      <c r="B9" s="6" t="n">
        <v>343899</v>
      </c>
      <c r="C9" s="6" t="n">
        <v>311901</v>
      </c>
    </row>
    <row r="10" spans="1:4">
      <c r="A10" s="4" t="s">
        <v>1103</v>
      </c>
      <c r="B10" s="4" t="s">
        <v>1104</v>
      </c>
      <c r="C10" s="4" t="s">
        <v>1105</v>
      </c>
    </row>
    <row r="11" spans="1:4">
      <c r="A11" s="4" t="s">
        <v>1106</v>
      </c>
      <c r="B11" s="6" t="n">
        <v>353572</v>
      </c>
      <c r="C11" s="6" t="n">
        <v>321407</v>
      </c>
    </row>
    <row r="12" spans="1:4">
      <c r="A12" s="4" t="s">
        <v>1107</v>
      </c>
      <c r="B12" s="4" t="s">
        <v>1108</v>
      </c>
      <c r="C12" s="4" t="s">
        <v>1109</v>
      </c>
    </row>
    <row r="13" spans="1:4">
      <c r="A13" s="4" t="s">
        <v>1110</v>
      </c>
      <c r="B13" s="6" t="n">
        <v>477262</v>
      </c>
      <c r="C13" s="6" t="n">
        <v>443379</v>
      </c>
    </row>
    <row r="14" spans="1:4">
      <c r="A14" s="4" t="s">
        <v>1111</v>
      </c>
      <c r="B14" s="4" t="s">
        <v>1112</v>
      </c>
      <c r="C14" s="4" t="s">
        <v>1113</v>
      </c>
    </row>
    <row r="15" spans="1:4">
      <c r="A15" s="4" t="s">
        <v>1114</v>
      </c>
    </row>
    <row r="16" spans="1:4">
      <c r="A16" s="3" t="s">
        <v>1073</v>
      </c>
    </row>
    <row r="17" spans="1:4">
      <c r="A17" s="4" t="s">
        <v>1098</v>
      </c>
      <c r="B17" s="6" t="n">
        <v>417036</v>
      </c>
      <c r="C17" s="6" t="n">
        <v>370304</v>
      </c>
    </row>
    <row r="18" spans="1:4">
      <c r="A18" s="4" t="s">
        <v>1099</v>
      </c>
      <c r="B18" s="4" t="s">
        <v>1115</v>
      </c>
      <c r="C18" s="4" t="s">
        <v>1116</v>
      </c>
    </row>
    <row r="19" spans="1:4">
      <c r="A19" s="4" t="s">
        <v>1117</v>
      </c>
      <c r="B19" s="6" t="n">
        <v>108150</v>
      </c>
      <c r="C19" s="6" t="n">
        <v>108445</v>
      </c>
    </row>
    <row r="20" spans="1:4">
      <c r="A20" s="4" t="s">
        <v>1118</v>
      </c>
      <c r="B20" s="4" t="s">
        <v>1078</v>
      </c>
      <c r="C20" s="4" t="s">
        <v>1078</v>
      </c>
    </row>
    <row r="21" spans="1:4">
      <c r="A21" s="4" t="s">
        <v>1119</v>
      </c>
      <c r="B21" s="6" t="n">
        <v>135187</v>
      </c>
      <c r="C21" s="6" t="n">
        <v>135556</v>
      </c>
    </row>
    <row r="22" spans="1:4">
      <c r="A22" s="4" t="s">
        <v>1120</v>
      </c>
      <c r="B22" s="4" t="s">
        <v>1121</v>
      </c>
      <c r="C22" s="4" t="s">
        <v>1121</v>
      </c>
    </row>
    <row r="23" spans="1:4">
      <c r="A23" s="4" t="s">
        <v>1102</v>
      </c>
      <c r="B23" s="6" t="n">
        <v>417036</v>
      </c>
      <c r="C23" s="6" t="n">
        <v>370304</v>
      </c>
    </row>
    <row r="24" spans="1:4">
      <c r="A24" s="4" t="s">
        <v>1103</v>
      </c>
      <c r="B24" s="4" t="s">
        <v>1122</v>
      </c>
      <c r="C24" s="4" t="s">
        <v>1123</v>
      </c>
    </row>
    <row r="25" spans="1:4">
      <c r="A25" s="4" t="s">
        <v>1124</v>
      </c>
      <c r="B25" s="6" t="n">
        <v>89127</v>
      </c>
      <c r="C25" s="6" t="n">
        <v>91722</v>
      </c>
    </row>
    <row r="26" spans="1:4">
      <c r="A26" s="4" t="s">
        <v>1125</v>
      </c>
      <c r="B26" s="4" t="s">
        <v>1075</v>
      </c>
      <c r="C26" s="4" t="s">
        <v>1075</v>
      </c>
    </row>
    <row r="27" spans="1:4">
      <c r="A27" s="4" t="s">
        <v>1126</v>
      </c>
      <c r="B27" s="6" t="n">
        <v>128739</v>
      </c>
      <c r="C27" s="6" t="n">
        <v>132487</v>
      </c>
    </row>
    <row r="28" spans="1:4">
      <c r="A28" s="4" t="s">
        <v>1127</v>
      </c>
      <c r="B28" s="4" t="s">
        <v>853</v>
      </c>
      <c r="C28" s="4" t="s">
        <v>853</v>
      </c>
    </row>
    <row r="29" spans="1:4">
      <c r="A29" s="4" t="s">
        <v>1106</v>
      </c>
      <c r="B29" s="6" t="n">
        <v>417036</v>
      </c>
      <c r="C29" s="6" t="n">
        <v>370304</v>
      </c>
    </row>
    <row r="30" spans="1:4">
      <c r="A30" s="4" t="s">
        <v>1107</v>
      </c>
      <c r="B30" s="4" t="s">
        <v>1122</v>
      </c>
      <c r="C30" s="4" t="s">
        <v>1123</v>
      </c>
    </row>
    <row r="31" spans="1:4">
      <c r="A31" s="4" t="s">
        <v>1128</v>
      </c>
      <c r="B31" s="6" t="n">
        <v>118836</v>
      </c>
      <c r="C31" s="6" t="n">
        <v>122296</v>
      </c>
    </row>
    <row r="32" spans="1:4">
      <c r="A32" s="4" t="s">
        <v>1095</v>
      </c>
      <c r="B32" s="4" t="s">
        <v>1080</v>
      </c>
      <c r="C32" s="4" t="s">
        <v>1080</v>
      </c>
    </row>
    <row r="33" spans="1:4">
      <c r="A33" s="4" t="s">
        <v>1129</v>
      </c>
      <c r="B33" s="6" t="n">
        <v>158448</v>
      </c>
      <c r="C33" s="6" t="n">
        <v>163061</v>
      </c>
    </row>
    <row r="34" spans="1:4">
      <c r="A34" s="4" t="s">
        <v>1096</v>
      </c>
      <c r="B34" s="4" t="s">
        <v>1083</v>
      </c>
      <c r="C34" s="4" t="s">
        <v>1083</v>
      </c>
    </row>
    <row r="35" spans="1:4">
      <c r="A35" s="4" t="s">
        <v>1110</v>
      </c>
      <c r="B35" s="6" t="n">
        <v>436677</v>
      </c>
      <c r="C35" s="6" t="n">
        <v>388569</v>
      </c>
    </row>
    <row r="36" spans="1:4">
      <c r="A36" s="4" t="s">
        <v>1111</v>
      </c>
      <c r="B36" s="4" t="s">
        <v>1130</v>
      </c>
      <c r="C36" s="4" t="s">
        <v>1131</v>
      </c>
    </row>
    <row r="37" spans="1:4">
      <c r="A37" s="4" t="s">
        <v>1132</v>
      </c>
      <c r="B37" s="6" t="n">
        <v>158448</v>
      </c>
      <c r="C37" s="6" t="n">
        <v>163061</v>
      </c>
    </row>
    <row r="38" spans="1:4">
      <c r="A38" s="4" t="s">
        <v>1133</v>
      </c>
      <c r="B38" s="4" t="s">
        <v>1083</v>
      </c>
      <c r="C38" s="4" t="s">
        <v>1083</v>
      </c>
    </row>
    <row r="39" spans="1:4">
      <c r="A39" s="4" t="s">
        <v>1134</v>
      </c>
      <c r="B39" s="6" t="n">
        <v>198061</v>
      </c>
      <c r="C39" s="6" t="n">
        <v>203826</v>
      </c>
    </row>
    <row r="40" spans="1:4">
      <c r="A40" s="4" t="s">
        <v>1135</v>
      </c>
      <c r="B40" s="4" t="s">
        <v>1136</v>
      </c>
      <c r="C40" s="4" t="s">
        <v>11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67</v>
      </c>
    </row>
    <row r="2" spans="1:3">
      <c r="A2" s="4" t="s">
        <v>1138</v>
      </c>
    </row>
    <row r="3" spans="1:3">
      <c r="A3" s="3" t="s">
        <v>1139</v>
      </c>
    </row>
    <row r="4" spans="1:3">
      <c r="A4" s="4" t="s">
        <v>1140</v>
      </c>
      <c r="B4" s="6" t="n">
        <v>126069</v>
      </c>
      <c r="C4" s="6" t="n">
        <v>73762</v>
      </c>
    </row>
    <row r="5" spans="1:3">
      <c r="A5" s="4" t="s">
        <v>1141</v>
      </c>
    </row>
    <row r="6" spans="1:3">
      <c r="A6" s="3" t="s">
        <v>1139</v>
      </c>
    </row>
    <row r="7" spans="1:3">
      <c r="A7" s="4" t="s">
        <v>1140</v>
      </c>
      <c r="B7" s="5" t="n">
        <v>1572</v>
      </c>
      <c r="C7" s="5" t="n">
        <v>1815</v>
      </c>
    </row>
    <row r="8" spans="1:3">
      <c r="A8" s="4" t="s">
        <v>1142</v>
      </c>
    </row>
    <row r="9" spans="1:3">
      <c r="A9" s="3" t="s">
        <v>1139</v>
      </c>
    </row>
    <row r="10" spans="1:3">
      <c r="A10" s="4" t="s">
        <v>1140</v>
      </c>
      <c r="B10" s="5" t="n">
        <v>4691</v>
      </c>
      <c r="C10" s="5" t="n">
        <v>5169</v>
      </c>
    </row>
    <row r="11" spans="1:3">
      <c r="A11" s="4" t="s">
        <v>1143</v>
      </c>
    </row>
    <row r="12" spans="1:3">
      <c r="A12" s="3" t="s">
        <v>1139</v>
      </c>
    </row>
    <row r="13" spans="1:3">
      <c r="A13" s="4" t="s">
        <v>1140</v>
      </c>
      <c r="B13" s="5" t="n">
        <v>19171</v>
      </c>
      <c r="C13" s="5" t="n">
        <v>22541</v>
      </c>
    </row>
    <row r="14" spans="1:3">
      <c r="A14" s="4" t="s">
        <v>1144</v>
      </c>
    </row>
    <row r="15" spans="1:3">
      <c r="A15" s="3" t="s">
        <v>1139</v>
      </c>
    </row>
    <row r="16" spans="1:3">
      <c r="A16" s="4" t="s">
        <v>1140</v>
      </c>
      <c r="B16" s="5" t="n">
        <v>11654</v>
      </c>
      <c r="C16" s="5" t="n">
        <v>12066</v>
      </c>
    </row>
    <row r="17" spans="1:3">
      <c r="A17" s="4" t="s">
        <v>1145</v>
      </c>
    </row>
    <row r="18" spans="1:3">
      <c r="A18" s="3" t="s">
        <v>1139</v>
      </c>
    </row>
    <row r="19" spans="1:3">
      <c r="A19" s="4" t="s">
        <v>1140</v>
      </c>
      <c r="B19" s="5" t="n">
        <v>69898</v>
      </c>
      <c r="C19" s="5" t="n">
        <v>14918</v>
      </c>
    </row>
    <row r="20" spans="1:3">
      <c r="A20" s="4" t="s">
        <v>1146</v>
      </c>
    </row>
    <row r="21" spans="1:3">
      <c r="A21" s="3" t="s">
        <v>1139</v>
      </c>
    </row>
    <row r="22" spans="1:3">
      <c r="A22" s="4" t="s">
        <v>1140</v>
      </c>
      <c r="B22" s="5" t="n">
        <v>19083</v>
      </c>
      <c r="C22" s="5" t="n">
        <v>17253</v>
      </c>
    </row>
    <row r="23" spans="1:3">
      <c r="A23" s="4" t="s">
        <v>1147</v>
      </c>
    </row>
    <row r="24" spans="1:3">
      <c r="A24" s="3" t="s">
        <v>1139</v>
      </c>
    </row>
    <row r="25" spans="1:3">
      <c r="A25" s="4" t="s">
        <v>1140</v>
      </c>
      <c r="B25" s="5" t="n">
        <v>293</v>
      </c>
      <c r="C25" s="5" t="n">
        <v>1224</v>
      </c>
    </row>
    <row r="26" spans="1:3">
      <c r="A26" s="4" t="s">
        <v>1148</v>
      </c>
    </row>
    <row r="27" spans="1:3">
      <c r="A27" s="3" t="s">
        <v>1139</v>
      </c>
    </row>
    <row r="28" spans="1:3">
      <c r="A28" s="4" t="s">
        <v>1140</v>
      </c>
      <c r="C28" s="5" t="n">
        <v>123</v>
      </c>
    </row>
    <row r="29" spans="1:3">
      <c r="A29" s="4" t="s">
        <v>1149</v>
      </c>
    </row>
    <row r="30" spans="1:3">
      <c r="A30" s="3" t="s">
        <v>1139</v>
      </c>
    </row>
    <row r="31" spans="1:3">
      <c r="A31" s="4" t="s">
        <v>1140</v>
      </c>
      <c r="B31" s="5" t="n">
        <v>293</v>
      </c>
      <c r="C31" s="5" t="n">
        <v>1101</v>
      </c>
    </row>
    <row r="32" spans="1:3">
      <c r="A32" s="4" t="s">
        <v>1150</v>
      </c>
    </row>
    <row r="33" spans="1:3">
      <c r="A33" s="3" t="s">
        <v>1139</v>
      </c>
    </row>
    <row r="34" spans="1:3">
      <c r="A34" s="4" t="s">
        <v>1140</v>
      </c>
      <c r="B34" s="5" t="n">
        <v>126069</v>
      </c>
      <c r="C34" s="5" t="n">
        <v>73762</v>
      </c>
    </row>
    <row r="35" spans="1:3">
      <c r="A35" s="4" t="s">
        <v>1151</v>
      </c>
    </row>
    <row r="36" spans="1:3">
      <c r="A36" s="3" t="s">
        <v>1139</v>
      </c>
    </row>
    <row r="37" spans="1:3">
      <c r="A37" s="4" t="s">
        <v>1140</v>
      </c>
      <c r="B37" s="5" t="n">
        <v>1572</v>
      </c>
      <c r="C37" s="5" t="n">
        <v>1815</v>
      </c>
    </row>
    <row r="38" spans="1:3">
      <c r="A38" s="4" t="s">
        <v>1152</v>
      </c>
    </row>
    <row r="39" spans="1:3">
      <c r="A39" s="3" t="s">
        <v>1139</v>
      </c>
    </row>
    <row r="40" spans="1:3">
      <c r="A40" s="4" t="s">
        <v>1140</v>
      </c>
      <c r="B40" s="5" t="n">
        <v>4691</v>
      </c>
      <c r="C40" s="5" t="n">
        <v>5169</v>
      </c>
    </row>
    <row r="41" spans="1:3">
      <c r="A41" s="4" t="s">
        <v>1153</v>
      </c>
    </row>
    <row r="42" spans="1:3">
      <c r="A42" s="3" t="s">
        <v>1139</v>
      </c>
    </row>
    <row r="43" spans="1:3">
      <c r="A43" s="4" t="s">
        <v>1140</v>
      </c>
      <c r="B43" s="5" t="n">
        <v>19171</v>
      </c>
      <c r="C43" s="5" t="n">
        <v>22541</v>
      </c>
    </row>
    <row r="44" spans="1:3">
      <c r="A44" s="4" t="s">
        <v>1154</v>
      </c>
    </row>
    <row r="45" spans="1:3">
      <c r="A45" s="3" t="s">
        <v>1139</v>
      </c>
    </row>
    <row r="46" spans="1:3">
      <c r="A46" s="4" t="s">
        <v>1140</v>
      </c>
      <c r="B46" s="5" t="n">
        <v>11654</v>
      </c>
      <c r="C46" s="5" t="n">
        <v>12066</v>
      </c>
    </row>
    <row r="47" spans="1:3">
      <c r="A47" s="4" t="s">
        <v>1155</v>
      </c>
    </row>
    <row r="48" spans="1:3">
      <c r="A48" s="3" t="s">
        <v>1139</v>
      </c>
    </row>
    <row r="49" spans="1:3">
      <c r="A49" s="4" t="s">
        <v>1140</v>
      </c>
      <c r="B49" s="5" t="n">
        <v>69898</v>
      </c>
      <c r="C49" s="5" t="n">
        <v>14918</v>
      </c>
    </row>
    <row r="50" spans="1:3">
      <c r="A50" s="4" t="s">
        <v>1156</v>
      </c>
    </row>
    <row r="51" spans="1:3">
      <c r="A51" s="3" t="s">
        <v>1139</v>
      </c>
    </row>
    <row r="52" spans="1:3">
      <c r="A52" s="4" t="s">
        <v>1140</v>
      </c>
      <c r="B52" s="5" t="n">
        <v>19083</v>
      </c>
      <c r="C52" s="5" t="n">
        <v>17253</v>
      </c>
    </row>
    <row r="53" spans="1:3">
      <c r="A53" s="4" t="s">
        <v>1157</v>
      </c>
    </row>
    <row r="54" spans="1:3">
      <c r="A54" s="3" t="s">
        <v>1139</v>
      </c>
    </row>
    <row r="55" spans="1:3">
      <c r="A55" s="4" t="s">
        <v>1140</v>
      </c>
      <c r="B55" s="5" t="n">
        <v>293</v>
      </c>
      <c r="C55" s="5" t="n">
        <v>1224</v>
      </c>
    </row>
    <row r="56" spans="1:3">
      <c r="A56" s="4" t="s">
        <v>1158</v>
      </c>
    </row>
    <row r="57" spans="1:3">
      <c r="A57" s="3" t="s">
        <v>1139</v>
      </c>
    </row>
    <row r="58" spans="1:3">
      <c r="A58" s="4" t="s">
        <v>1140</v>
      </c>
      <c r="C58" s="5" t="n">
        <v>123</v>
      </c>
    </row>
    <row r="59" spans="1:3">
      <c r="A59" s="4" t="s">
        <v>1159</v>
      </c>
    </row>
    <row r="60" spans="1:3">
      <c r="A60" s="3" t="s">
        <v>1139</v>
      </c>
    </row>
    <row r="61" spans="1:3">
      <c r="A61" s="4" t="s">
        <v>1140</v>
      </c>
      <c r="B61" s="6" t="n">
        <v>293</v>
      </c>
      <c r="C61" s="6" t="n">
        <v>11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60</v>
      </c>
      <c r="B1" s="2" t="s">
        <v>1</v>
      </c>
    </row>
    <row r="2" spans="1:3">
      <c r="B2" s="2" t="s">
        <v>2</v>
      </c>
      <c r="C2" s="2" t="s">
        <v>67</v>
      </c>
    </row>
    <row r="3" spans="1:3">
      <c r="A3" s="3" t="s">
        <v>321</v>
      </c>
    </row>
    <row r="4" spans="1:3">
      <c r="A4" s="4" t="s">
        <v>1161</v>
      </c>
      <c r="B4" s="6" t="n">
        <v>0</v>
      </c>
      <c r="C4"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2</v>
      </c>
      <c r="B1" s="2" t="s">
        <v>489</v>
      </c>
      <c r="C1" s="2" t="s">
        <v>491</v>
      </c>
    </row>
    <row r="2" spans="1:3">
      <c r="A2" s="4" t="s">
        <v>1147</v>
      </c>
    </row>
    <row r="3" spans="1:3">
      <c r="A3" s="3" t="s">
        <v>1163</v>
      </c>
    </row>
    <row r="4" spans="1:3">
      <c r="A4" s="4" t="s">
        <v>1140</v>
      </c>
      <c r="B4" s="6" t="n">
        <v>293</v>
      </c>
      <c r="C4" s="6" t="n">
        <v>1224</v>
      </c>
    </row>
    <row r="5" spans="1:3">
      <c r="A5" s="4" t="s">
        <v>1149</v>
      </c>
    </row>
    <row r="6" spans="1:3">
      <c r="A6" s="3" t="s">
        <v>1163</v>
      </c>
    </row>
    <row r="7" spans="1:3">
      <c r="A7" s="4" t="s">
        <v>1140</v>
      </c>
      <c r="B7" s="5" t="n">
        <v>293</v>
      </c>
      <c r="C7" s="5" t="n">
        <v>1101</v>
      </c>
    </row>
    <row r="8" spans="1:3">
      <c r="A8" s="4" t="s">
        <v>1157</v>
      </c>
    </row>
    <row r="9" spans="1:3">
      <c r="A9" s="3" t="s">
        <v>1163</v>
      </c>
    </row>
    <row r="10" spans="1:3">
      <c r="A10" s="4" t="s">
        <v>1140</v>
      </c>
      <c r="B10" s="5" t="n">
        <v>293</v>
      </c>
      <c r="C10" s="5" t="n">
        <v>1224</v>
      </c>
    </row>
    <row r="11" spans="1:3">
      <c r="A11" s="4" t="s">
        <v>1159</v>
      </c>
    </row>
    <row r="12" spans="1:3">
      <c r="A12" s="3" t="s">
        <v>1163</v>
      </c>
    </row>
    <row r="13" spans="1:3">
      <c r="A13" s="4" t="s">
        <v>1140</v>
      </c>
      <c r="B13" s="6" t="n">
        <v>293</v>
      </c>
      <c r="C13" s="6" t="n">
        <v>1101</v>
      </c>
    </row>
    <row r="14" spans="1:3">
      <c r="A14" s="4" t="s">
        <v>1164</v>
      </c>
    </row>
    <row r="15" spans="1:3">
      <c r="A15" s="3" t="s">
        <v>1163</v>
      </c>
    </row>
    <row r="16" spans="1:3">
      <c r="A16" s="4" t="s">
        <v>1165</v>
      </c>
      <c r="B16" s="5" t="n">
        <v>29</v>
      </c>
      <c r="C16" s="5" t="n">
        <v>16</v>
      </c>
    </row>
    <row r="17" spans="1:3">
      <c r="A17" s="4" t="s">
        <v>1166</v>
      </c>
    </row>
    <row r="18" spans="1:3">
      <c r="A18" s="3" t="s">
        <v>1163</v>
      </c>
    </row>
    <row r="19" spans="1:3">
      <c r="A19" s="4" t="s">
        <v>1165</v>
      </c>
      <c r="B19" s="5" t="n">
        <v>29</v>
      </c>
      <c r="C19" s="5" t="n">
        <v>16</v>
      </c>
    </row>
    <row r="20" spans="1:3">
      <c r="A20" s="4" t="s">
        <v>1167</v>
      </c>
    </row>
    <row r="21" spans="1:3">
      <c r="A21" s="3" t="s">
        <v>1163</v>
      </c>
    </row>
    <row r="22" spans="1:3">
      <c r="A22" s="4" t="s">
        <v>1140</v>
      </c>
      <c r="B22" s="6" t="n">
        <v>293</v>
      </c>
      <c r="C22" s="6" t="n">
        <v>11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67</v>
      </c>
    </row>
    <row r="2" spans="1:3">
      <c r="A2" s="3" t="s">
        <v>1169</v>
      </c>
    </row>
    <row r="3" spans="1:3">
      <c r="A3" s="4" t="s">
        <v>1170</v>
      </c>
      <c r="B3" s="6" t="n">
        <v>126069</v>
      </c>
      <c r="C3" s="6" t="n">
        <v>73762</v>
      </c>
    </row>
    <row r="4" spans="1:3">
      <c r="A4" s="4" t="s">
        <v>1171</v>
      </c>
      <c r="B4" s="5" t="n">
        <v>8632</v>
      </c>
      <c r="C4" s="5" t="n">
        <v>9940</v>
      </c>
    </row>
    <row r="5" spans="1:3">
      <c r="A5" s="4" t="s">
        <v>1172</v>
      </c>
    </row>
    <row r="6" spans="1:3">
      <c r="A6" s="3" t="s">
        <v>1169</v>
      </c>
    </row>
    <row r="7" spans="1:3">
      <c r="A7" s="4" t="s">
        <v>69</v>
      </c>
      <c r="B7" s="5" t="n">
        <v>114763</v>
      </c>
      <c r="C7" s="5" t="n">
        <v>147685</v>
      </c>
    </row>
    <row r="8" spans="1:3">
      <c r="A8" s="4" t="s">
        <v>70</v>
      </c>
      <c r="B8" s="5" t="n">
        <v>67000</v>
      </c>
    </row>
    <row r="9" spans="1:3">
      <c r="A9" s="4" t="s">
        <v>72</v>
      </c>
      <c r="B9" s="5" t="n">
        <v>600</v>
      </c>
      <c r="C9" s="5" t="n">
        <v>600</v>
      </c>
    </row>
    <row r="10" spans="1:3">
      <c r="A10" s="4" t="s">
        <v>1170</v>
      </c>
      <c r="B10" s="5" t="n">
        <v>126069</v>
      </c>
      <c r="C10" s="5" t="n">
        <v>73762</v>
      </c>
    </row>
    <row r="11" spans="1:3">
      <c r="A11" s="4" t="s">
        <v>1171</v>
      </c>
      <c r="B11" s="5" t="n">
        <v>8332</v>
      </c>
      <c r="C11" s="5" t="n">
        <v>9961</v>
      </c>
    </row>
    <row r="12" spans="1:3">
      <c r="A12" s="4" t="s">
        <v>76</v>
      </c>
      <c r="B12" s="5" t="n">
        <v>108194</v>
      </c>
      <c r="C12" s="5" t="n">
        <v>434522</v>
      </c>
    </row>
    <row r="13" spans="1:3">
      <c r="A13" s="4" t="s">
        <v>1173</v>
      </c>
      <c r="B13" s="5" t="n">
        <v>2178118</v>
      </c>
      <c r="C13" s="5" t="n">
        <v>2124438</v>
      </c>
    </row>
    <row r="14" spans="1:3">
      <c r="A14" s="4" t="s">
        <v>1174</v>
      </c>
      <c r="B14" s="5" t="n">
        <v>11826</v>
      </c>
      <c r="C14" s="5" t="n">
        <v>10039</v>
      </c>
    </row>
    <row r="15" spans="1:3">
      <c r="A15" s="4" t="s">
        <v>591</v>
      </c>
      <c r="B15" s="5" t="n">
        <v>17083</v>
      </c>
      <c r="C15" s="5" t="n">
        <v>17370</v>
      </c>
    </row>
    <row r="16" spans="1:3">
      <c r="A16" s="3" t="s">
        <v>1175</v>
      </c>
    </row>
    <row r="17" spans="1:3">
      <c r="A17" s="4" t="s">
        <v>294</v>
      </c>
      <c r="B17" s="5" t="n">
        <v>2248938</v>
      </c>
      <c r="C17" s="5" t="n">
        <v>2144041</v>
      </c>
    </row>
    <row r="18" spans="1:3">
      <c r="A18" s="4" t="s">
        <v>103</v>
      </c>
      <c r="C18" s="5" t="n">
        <v>319500</v>
      </c>
    </row>
    <row r="19" spans="1:3">
      <c r="A19" s="4" t="s">
        <v>1176</v>
      </c>
      <c r="B19" s="5" t="n">
        <v>104049</v>
      </c>
      <c r="C19" s="5" t="n">
        <v>103708</v>
      </c>
    </row>
    <row r="20" spans="1:3">
      <c r="A20" s="4" t="s">
        <v>899</v>
      </c>
      <c r="B20" s="5" t="n">
        <v>9673</v>
      </c>
      <c r="C20" s="5" t="n">
        <v>9506</v>
      </c>
    </row>
    <row r="21" spans="1:3">
      <c r="A21" s="4" t="s">
        <v>1177</v>
      </c>
    </row>
    <row r="22" spans="1:3">
      <c r="A22" s="3" t="s">
        <v>1169</v>
      </c>
    </row>
    <row r="23" spans="1:3">
      <c r="A23" s="4" t="s">
        <v>69</v>
      </c>
      <c r="B23" s="5" t="n">
        <v>114763</v>
      </c>
      <c r="C23" s="5" t="n">
        <v>147685</v>
      </c>
    </row>
    <row r="24" spans="1:3">
      <c r="A24" s="4" t="s">
        <v>70</v>
      </c>
      <c r="B24" s="5" t="n">
        <v>67000</v>
      </c>
    </row>
    <row r="25" spans="1:3">
      <c r="A25" s="4" t="s">
        <v>72</v>
      </c>
      <c r="B25" s="5" t="n">
        <v>600</v>
      </c>
      <c r="C25" s="5" t="n">
        <v>600</v>
      </c>
    </row>
    <row r="26" spans="1:3">
      <c r="A26" s="4" t="s">
        <v>76</v>
      </c>
      <c r="B26" s="5" t="n">
        <v>109385</v>
      </c>
      <c r="C26" s="5" t="n">
        <v>438948</v>
      </c>
    </row>
    <row r="27" spans="1:3">
      <c r="A27" s="4" t="s">
        <v>1178</v>
      </c>
    </row>
    <row r="28" spans="1:3">
      <c r="A28" s="3" t="s">
        <v>1169</v>
      </c>
    </row>
    <row r="29" spans="1:3">
      <c r="A29" s="4" t="s">
        <v>1170</v>
      </c>
      <c r="B29" s="5" t="n">
        <v>126069</v>
      </c>
      <c r="C29" s="5" t="n">
        <v>73762</v>
      </c>
    </row>
    <row r="30" spans="1:3">
      <c r="A30" s="4" t="s">
        <v>1171</v>
      </c>
      <c r="B30" s="5" t="n">
        <v>8632</v>
      </c>
      <c r="C30" s="5" t="n">
        <v>9940</v>
      </c>
    </row>
    <row r="31" spans="1:3">
      <c r="A31" s="4" t="s">
        <v>591</v>
      </c>
      <c r="B31" s="5" t="n">
        <v>20752</v>
      </c>
      <c r="C31" s="5" t="n">
        <v>21361</v>
      </c>
    </row>
    <row r="32" spans="1:3">
      <c r="A32" s="3" t="s">
        <v>1175</v>
      </c>
    </row>
    <row r="33" spans="1:3">
      <c r="A33" s="4" t="s">
        <v>294</v>
      </c>
      <c r="B33" s="5" t="n">
        <v>2236329</v>
      </c>
      <c r="C33" s="5" t="n">
        <v>2143196</v>
      </c>
    </row>
    <row r="34" spans="1:3">
      <c r="A34" s="4" t="s">
        <v>103</v>
      </c>
      <c r="C34" s="5" t="n">
        <v>319500</v>
      </c>
    </row>
    <row r="35" spans="1:3">
      <c r="A35" s="4" t="s">
        <v>1176</v>
      </c>
      <c r="B35" s="5" t="n">
        <v>109877</v>
      </c>
      <c r="C35" s="5" t="n">
        <v>79756</v>
      </c>
    </row>
    <row r="36" spans="1:3">
      <c r="A36" s="4" t="s">
        <v>1179</v>
      </c>
    </row>
    <row r="37" spans="1:3">
      <c r="A37" s="3" t="s">
        <v>1169</v>
      </c>
    </row>
    <row r="38" spans="1:3">
      <c r="A38" s="4" t="s">
        <v>1173</v>
      </c>
      <c r="B38" s="5" t="n">
        <v>2158970</v>
      </c>
      <c r="C38" s="5" t="n">
        <v>2114341</v>
      </c>
    </row>
    <row r="39" spans="1:3">
      <c r="A39" s="4" t="s">
        <v>1174</v>
      </c>
      <c r="B39" s="5" t="n">
        <v>11826</v>
      </c>
      <c r="C39" s="5" t="n">
        <v>10039</v>
      </c>
    </row>
    <row r="40" spans="1:3">
      <c r="A40" s="3" t="s">
        <v>1175</v>
      </c>
    </row>
    <row r="41" spans="1:3">
      <c r="A41" s="4" t="s">
        <v>899</v>
      </c>
      <c r="B41" s="6" t="n">
        <v>11709</v>
      </c>
      <c r="C41" s="6" t="n">
        <v>103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21:48:46Z</dcterms:created>
  <dcterms:modified xmlns:dcterms="http://purl.org/dc/terms/" xmlns:xsi="http://www.w3.org/2001/XMLSchema-instance" xsi:type="dcterms:W3CDTF">2020-03-16T21:48:46Z</dcterms:modified>
</cp:coreProperties>
</file>